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The Company and Nature of Opera" sheetId="7" r:id="rId7"/>
    <s:sheet name="Basis of Presentation and Signi" sheetId="8" r:id="rId8"/>
    <s:sheet name="Restructuring and Related Costs" sheetId="9" r:id="rId9"/>
    <s:sheet name="Discontinued Operations" sheetId="10" r:id="rId10"/>
    <s:sheet name="Net Income Per Common Share" sheetId="11" r:id="rId11"/>
    <s:sheet name="Acquisitions" sheetId="12" r:id="rId12"/>
    <s:sheet name="Fair Value of Financial Instrum" sheetId="13" r:id="rId13"/>
    <s:sheet name="Advances to Joint Ventures" sheetId="14" r:id="rId14"/>
    <s:sheet name="Auction Rate Securities" sheetId="15" r:id="rId15"/>
    <s:sheet name="Property, Plant and Equipment" sheetId="16" r:id="rId16"/>
    <s:sheet name="Goodwill and Other Intangibles " sheetId="17" r:id="rId17"/>
    <s:sheet name="Insurance" sheetId="18" r:id="rId18"/>
    <s:sheet name="Line of Credit" sheetId="19" r:id="rId19"/>
    <s:sheet name="Employee Benefit Plans" sheetId="20" r:id="rId20"/>
    <s:sheet name="Commitments and Contingencies" sheetId="21" r:id="rId21"/>
    <s:sheet name="Preferred and Common Stock" sheetId="22" r:id="rId22"/>
    <s:sheet name="Share-Based Compensation Plans" sheetId="23" r:id="rId23"/>
    <s:sheet name="Income Taxes" sheetId="24" r:id="rId24"/>
    <s:sheet name="Segment and Geographic Informat" sheetId="25" r:id="rId25"/>
    <s:sheet name="Selected Quarterly Financial Da" sheetId="26" r:id="rId26"/>
    <s:sheet name="Subsequent Events" sheetId="27" r:id="rId27"/>
    <s:sheet name="Schedule II-Valuation and Quali" sheetId="28" r:id="rId28"/>
    <s:sheet name="Basis of Presentation and Sig29" sheetId="29" r:id="rId29"/>
    <s:sheet name="Basis of Presentation and Sig30" sheetId="30" r:id="rId30"/>
    <s:sheet name="Restructuring and Related Cos31" sheetId="31" r:id="rId31"/>
    <s:sheet name="Discontinued Operations (Tables" sheetId="32" r:id="rId32"/>
    <s:sheet name="Net Income Per Common Share (Ta" sheetId="33" r:id="rId33"/>
    <s:sheet name="Fair Value of Financial Instr34" sheetId="34" r:id="rId34"/>
    <s:sheet name="Auction Rate Securities (Tables" sheetId="35" r:id="rId35"/>
    <s:sheet name="Property, Plant and Equipment (" sheetId="36" r:id="rId36"/>
    <s:sheet name="Goodwill and Other Intangible37" sheetId="37" r:id="rId37"/>
    <s:sheet name="Insurance (Tables)" sheetId="38" r:id="rId38"/>
    <s:sheet name="Employee Benefit Plans (Tables)" sheetId="39" r:id="rId39"/>
    <s:sheet name="Commitments and Contingencies (" sheetId="40" r:id="rId40"/>
    <s:sheet name="Preferred and Common Stock Pref" sheetId="41" r:id="rId41"/>
    <s:sheet name="Share-Based Compensation Plans " sheetId="42" r:id="rId42"/>
    <s:sheet name="Income Taxes (Tables)" sheetId="43" r:id="rId43"/>
    <s:sheet name="Segment and Geographic Inform44" sheetId="44" r:id="rId44"/>
    <s:sheet name="Selected Quarterly Financial 45" sheetId="45" r:id="rId45"/>
    <s:sheet name="Basis of Presentation and Sig46" sheetId="46" r:id="rId46"/>
    <s:sheet name="Basis of Presentation and Sig47" sheetId="47" r:id="rId47"/>
    <s:sheet name="Restructuring and Related Cos48" sheetId="48" r:id="rId48"/>
    <s:sheet name="Restructuring and Related Cos49" sheetId="49" r:id="rId49"/>
    <s:sheet name="Discontinued Operations - Narra" sheetId="50" r:id="rId50"/>
    <s:sheet name="Discontinued Operations - Asset" sheetId="51" r:id="rId51"/>
    <s:sheet name="Net Income Per Common Share - C" sheetId="52" r:id="rId52"/>
    <s:sheet name="Net Income Per Common Share - A" sheetId="53" r:id="rId53"/>
    <s:sheet name="Acquisitions (Details)" sheetId="54" r:id="rId54"/>
    <s:sheet name="Fair Value of Financial Instr55" sheetId="55" r:id="rId55"/>
    <s:sheet name="Advances to Joint Ventures (Det" sheetId="56" r:id="rId56"/>
    <s:sheet name="Auction Rate Securities - Addit" sheetId="57" r:id="rId57"/>
    <s:sheet name="Auction Rate Securities - Signi" sheetId="58" r:id="rId58"/>
    <s:sheet name="Property, Plant and Equipment59" sheetId="59" r:id="rId59"/>
    <s:sheet name="Property, Plant and Equipment -" sheetId="60" r:id="rId60"/>
    <s:sheet name="Property, Plant and Equipment C" sheetId="61" r:id="rId61"/>
    <s:sheet name="Goodwill and Other Intangible62" sheetId="62" r:id="rId62"/>
    <s:sheet name="Goodwill and Other Intangible63" sheetId="63" r:id="rId63"/>
    <s:sheet name="Goodwill and Other Intangible64" sheetId="64" r:id="rId64"/>
    <s:sheet name="Insurance - Additional Informat" sheetId="65" r:id="rId65"/>
    <s:sheet name="Insurance - Standby Letters of " sheetId="66" r:id="rId66"/>
    <s:sheet name="Line of Credit - Additional Inf" sheetId="67" r:id="rId67"/>
    <s:sheet name="Employee Benefit Plans - Define" sheetId="68" r:id="rId68"/>
    <s:sheet name="Employee Benefit Plans - Deferr" sheetId="69" r:id="rId69"/>
    <s:sheet name="Employee Benefit Plans - Defi70" sheetId="70" r:id="rId70"/>
    <s:sheet name="Employee Benefit Plans - Multie" sheetId="71" r:id="rId71"/>
    <s:sheet name="Employee Benefit Plans - Mult72" sheetId="72" r:id="rId72"/>
    <s:sheet name="Commitments and Contingencies -" sheetId="73" r:id="rId73"/>
    <s:sheet name="Commitments and Contingencies74" sheetId="74" r:id="rId74"/>
    <s:sheet name="Commitments and Contingencies75" sheetId="75" r:id="rId75"/>
    <s:sheet name="Preferred and Common Stock - Ad" sheetId="76" r:id="rId76"/>
    <s:sheet name="Preferred and Common Stock Pr77" sheetId="77" r:id="rId77"/>
    <s:sheet name="Share-Based Compensation Plan78" sheetId="78" r:id="rId78"/>
    <s:sheet name="Share-Based Compensation Plan79" sheetId="79" r:id="rId79"/>
    <s:sheet name="Share-Based Compensation Plan80" sheetId="80" r:id="rId80"/>
    <s:sheet name="Share-Based Compensation Plan81" sheetId="81" r:id="rId81"/>
    <s:sheet name="Share-Based Compensation Plan82" sheetId="82" r:id="rId82"/>
    <s:sheet name="Share-Based Compensation Plan83" sheetId="83" r:id="rId83"/>
    <s:sheet name="Share-Based Compensation Plan84" sheetId="84" r:id="rId84"/>
    <s:sheet name="Share-Based Compensation Plan85" sheetId="85" r:id="rId85"/>
    <s:sheet name="Share-Based Compensation Plan86" sheetId="86" r:id="rId86"/>
    <s:sheet name="Share-Based Compensation Plan87" sheetId="87" r:id="rId87"/>
    <s:sheet name="Income Taxes - Components of In" sheetId="88" r:id="rId88"/>
    <s:sheet name="Income Taxes - Difference Betwe" sheetId="89" r:id="rId89"/>
    <s:sheet name="Income Taxes - Additional Infor" sheetId="90" r:id="rId90"/>
    <s:sheet name="Income Taxes - Components of De" sheetId="91" r:id="rId91"/>
    <s:sheet name="Income Taxes - Operating Loss C" sheetId="92" r:id="rId92"/>
    <s:sheet name="Income Taxes - Reconciliation o" sheetId="93" r:id="rId93"/>
    <s:sheet name="Segment and Geographic Inform94" sheetId="94" r:id="rId94"/>
    <s:sheet name="Segment and Geographic Inform95" sheetId="95" r:id="rId95"/>
    <s:sheet name="Segment and Geographic Inform96" sheetId="96" r:id="rId96"/>
    <s:sheet name="Segment and Geographic Inform97" sheetId="97" r:id="rId97"/>
    <s:sheet name="Segment and Geographic Inform98" sheetId="98" r:id="rId98"/>
    <s:sheet name="Selected Quarterly Financial 99" sheetId="99" r:id="rId99"/>
    <s:sheet name="Subsequent Events (Details)" sheetId="100" r:id="rId100"/>
    <s:sheet name="Schedule II-Valuation and Qu101" sheetId="101" r:id="rId101"/>
  </s:sheets>
  <s:definedNames/>
  <s:calcPr calcId="124519" calcMode="auto" fullCalcOnLoad="1"/>
</s:workbook>
</file>

<file path=xl/sharedStrings.xml><?xml version="1.0" encoding="utf-8"?>
<sst xmlns="http://schemas.openxmlformats.org/spreadsheetml/2006/main" uniqueCount="1011">
  <si>
    <t>Document and Entity Information - USD ($)</t>
  </si>
  <si>
    <t>12 Months Ended</t>
  </si>
  <si>
    <t>Oct. 31, 2015</t>
  </si>
  <si>
    <t>Dec. 09, 2015</t>
  </si>
  <si>
    <t>Apr. 30, 2015</t>
  </si>
  <si>
    <t>Document And Entity Information [Abstract]</t>
  </si>
  <si>
    <t>Entity Registrant Name</t>
  </si>
  <si>
    <t>ABM INDUSTRIES INC /DE/</t>
  </si>
  <si>
    <t>Entity Central Index Key</t>
  </si>
  <si>
    <t>Current Fiscal Year End Date</t>
  </si>
  <si>
    <t>--10-31</t>
  </si>
  <si>
    <t>Entity Filer Category</t>
  </si>
  <si>
    <t>Large Accelerated Filer</t>
  </si>
  <si>
    <t>Document Type</t>
  </si>
  <si>
    <t>10-K</t>
  </si>
  <si>
    <t>Document Period End Date</t>
  </si>
  <si>
    <t>Oct. 31,
		2015</t>
  </si>
  <si>
    <t>Document Fiscal Year Focus</t>
  </si>
  <si>
    <t>Document Fiscal Period Focus</t>
  </si>
  <si>
    <t>FY</t>
  </si>
  <si>
    <t>Trading Symbol</t>
  </si>
  <si>
    <t>ABM</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Oct. 31, 2014</t>
  </si>
  <si>
    <t>Current assets</t>
  </si>
  <si>
    <t>Cash and cash equivalents</t>
  </si>
  <si>
    <t>Trade accounts receivable, net of allowances of $8.6 and $9.2 at October 31, 2015 and 2014, respectively</t>
  </si>
  <si>
    <t>Prepaid expenses</t>
  </si>
  <si>
    <t>Deferred income taxes, net</t>
  </si>
  <si>
    <t>Other current assets</t>
  </si>
  <si>
    <t>Current assets of discontinued operations</t>
  </si>
  <si>
    <t>Total current assets</t>
  </si>
  <si>
    <t>Other investments</t>
  </si>
  <si>
    <t>Property, plant and equipment, net of accumulated depreciation of $148.7 and $137.1 at October 31, 2015 and 2014, respectively</t>
  </si>
  <si>
    <t>Other intangible assets, net of accumulated amortization of $149.4 and $132.2 at October 31, 2015 and 2014, respectively</t>
  </si>
  <si>
    <t>[1]</t>
  </si>
  <si>
    <t>Goodwill</t>
  </si>
  <si>
    <t>Other noncurrent assets</t>
  </si>
  <si>
    <t>Noncurrent assets of discontinued operations</t>
  </si>
  <si>
    <t>Total assets</t>
  </si>
  <si>
    <t>Current liabilities</t>
  </si>
  <si>
    <t>Trade accounts payable</t>
  </si>
  <si>
    <t>Accrued compensation</t>
  </si>
  <si>
    <t>Accrued taxes—other than income</t>
  </si>
  <si>
    <t>Insurance claims</t>
  </si>
  <si>
    <t>Income taxes payable</t>
  </si>
  <si>
    <t>Other accrued liabilities</t>
  </si>
  <si>
    <t>Current liabilities of discontinued operations</t>
  </si>
  <si>
    <t>Total current liabilities</t>
  </si>
  <si>
    <t>Noncurrent income taxes payable</t>
  </si>
  <si>
    <t>Line of credit</t>
  </si>
  <si>
    <t>Deferred income tax liability, net</t>
  </si>
  <si>
    <t>Noncurrent insurance claims</t>
  </si>
  <si>
    <t>Other noncurrent liabilities</t>
  </si>
  <si>
    <t>Total liabilities</t>
  </si>
  <si>
    <t xml:space="preserve"> </t>
  </si>
  <si>
    <t>Stockholders’ Equity</t>
  </si>
  <si>
    <t>Preferred stock, $0.01 par value; 500,000 shares authorized; none issued</t>
  </si>
  <si>
    <t>Common stock, $0.01 par value; 100,000,000 shares authorized; 56,105,761 and 55,691,350 shares issued and outstanding at October 31, 2015 and 2014, respectively</t>
  </si>
  <si>
    <t>Additional paid-in capital</t>
  </si>
  <si>
    <t>Accumulated other comprehensive loss, net of taxes</t>
  </si>
  <si>
    <t>Retained earnings</t>
  </si>
  <si>
    <t>Total stockholders’ equity</t>
  </si>
  <si>
    <t>Total liabilities and stockholders’ equity</t>
  </si>
  <si>
    <t>These intangible assets are being amortized over the expected period of benefit, with a weighted average life of approximately 13 years.</t>
  </si>
  <si>
    <t>Consolidated Balance Sheets (Parenthetical) - USD ($) $ in Millions</t>
  </si>
  <si>
    <t>Statement of Financial Position [Abstract]</t>
  </si>
  <si>
    <t>Trade accounts receivable, allowance</t>
  </si>
  <si>
    <t>Property, plant and equipment, accumulated depreciation</t>
  </si>
  <si>
    <t>Other intangible assets, accumulated amortization</t>
  </si>
  <si>
    <t>[2]</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For 2015, 2014, and 2013, depreciation expense was $32.8 million, $30.2 million, and $31.6 million, respectively.</t>
  </si>
  <si>
    <t>Consolidated Statements of Income - USD ($) shares in Millions, $ in Millions</t>
  </si>
  <si>
    <t>Oct. 31, 2013</t>
  </si>
  <si>
    <t>Income Statement [Abstract]</t>
  </si>
  <si>
    <t>Revenues</t>
  </si>
  <si>
    <t>Expenses</t>
  </si>
  <si>
    <t>Operating</t>
  </si>
  <si>
    <t>Selling, general and administrative</t>
  </si>
  <si>
    <t>Amortization of intangible assets</t>
  </si>
  <si>
    <t>Total expenses</t>
  </si>
  <si>
    <t>Operating profit</t>
  </si>
  <si>
    <t>[2],[3]</t>
  </si>
  <si>
    <t>Income from unconsolidated affiliates, net</t>
  </si>
  <si>
    <t>Interest expense</t>
  </si>
  <si>
    <t>Income from continuing operations before income taxes</t>
  </si>
  <si>
    <t>Provision for income taxes</t>
  </si>
  <si>
    <t>Income from continuing operations</t>
  </si>
  <si>
    <t>Income from discontinued operations, net of taxes</t>
  </si>
  <si>
    <t>[4]</t>
  </si>
  <si>
    <t>Net income</t>
  </si>
  <si>
    <t>Other comprehensive income:</t>
  </si>
  <si>
    <t>Foreign currency translation</t>
  </si>
  <si>
    <t>Other</t>
  </si>
  <si>
    <t>Comprehensive income</t>
  </si>
  <si>
    <t>Net income per common share — Basic:</t>
  </si>
  <si>
    <t>Income from continuing operations (in usd per share)</t>
  </si>
  <si>
    <t>Income from discontinued operations (in usd per share)</t>
  </si>
  <si>
    <t>Net income per common share-Basic (in usd per share)</t>
  </si>
  <si>
    <t>Net income per common share — Diluted:</t>
  </si>
  <si>
    <t>Net income per common share-Diluted (in usd per share)</t>
  </si>
  <si>
    <t>Weighted-average common and common equivalent shares outstanding</t>
  </si>
  <si>
    <t>Basic (in shares)</t>
  </si>
  <si>
    <t>Diluted (in shares)</t>
  </si>
  <si>
    <t>Dividends declared per common share (in usd per share)</t>
  </si>
  <si>
    <t>Substantially all of our long-lived assets are related to United States operations.</t>
  </si>
  <si>
    <t>Effective in the first quarter of 2015, we reallocated certain costs from our Janitorial segment to our Facility Services and Parking segments to better reflect certain overhead support functions. The impact of these reallocations on the segments was an increase of operating profit to the Janitorial segment and a decrease of operating profit to the Facility Services and Parking segments as follows:</t>
  </si>
  <si>
    <t>[3]</t>
  </si>
  <si>
    <t>In connection with the sale of our Security business, certain general corporate expenses that were previously allocated to Security are now allocated back to Corporate expenses and the Janitorial segment. In addition, certain Corporate expenses that were directly related to the operations of the Security business have been allocated to discontinued operations. The net impact of these allocations is as follows:</t>
  </si>
  <si>
    <t>Discontinued operations includes both costs related to ongoing legal cases and insurance reserves associated with the former Security business. We will continue to reflect these types of costs within discontinued operations in future periods. Refer to Note 15, “Commitments and Contingencies,” and Note 12, “Insurance,” for further information.</t>
  </si>
  <si>
    <t>Consolidated Statements of Stockholders' Equity - USD ($) shares in Millions, $ in Millions</t>
  </si>
  <si>
    <t>Total</t>
  </si>
  <si>
    <t>Common Stock</t>
  </si>
  <si>
    <t>Additional Paid-in Capital</t>
  </si>
  <si>
    <t>Accumulated Other Comprehensive Income (Loss)</t>
  </si>
  <si>
    <t>Retained Earnings</t>
  </si>
  <si>
    <t>Discontinued OperationsAdditional Paid-in Capital</t>
  </si>
  <si>
    <t>Balance, beginning of year (in shares) at Oct. 31, 2012</t>
  </si>
  <si>
    <t>Balance, beginning of year at Oct. 31, 2012</t>
  </si>
  <si>
    <t>Increase (Decrease) in Stockholders' Equity [Roll Forward]</t>
  </si>
  <si>
    <t>Stock issued under employee stock purchase and share-based compensation plans (in shares)</t>
  </si>
  <si>
    <t>Stock issued under employee stock purchase and share-based compensation plans</t>
  </si>
  <si>
    <t>Stock repurchased, number of shares</t>
  </si>
  <si>
    <t>Repurchase of common stock</t>
  </si>
  <si>
    <t>Share-based compensation expense(1)</t>
  </si>
  <si>
    <t>Other comprehensive (loss) income</t>
  </si>
  <si>
    <t>Balance, end of year (in shares) at Oct. 31, 2013</t>
  </si>
  <si>
    <t>Dividends:</t>
  </si>
  <si>
    <t>Common stock</t>
  </si>
  <si>
    <t>Stock issued under share-based compensation plans</t>
  </si>
  <si>
    <t>Balance, end of year at Oct. 31, 2013</t>
  </si>
  <si>
    <t>Balance, end of year (in shares) at Oct. 31, 2014</t>
  </si>
  <si>
    <t>Balance, end of year at Oct. 31, 2014</t>
  </si>
  <si>
    <t>Balance, end of year (in shares) at Oct. 31, 2015</t>
  </si>
  <si>
    <t>Balance, end of year at Oct. 31, 2015</t>
  </si>
  <si>
    <t>Share-based compensation included expenses, recognized in discontinued operations, of $0.3 million in 2015 and $0.5 million for both 2014 and 2013.</t>
  </si>
  <si>
    <t>At October 31, 2015, authorization for $188.6 million of share repurchases remained under our current share repurchase program.</t>
  </si>
  <si>
    <t>Consolidated Statements of Cash Flows - USD ($) $ in Millions</t>
  </si>
  <si>
    <t>Cash flows from operating activities:</t>
  </si>
  <si>
    <t>Adjustments to reconcile income from continuing operations to net cash provided by continuing operating activities:</t>
  </si>
  <si>
    <t>Depreciation and amortization</t>
  </si>
  <si>
    <t>Deferred income taxes</t>
  </si>
  <si>
    <t>Share-based compensation expense before income taxes</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continuing operating activities</t>
  </si>
  <si>
    <t>Net cash provided by discontinued operating activities</t>
  </si>
  <si>
    <t>Net cash provided by operating activities</t>
  </si>
  <si>
    <t>Cash flows from investing activities:</t>
  </si>
  <si>
    <t>Additions to property, plant and equipment</t>
  </si>
  <si>
    <t>Proceeds from sale of assets</t>
  </si>
  <si>
    <t>Purchase of businesses, net of cash acquired</t>
  </si>
  <si>
    <t>Investments in unconsolidated affiliates</t>
  </si>
  <si>
    <t>Proceeds from redemption of auction rate security</t>
  </si>
  <si>
    <t>Net cash used in continuing investing activities</t>
  </si>
  <si>
    <t>Net cash provided by (used in) discontinued investing activities</t>
  </si>
  <si>
    <t>Net cash provided by (used in) investing activities</t>
  </si>
  <si>
    <t>Cash flows from financing activities:</t>
  </si>
  <si>
    <t>Proceeds from issuance of share-based compensation awards, net of taxes withheld</t>
  </si>
  <si>
    <t>Incremental tax benefit from share-based compensation awards</t>
  </si>
  <si>
    <t>Repurchases of common stock</t>
  </si>
  <si>
    <t>Dividends paid</t>
  </si>
  <si>
    <t>Deferred financing costs paid</t>
  </si>
  <si>
    <t>Borrowings from line of credit</t>
  </si>
  <si>
    <t>Repayment of borrowings from line of credit</t>
  </si>
  <si>
    <t>Changes in book cash overdrafts</t>
  </si>
  <si>
    <t>Repayment of capital lease obligations</t>
  </si>
  <si>
    <t>Net cash (used in) provided by financing activities</t>
  </si>
  <si>
    <t>Net increase (decrease) in cash and cash equivalents</t>
  </si>
  <si>
    <t>Cash and cash equivalents at beginning of year</t>
  </si>
  <si>
    <t>Cash and cash equivalents at end of year</t>
  </si>
  <si>
    <t>Supplemental data:</t>
  </si>
  <si>
    <t>Cash paid for income taxes, net of refunds received</t>
  </si>
  <si>
    <t>Interest paid on line of credit</t>
  </si>
  <si>
    <t>Excludes amortization related to income from unconsolidated affiliates.</t>
  </si>
  <si>
    <t>The Company and Nature of Operations</t>
  </si>
  <si>
    <t>Accounting Policies [Abstract]</t>
  </si>
  <si>
    <t>THE COMPANY AND NATURE OF OPERATIONS ABM Industries Incorporated, which operates through its subsidiaries (collectively referred to as “ABM,” “we,” “us,” “our,” or the “Company”), is a leading provider of end-to-end, integrated facility solutions that enable our clients to deliver exceptional facility experiences. ABM’s comprehensive capabilities include commercial cleaning, electrical, energy solutions, facilities engineering, HVAC, landscaping, parking, and services in support of airport operations. We provide custom facility solutions in urban, suburban, and rural areas to properties of all sizes—from schools and commercial buildings to airports, hospitals, and manufacturing plants.</t>
  </si>
  <si>
    <t>Basis of Presentation and Significant Accounting Policies</t>
  </si>
  <si>
    <t>BASIS OF PRESENTATION AND SIGNIFICANT ACCOUNTING POLICIES Basis of Presentation The consolidated financial statements and accompanying notes (the “Financial Statements”) have been prepared in accordance with accounting principles generally accepted in the United States of America (“U.S. GAAP”). Prior year amounts have been reclassified to conform with the current year presentation for amounts related to discontinued operations (see Note 4 , “Discontinued Operations”) and segment reporting (see Note 19 , “Segment and Geographic Information”). Unless otherwise noted, all references to years are to our fiscal year, which ends on October 31 . Principles of Consolidation 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dates of acquisition. All intercompany accounts and transactions have been eliminated in consolidation. Use of Estimates The preparation of consolidated financial statements in accordance with U.S. GAAP requires our management to make certain estimates that affect the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 Significant Accounting Policies Cash and Cash Equivalents We consider all investments purchased with an original maturity of three months or less to be cash and cash equivalents. We present the change in book cash overdrafts (i.e., negative book cash balances that have not been presented to the bank for payment) as cash flows from financing activities. Trade Accounts Receivable Trade accounts receivable arise from services provided to our clients and are usually due and payable on varying terms from receipt of the invoice to net ninety days, with the exception of certain U.S. Government receivables that generally have longer collection periods. Our trade accounts receivables are recorded at the invoiced amount and normally do not bear interest. In addition, our trade accounts receivable includes unbilled receivables that represent costs and estimated earnings in excess of billings on uncompleted contracts related to fixed-price repair and refurbishment arrangements. Allowance for Doubtful Accounts We estimate the allowance for doubtful accounts based on a variety of factors, including an analysis of the historical rate of credit losses or write-offs, specific client concerns, and known or expected trends. Additionally, a specific reserve is established upon the earlier of a client’s inability to meet its financial obligations or after a period of twelve months, unless our management believes such amounts will ultimately be collectible. We do not believe that we have any material exposure due to either industry or regional concentrations of credit risk. Further, no client accounted for more than 10% of our consolidated revenues during 2015 , 2014 , or 2013 . Sales Allowance In connection with our service contracts, we periodically issue credit memos to our clients. As such, we make estimates for potential future losses on client receivables, which are recorded as a reduction in revenues and an increase to the allowance for billing adjustments. These credits can result from client vacancy discounts, job cancellations, property damage, and other items. Our sales allowance estimate is based on an analysis of the historical rate of sales adjustments (credit memos, net of re-bills) and considers known current or expected trends. Other Current Assets At October 31, 2015 and 2014 , other current assets primarily consisted of other receivables and short-term insurance recoverables. Other Investments At October 31, 2015 and 2014 , other investments primarily consisted of investments in unconsolidated affiliates and investments in auction rate securities. Investments in Unconsolidated Affiliates We own non-controlling interests (generally 20% to 50% )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than-temporary. At October 31, 2015 and 2014 , our investments in unconsolidated affiliates were $22.6 million and $20.0 million , respectively. In 2015 , 2014 , and 2013 , we did not have any impairment losses. Investments in Auction Rate Securities Our investments in auction rate securities are classified as available for sale. Accordingly, auction rate securities are presented at fair value with unrealized gains and losses excluded from earnings and recorded in accumulated other comprehensive loss (“AOCL”). A decline in the fair value of available-for-sale securities below their cost or amortized cost that are deemed to be other-than-temporary are reflected in earnings. The credit loss component of an other-than-temporary impairment (“OTTI”) is recorded in earnings in the period identified. We estimate the fair values utilizing a discounted cash flow model, which considers, among other factors, assumptions about the following items: Assumptions (1) the underlying collateral (2) credit risks associated with the issuer (3) contractual maturity (4) credit enhancements associated with financial insurance guarantees, if any (5) the possibility of the security being re-financed by the issuer or having a successful auction Our determination of whether our auction rate securities are other-than-temporarily impaired is based on an evaluation of several factors, circumstances, and known or reasonably supportable trends including, but not limited to the following: OTTI Evaluation Factors (1) our intent to hold the securities (2) our assessment that it is not more likely than not that we will be required to sell the securities before recovering our cost basis (3) expected defaults (4) available ratings for the securities or the underlying collateral (5) the rating of the associated guarantor (where applicable) (6) the nature and value of the underlying collateral expected to service the investment (7) actual historical performance of the security in servicing its obligations (8) actuarial experience of the underlying re-insurance arrangement (where applicable), which in certain circumstances may have preferential rights to the underlying collateral Our determination of whether an OTTI represents a credit loss is based upon the difference between the present value of the cash flows expected to be collected and the amortized cost basis of the security. Significant assumptions include, but are not limited to: (1) default rates for the security and the mono-line insurer, if any (which are based on published historical default rates of similar securities and consideration of current market trends); and (2) the expected life of the security (which represents our view of when market efficiencies for securities may be restored). Adverse changes in any of these factors could result in additional declines in fair value and further OTTIs in the future. See Note 9 , “Auction Rate Securities,” for additional information. 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Years* Computer equipment and software 3–5 Machinery and other equipment 3–5 Transportation equipment 1.5–10 Buildings 10–40 Furniture and fixtures 5 *We depreciate assets under capital leases and leasehold improvements over the shorter of their estimated useful lives or the remaining lease term. Upon retirement or the sale of an asset, we remove the cost and accumulated depreciation from the accounts. When applicable, we record corresponding gains or losses within the accompanying consolidated statements of comprehensive income. Leases We enter into various noncancelable lease agreements for premises and equipment used in the normal course of business. We evaluate the lease agreement at the inception of the lease to determine whether the lease is an operating or capital lease. We account for rent expense under noncancelable operating leases with escalation clauses on a straight-line basis over the initial lease term. A deferred liability is recorded for the amount of the excess of straight-line rent expense over scheduled payments. We do not assume renewals in our determination of the lease term unless the renewals are deemed to be reasonably assured at lease inception. We may also be required to make additional payments to reimburse the lessors for operating expenses such as real estate taxes, maintenance, utilities, and insurance, which are expensed as incurred. Within our Parking business, we enter into leases of parking lots and garages that contain contingent payment provisions. Under these provisions, we pay contingent amounts in addition to base rent, primarily based on percentages of the gross receipts or other financial parameters attributable to the related facilities. We record contingent rent as it becomes probable that specified targets will be met. We record capital leases as an asset and an obligation at an amount that is equal to the present value of the minimum lease payments over the lease term. Other Intangible Asset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 Impairment of Long-Lived Assets We evaluate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as a result of this test we conclude that the projected undiscounted cash flows are less than the carrying amount, an impairment would be recorded for the excess of the carrying amount over the estimated fair value. Goodwill Goodwill represents the excess purchase price of acquired businesses over the fair values of the assets acquired and liabilities assumed. We have elected to make the first day of our fiscal fourth quarter, August 1st, the annual impairment assessment date for goodwill. However, we could be required to evaluate the recoverability of goodwill prior to the annual assessment if we experience a significant change in the business climate, legal factors, operating performance indicators, competition, or sale or disposition of a significant portion of one of our businesses. We test the carrying value of goodwill for impairment at a “reporting unit” level using a two-step approach. The first step of the process is to evaluate whether the fair value of a reporting unit is less than its carrying value, which is an indicator that the goodwill assigned to that reporting unit may be impaired. In this case, a second step of impairment testing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its carrying value, we would record an impairment for the excess of the carrying amount over the estimated fair value. Other Noncurrent Assets At October 31, 2015 and 2014 , other noncurrent assets primarily consisted of long-term insurance recoverables, insurance and other long-term deposits, prepayments to carriers for future insurance claims, and other long-term receivables. Fair Value of Financial Instruments Fair value is defined as the price that would be received from selling an asset or paid to transfer a liability in an orderly transaction between market participants at the measurement date. In making our determination of the fair value measurements for our financial assets and liabilities, we consider the principal or most advantageous market in which we would transact, as well as the assumptions that market participants would use when pricing the asset or liability. Authoritative guidance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for identical assets or liabilities in active markets; Level 2 – Inputs other than Level 1 that are observable, either directly or indirectly, such as quoted prices for similar assets or liabilities in active markets; quoted prices for identical or similar instruments in markets that are not active; and model-derived valuations in which all significant inputs or significant value drivers are observable in active markets; and Level 3 – Unobservable inputs for the asset or liability. See Note 7 , “Fair Value of Financial Instruments,” for the fair value hierarchy table and for details on how we measure fair value for financial assets and liabilities. Acquisitions On the date of acquisition, we allocate the purchase price to the assets acquired and liabilities assumed at their estimated fair values. The excess of the purchase price over the amount allocated to the assets acquired and liabilities assumed is recorded as goodwill. Acquisition-related costs are expensed as incurred. Our acquisitions may include contingent consideration that requires us to recognize the fair value of the estimated contingency at the time of the acquisition. We recognize subsequent changes in the estimate of the amount to be paid under contingent consideration arrangements in the accompanying consolidated statements of comprehensive income. We classify payments that do not exceed the acquisition-date fair value of a contingent consideration liability arrangement as cash flows used in financing activities. In contrast, we report amounts paid in excess of the original acquisition date fair value as operating activities. Discontinued Operations To be reported within discontinued operations, we must dispose of a component or a group of components that represents a strategic shift which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Prior to disposition, we aggregate the assets and liabilities of discontinued operations and report the amounts on separate line items within the balance sheet. For the sale of business components that do not meet the discontinued operation criteria, we record gains and losses within continuing operations, and separately disclose such amounts, if significant. 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claims filed and “incurred but not reported” claim costs. With the assistance of third-party professionals, we periodically review our estimate of ultimate losses for “incurred but not reported” claim costs and adjust our required self-insurance reserves as appropriate. As part of this evaluation, we review the status of existing and new claim reserves as established by our third-party claims administrators. Our third-party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including “incurred but not reported” claim costs. We utilize the independent third-party administrator’s actuarial point estimate, reviewed by our management, to adjust our carried self-insurance reserves. In general, our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at the receipt of such amounts is probable. Other Accrued Liabilities At October 31, 2015 and 2014 , other accrued liabilities primarily consisted of accrued employee benefits, progress billings in excess of costs related to fixed-price repair and refurbishment arrangements, deferred revenue, accrued legal fees and settlements, dividends payable, and other accrued expenses. Other Noncurrent Liabilities At October 31, 2015 and 2014 , other noncurrent liabilities primarily consisted of retirement plan liabilities, deferred compensation, and deferred rent. Revenue Recognition We earn revenue under various types of service contracts. In all forms of service we provide, revenue is recognized when persuasive evidence of an arrangement exists, services have been rendered, the fee is fixed or determinable, and collectability is reasonably assured. The various types of service contracts are described below. Contract Type Description Monthly Fixed-Price These arrangements are contracts in which the client agrees to pay a fixed fee every month over a specified contract term. A variation of a fixed-price arrangement is a square-foot arrangement, under which monthly billings are based on the actual square footage serviced. Transaction-Price These arrangements are agreements in which the clients are billed for each transaction performed on a monthly basis (e.g., wheelchair passengers served, aircrafts cleaned). Hourly These arrangements are contracts in which the client is billed a set hourly rate for each labor hour provided. Cost-Plus These arrangements are contracts in which the clients reimburse us for the agreed-upon amount of wages and benefits, payroll taxes, insurance charges, and other expenses associated with the contracted work, plus a profit margin. Tag Tag work generally consists of supplemental services requested by clients outside of the standard service specification. Examples are cleanup after tenant moves, construction cleanup, flood cleanup, snow removal, and extermination services. Parking Reimbursement Under parking reimbursement arrangements, we manage the parking facility for a management fee, and we pass through the revenue and expenses associated with the facility to the owner. Revenues and expenses are reported in equal amounts for costs reimbursed from our managed locations. During 2015, 2014, and 2013, such amounts totaled $305.9 million, $306.1 million, and $302.4 million, respectively. Fixed-Price Repair and Refurbishment These arrangements are accounted for under the percentage-of-completion method of accounting, most often based on the cost-to-cost method. Under the percentage-of-completion method, revenues are recognized as the work progresses. The percentage of work completed is determined principally by comparing the actual costs incurred to date with the current estimate of total costs to complete. Under the percentage-of-completion method, recognition of profit is dependent upon the accuracy of a variety of estimates, including engineering progress, achievement of milestones, incentives, labor productivity, and cost estimates. Such estimates are based on various professional judgments made with respect to those factors and are subject to change as each project proceeds and new information becomes available. Revenue and gross profit are adjusted periodically for revisions in estimated total contract costs and values. Estimated losses are recorded when identified. Franchise We franchise certain engineering services under the Linc Network and TEGG brands through individual and area franchises. Initial franchise fees are recognized when we have performed substantially all initial services required by the franchise agreement. Royalties are recognized in income as underlying franchisee sales occur. Franchise fees charged to franchisees on a flat rate are recognized as earned. Direct (incremental) costs related to new franchise sales for which the revenue has not been recognized are deferred until the related revenue is recognized. We expense costs related to continuing franchise royalty fees as incurred. Exit and Disposal Activities Exit and disposal activities primarily consist of various actions to terminate employees, exit certain contractual obligations, and dispose of certain assets. Our methodology used to record these expenses are described below: Severance We recognize severance costs using the provisions of Accounting Standards Codification (“ASC”) ASC 712, Nonretirement Postemployment Benefits, and ASC 420, Exit or Disposal Cost Obligations. ASC 712 relates to ongoing benefit arrangements. As we do not have a past history of consistently providing severance benefits that would constitute a substantive plan, we typically apply this accounting to executives with employment agreements. As such, we accrue for these separation liabilities when it is probable that the impacted executives will be entitled to the benefits and the amount can be reasonably estimated. In contrast, ASC 420 relates to one-time termination benefits. This accounting normally applies to employees who do not have formal employment agreements. Under ASC 420, severance costs are recognized when management with the proper level of authority has committed to a restructuring plan and communicated those actions to employees. In addition, if employees are required to render service beyond the minimum retention period until they are terminated in order to receive the benefits, a liability is recognized ratably over the future service period. Noncancelable Leases and Contractual Obligations We apply the provisions of ASC 420 for noncancelable leases and contractual obligations. As such, we record liabilities when we terminate a contract in accordance with the contract terms or when we exit the leased space. The expense for these items is determined based on the fair value of remaining lease rentals reduced by the fair value of estimated sublease rentals that could reasonably be obtained for the property, estimated using a present value technique. Other For other costs associated with exit and disposal activities, we apply the provisions of ASC 420. We recognize an expense at fair value in the period in which the liability is incurred. Advertising Advertising costs are expensed as incurred. During 2015 , 2014 , and 2013 , advertising expense was $2.8 million , $6.8 million , and $7.1 million , respectively. Share-Based Compensation Our outstanding share-based awards principally consist of restricted stock units (“RSUs”), stock options, and various performance share awards. The fair value of RSUs, stock options, and total shareholder return (“TSR”) performance share awards are expensed over the requisite service period. Other performance share awards are expensed over the requisite service period based on the probability of achievement of performance criteria. The fair value of RSUs and certain performance share awards is determined based on the fair value of our stock price on the date of grant. We use the Black-Scholes option pricing model to determine the fair value of our stock option grants. Since our TSR performance share awards are performance awards with a market condition, the fair value of these awards are determined using a Monte Carlo simulation valuation model. We record share-based compensation expense within selling, general and administrative expenses. Taxes Collected from Clients and Remitted to Governmental Agencies We record taxes on client transactions due to governmental agencies as receivables and liabilities on the consolidated balance sheets. Income Taxes Our provision for income taxes is based on domestic and international statutory income tax rates in the tax jurisdictions where we operate, permanent differences between financial reporting and tax reporting, and available credits and incentives. We recognize deferred income taxes for the future tax effects of temporary differences between financial and income tax reporting using tax rates in effect for the years in which the differences are expected to reverse. Deferred tax assets are reviewed for recoverability quarterly. We classify the deferred income taxes as current or long-term based on the classification of the related asset or liability. Our deferred tax assets are reduced by a valuation allowance when, in the opinion of our management, it is more likely than not that all or a portion of the deferred tax assets will not be realized. All or a portion of the benefit of income tax positions is recognized only when we have made a determination that it is more likely than not that the tax position will be sustained upon examination, based upon the technical merits of the position and other factors. For tax positions that are determined as more likely than not to be sustained upon examination, the tax benefit recognized is the largest amount of benefit that is greater than 50% likely of being realized upon ultimate settlement. We include interest and penalties related to unrecognized tax benefits in income tax expense. Net Income Per Common Share Basic net income per common share is net income divided by the weighted-average number of shares outstanding during the period. Diluted net income per common share is based on the weighted-average number of shares outstanding during the period, adjusted to include the assumed conversion of RSUs, vesting of performance shares, and exercise of stock options. Contingencies and Litigation We are a party to a variety of actions, proceedings, and legal, administrative, and other inquiries arising in the normal course of business relating to labor and employment, contracts, personal injury, and other matter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t>
  </si>
  <si>
    <t>Restructuring and Related Costs</t>
  </si>
  <si>
    <t>Restructuring and Related Activities [Abstract]</t>
  </si>
  <si>
    <t>RESTRUCTURING AND RELATED COSTS On September 2, 2015, our Board of Directors approved a comprehensive strategy intended to have a positive transformative effect on ABM (the “2020 Vision”). The 2020 Vision identified a number of key priorities to differentiate ABM in the marketplace, improve our margin profile, and accelerate revenue growth. We also reviewed all service lines and investments to assess whether ABM is positioned to continue to competitively offer value added services to clients over the long-term. As a result of our 2020 Vision, we recorded a total charge of $12.7 million in 2015. These restructuring and related costs were primarily related to employee severance, external support fees, asset impairment, and other costs. Reconciliation of Restructuring and Related Cost Accrual (in millions) Employee Severance External Support Fees Asset Impairment (2) Other Total Balance, November 1, 2014 $ — $ — $ — $ — $ — Cost recognized (1) 4.7 4.6 2.6 0.8 12.7 Payments (0.4 ) (2.5 ) — (0.4 ) (3.3 ) Non-cash charges — — (2.6 ) (0.2 ) (2.8 ) Balance, October 31, 2015 $ 4.3 $ 2.1 $ — $ 0.2 $ 6.6 (1) These costs were recorded in selling, general and administrative on the accompanying consolidated statements of comprehensive income. The results by segment, as disclosed in Note 19 , “Segment Information,” exclude these costs, which is consistent with the manner by which management evaluates the performance of each reportable segment based on its respective operating profit results. As such, these costs are included with Corporate expenses. (2) In connection with our 2020 Vision, we wrote down our investment in certain proprietary task management software in the fourth quarter.</t>
  </si>
  <si>
    <t>Discontinued Operations</t>
  </si>
  <si>
    <t>Discontinued Operations and Disposal Groups [Abstract]</t>
  </si>
  <si>
    <t xml:space="preserve"> DISCONTINUED OPERATIONS In connection with our 2020 Vision, on October 26, 2015, we sold substantially all of the assets of our Security business for cash proceeds of $131.0 million , subject to a working capital adjustment, to Universal Protection Service, LP (“UPS”). As such, we have reclassified all assets, liabilities, and results of operations for this business to discontinued operations. Major Classes of Assets and Liabilities of the Discontinued Security Segment October 31, (in millions) 2014 Trade accounts receivable, net $ 60.9 Prepaid expenses 2.1 Other current assets 0.4 Current assets of discontinued operations 63.4 Property, plant and equipment, net 0.4 Other intangible assets, net 1.3 Goodwill 49.9 Other noncurrent assets 1.0 Noncurrent assets of discontinued operations 52.6 Trade accounts payable 2.2 Accrued compensation 12.0 Accrued taxes—other than income 2.1 Other accrued liabilities 2.8 Current liabilities of discontinued operations $ 19.1 Summarized Operating Results Years Ended October 31, (in millions) 2015 2014 2013 Revenues $ 392.7 $ 383.1 $ 381.5 Expenses Operating expenses (1) 366.4 353.0 349.3 Selling, general and administrative (2) 16.2 15.7 17.7 Amortization of intangible assets 0.5 0.6 0.8 Total expenses 383.1 369.3 367.8 Operating profit 9.6 13.8 13.7 Gain on sale before income taxes 23.6 — — Income from discontinued operations before income taxes 33.2 13.8 13.7 Provision for income taxes (11.0 ) (5.1 ) (3.4 ) Income from discontinued operations, net of taxes (3) $ 22.2 $ 8.7 $ 10.3 (1) Includes amounts that were directly related to the operations of the former Security business, including certain costs that were previously recorded in Corporate expenses. In addition, see Note 19 , “Segment and Geographic Information,” for information regarding certain expenses that were previously allocated to Security and are now allocated back to Corporate expenses and the Janitorial segment. (2) Includes a $1.6 million unfavorable legal settlement related to our former Lighting segment, which we disposed of in 2008. (3) Discontinued operations includes both costs related to ongoing legal cases and insurance reserves associated with the former Security business. We will continue to reflect these types of costs within discontinued operations in future periods. Refer to Note 15 , “Commitments and Contingencies,” and Note 12 , “Insurance,” for further information.</t>
  </si>
  <si>
    <t>Net Income Per Common Share</t>
  </si>
  <si>
    <t>Earnings Per Share [Abstract]</t>
  </si>
  <si>
    <t>NET INCOME PER COMMON SHARE Basic and Diluted Net Income Per Common Share Calculations Years Ended October 31, (in millions, except per share amounts) 2015 2014 2013 Income from continuing operations $ 54.1 $ 66.9 $ 62.6 Income from discontinued operations, net of taxes 22.2 8.7 10.3 Net income $ 76.3 $ 75.6 $ 72.9 Weighted-average common and common equivalent shares outstanding—Basic 56.7 56.1 54.9 Effect of dilutive securities: RSUs 0.3 0.4 0.5 Stock options 0.3 0.4 0.3 Performance shares 0.1 0.2 0.4 Weighted-average common and common equivalent shares outstanding—Diluted 57.4 57.1 56.1 Net income per common share — Basic: Income from continuing operations $ 0.95 $ 1.19 $ 1.14 Income from discontinued operations 0.40 0.16 0.19 Net income $ 1.35 $ 1.35 $ 1.33 Net income per common share — Diluted: Income from continuing operations $ 0.94 $ 1.17 $ 1.12 Income from discontinued operations 0.39 0.15 0.18 Net income $ 1.33 $ 1.32 $ 1.30 Outstanding Stock Awards Issued Under Share-Based Compensation Plans that were Anti-Dilutive: Years Ended October 31, (in millions) 2015 2014 2013 Anti-dilutive 0.2 0.3 0.8</t>
  </si>
  <si>
    <t>Acquisitions</t>
  </si>
  <si>
    <t>Business Combinations [Abstract]</t>
  </si>
  <si>
    <t>ACQUISITIONS 2015 Acquisitions Effective May 1, 2015 , we acquired certain assets and assumed certain liabilities of CTS Services/Facility Support Services (“CTS”), a provider of HVAC services and energy solutions in government, commercial, and industrial buildings, for a purchase price of $18.8 million , subject to post-closing adjustments. The purchase price includes $3.8 million of contingent consideration that is based on the expected achievement of certain pre-established revenue goals. See Note 7 , “Fair Value of Financial Instruments,” regarding the valuation of the contingent consideration liability. 2014 Acquisitions During 2014 , we completed acquisitions for an aggregate purchase price of $52.9 million , which includes $3.3 million of contingent consideration. As of October 31, 2015, the remaining balance of this contingent consideration is $2.8 million . There were no material purchase price allocation adjustments recognized in the current period related to business combinations that occurred in 2014 . 2013 Acquisitions Air Serv Acquisition On November 1, 2012 , we acquired all of the outstanding stock of Air Serv Corporation (“Air Serv”) for an aggregate purchase price of $162.9 million in cash (the “Air Serv Acquisition”). Air Serv provides facility solutions for airlines, airports, and freight companies at airports primarily in the United States. This acquisition allowed us to significantly expand our vertical market expertise in servicing the comprehensive needs of airline and airport authorities, which resulted in the allocation of a significant portion of the purchase price to goodwill. As such, we recorded goodwill and intangible assets associated with this acquisition of $89.2 million and $44.6 million , respectively. Other Acquisitions During 2013, we completed other acquisitions for an aggregate purchase price of $49.9 million , which includes $1.6 million of contingent consideration. The contingent consideration was adjusted by $0.2 million in 2014 to reflect the probable achievement of the final settlement of the contingent consideration liability. This adjustment was recorded in selling, general and administrative on the accompanying consolidated statements of comprehensive income. Pro Forma and Other Supplemental Financial Information Pro forma and other supplemental financial information is not presented, as these acquisitions are not considered material business combinations individually or on a combined basis.</t>
  </si>
  <si>
    <t>Fair Value of Financial Instruments</t>
  </si>
  <si>
    <t>Fair Value Disclosures [Abstract]</t>
  </si>
  <si>
    <t>FAIR VALUE OF FINANCIAL INSTRUMENTS Fair Value Hierarchy of Our Financial Instruments October 31, 2015 October 31, 2014 (in millions) Fair Value Hierarchy Fair Value Financial assets measured at fair value on a recurring basis Assets held in funded deferred compensation plan (1) 1 $ 5.3 $ 5.4 Investments in auction rate securities (2) 3 13.0 13.0 18.3 18.4 Other select financial assets Cash and cash equivalents (3) 1 55.5 36.7 Insurance deposits (4) 1 11.4 11.5 66.9 48.2 Total $ 85.2 $ 66.6 Financial liabilities measured at fair value on a recurring basis Interest rate swaps (5) 2 $ 0.1 $ 0.2 Contingent consideration liability (6) 3 5.2 1.4 5.3 1.6 Other select financial liability Line of credit (7) 2 158.0 319.8 Total $ 163.3 $ 321.4 (1) 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4 , “Employee Benefit Plans,” for further information. (2) For investments in auction rate securities, the fair values are based on discounted cash flow valuation models, primarily utilizing unobservable inputs, which we include in “Other investments” on the accompanying consolidated balance sheets. See Note 9 , “Auction Rate Securities,” for further information. (3) Cash and cash equivalents are stated at nominal value, which equals fair value. (4) Represents restricted insurance deposits that are used to collateralize our insurance obligations and are stated at nominal value, which equals fair value. These insurance deposits are included in “Other noncurrent assets” on the accompanying consolidated balance sheets. See Note 12 , “Insurance,”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are included in “Other accrued liabilities” for 2015 and “Other noncurrent liabilities” for 2014, on the accompanying consolidated balance sheets. See Note 13 , “Line of Credit,” for more information. (6) 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ies are included in “Other accrued liabilities” and “Other noncurrent liabilities” on the accompanying consolidated balance sheets. (7) Represents outstanding borrowings under our syndicated line of credit. Due to variable interest rates, the carrying value of outstanding borrowings under our line of credit approximates the fair value. See Note 13 , “Line of Credit,” for further information. Our non-financial assets, which include goodwill and long-lived assets held and used, are not required to be measured at fair value on a recurring basis. However, if certain triggering events occur, or if an annual impairment test is required, we would evaluate the non-financial assets for impairment. If an impairment were to occur, the asset would be recorded at the estimated fair value, which is determined using discounted future cash flows for goodwill or undiscounted future cash flows for long-lived assets. During 2015, we wrote down our investment in certain proprietary task management software in the fourth quarter. See Note 3, “Restructuring and Related Costs,” for further information. During 2015 and 2014 , we had no transfers of assets or liabilities between any of the above hierarchy levels.</t>
  </si>
  <si>
    <t>Advances to Joint Ventures</t>
  </si>
  <si>
    <t>Related Party Transactions [Abstract]</t>
  </si>
  <si>
    <t>ADVANCES TO JOINT VENTURES We make various advances to our unconsolidated joint ventures to provide working capital for the joint ventures’ operations, which are not collateralized, do not carry interest, and have no specific repayment terms. At October 31, 2015 and 2014, the aggregate amounts of these advances were $1.1 million and $1.2 million , respectively, and are included in “Other noncurrent assets” on the accompanying consolidated balance sheets.</t>
  </si>
  <si>
    <t>Auction Rate Securities</t>
  </si>
  <si>
    <t>Investments, Debt and Equity Securities [Abstract]</t>
  </si>
  <si>
    <t>AUCTION RATE SECURITIES At October 31, 2015 and 2014, we held investments in auction rate securities from three different issuers having an aggregate original principal amount of $15.0 million and an amortized cost basis of $13.0 million . At October 31, 2015 and 2014 , the fair value of these securities was $13.0 million . Our auction rate securities are debt instruments with stated maturities ranging from 2033 to 2050 , for which the interest rate is designed to be reset through Dutch auctions approximately every thirty days. Auctions for these securities have not occurred since August 2007 . We have classified all our auction rate security investments as noncurrent, as we do not reasonably expect to liquidate the securities for cash within the next twelve months. At October 31, 2015 and 2014 , there were no unrealized gains or losses included in AOCL and the total amount of other-than-temporary impairment credit loss on our auction rate security investments included in our retained earnings was $2.0 million . Significant Assumptions Used to Determine the Fair Values of Our Auction Rate Securities Assumption October 31, 2015 October 31, 2014 Discount rates L + 0.38% – L + 2.13% L + 0.28% – L + 4.06% Yields 2.15%, L + 2.00% 2.15%, L + 2.00% Average expected lives 4 – 10 years 4 – 10 years L - One Month LIBOR</t>
  </si>
  <si>
    <t>Property, Plant and Equipment</t>
  </si>
  <si>
    <t>Property, Plant and Equipment [Abstract]</t>
  </si>
  <si>
    <t>PROPERTY, PLANT AND EQUIPMENT Property, Plant and Equipmen t As of October 31, (in millions) 2015 2014 Computer equipment and software $ 89.1 $ 90.4 Machinery and other equipment 68.4 70.0 Leasehold improvements 25.8 21.7 Transportation equipment 18.2 16.8 Furniture and fixtures 10.1 9.1 Buildings 9.9 10.8 Land 1.2 1.3 222.7 220.1 Less: Accumulated depreciation* 148.7 137.1 Total $ 74.0 $ 83.0 * For 2015 , 2014 , and 2013 , depreciation expense was $32.8 million , $30.2 million , and $31.6 million , respectively. Capital Leases Included in Property, Plant and Equipment As of October 31, (in millions) 2015 2014 Transportation equipment $ 6.6 $ 6.9 Machinery and other equipment 1.0 1.2 Furniture and fixtures 0.5 0.3 Computer equipment and software 0.2 0.3 8.3 8.7 Less: Accumulated depreciation 6.6 5.5 Total $ 1.7 $ 3.2</t>
  </si>
  <si>
    <t>Goodwill and Other Intangibles Assets</t>
  </si>
  <si>
    <t>Goodwill and Intangible Assets Disclosure [Abstract]</t>
  </si>
  <si>
    <t>GOODWILL AND OTHER INTANGIBLE ASSETS Goodwill (in millions) Janitorial Facility Services Parking Building &amp; Energy Solutions Other Total Balance at November 1, 2013 $ 473.3 $ 72.6 $ 69.2 $ 119.7 $ 87.7 $ 822.5 Acquisitions 15.3 — — 17.7 (0.6 ) 32.4 Foreign currency translation (0.2 ) — — — — (0.2 ) Balance at November 1, 2014 $ 488.4 $ 72.6 $ 69.2 $ 137.4 $ 87.1 $ 854.7 Acquisitions (1) 4.0 — — 8.7 — 12.7 Foreign currency translation and other (0.5 ) — — 0.3 0.3 0.1 Balance at October 31, 2015 $ 491.9 $ 72.6 $ 69.2 $ 146.4 $ 87.4 $ 867.5 (1) Goodwill primarily increased due to the acquisition of CTS. See Note 6 , “Acquisitions,” for additional information related to this acquisition. Other Intangible Assets October 31, 2015 October 31, 2014 (in millions) Gross Carrying Amount Accumulated Amortization Total Gross Carrying Amount Accumulated Amortization Total Customer contracts and relationships $ 255.2 $ (144.3 ) $ 110.9 $ 253.3 $ (127.1 ) $ 126.2 Trademarks and trade names 3.9 (3.5 ) 0.4 4.5 (3.7 ) 0.8 Contract rights and other 1.7 (1.6 ) 0.1 1.9 (1.4 ) 0.5 Total* $ 260.8 $ (149.4 ) $ 111.4 $ 259.7 $ (132.2 ) $ 127.5 * These intangible assets are being amortized over the expected period of benefit, with a weighted average life of approximately 13 years. Estimated Annual Amortization Expense For Each of the Next Five Years (in millions) 2016 2017 2018 2019 2020 Estimated amortization expense* $ 22.0 $ 19.6 $ 16.8 $ 14.2 $ 11.8 * These amounts may vary as acquisitions of additional intangible assets occur in the future and as purchase price allocations are finalized for existing acquisitions.</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between $1.0 million and $5.0 million per occurrence. To cover general liability losses above these primary limits, we maintain commercial insurance umbrella policies that provide aggregate limits of $200.0 million . Our insurance policies generally cover workers’ compensation losses to the full extent of statutory requirements. Additionally, to cover property damage risks above our retained limits, we maintain policies that provide limits of $75.0 million . During 2015 , our annual actuarial evaluations were performed for the majority of our casualty insurance programs, including those related to certain previously acquired businesses. For 2015 , the actuarial evaluations showed unfavorable developments in our estimate of ultimate losses related to certain general liability, workers’ compensation, and automobile liability claims, as explained below. These evaluations indicated that previously estimated decreases in our average claim cost and the anticipated reduction in the total number of claims have not occurred at the pace contemplated in the 2014 evaluations. General Liability . The actuarial evaluations showed that while the total number of general liability claims has remained relatively stable, the ratio of alleged bodily injury claims as compared to the total number of general liability claims has increased. The shift in the claim-type mix, coupled with an increase in the number of premises liability claims from earlier years reported to us subsequent to the 2014 actuarial evaluations, resulted in increases to our estimate of ultimate losses. Workers’ Compensation . Our workers’ compensation claim development patterns in the majority of states in which we provide services, coupled with an increase in claims frequency in California, also warranted increases to our estimate of ultimate losses. This adverse development can be attributed to an increase in the statutory benefits paid to the claimants as well as to increases in administrative and legal expenses associated with claims in which settlements cannot be quickly attained. Automobile Liability . We operate a fleet of passenger vehicles, service vans, and shuttle buses associated with our various transportation service contracts. Subsequent to last year’s actuarial review, the adverse development trend of the claims related to operating these vehicles was primarily attributable to three large multi-party claims that occurred in the 2013 policy year. Additionally, during the last 12 months, the claims frequency associated with our continuing fleet operations trended unfavorably versus the actuarial expectations. After analyzing the recent loss development patterns, comparing the loss developments against benchmarks, and applying actuarial projection methods to determine the estimate of ultimate losses, we increased our total reserves by $42.4 million during 2015 . For 2014 and 2013, insurance reserve adjustments resulting from periodic actuarial evaluations totaled $4.7 million and $9.5 million , respectively. We are also self-insured for certain employee medical and dental plans. We retain up to $0.4 million of exposure on a per-participant per-year basis with respect to claims under our medical plan. During 2015 , actuarial evaluations were completed for our medical and dental plans for the calendar year ended December 31, 2014. The results of the actuarial evaluations indicated a higher than expected incurred but not reported liability for medical and dental claims. As a result, we increased our reserves by $3.0 million in 2015 , which was recorded as part of Corporate expenses. At October 31, 2015 and 2014 , we had insurance claim reserves totaling $387.4 million and $349.7 million , respectively, which include $8.1 million and $4.8 million in reserves, respectively, related to our medical and dental self-insured plans. At October 31, 2015 and 2014 , we also had insurance recoverables, which we include in “Other current assets” and “Other noncurrent assets” on the accompanying consolidated balance sheets, totaling $65.9 million and $66.4 million , respectively. Instruments Used to Collateralize Our Insurance Obligations October 31, (in millions) 2015 2014 Standby letters of credit $ 105.4 $ 111.1 Surety bonds 55.9 52.5 Restricted insurance deposits 11.4 11.5 Total $ 172.7 $ 175.1</t>
  </si>
  <si>
    <t>Line of Credit</t>
  </si>
  <si>
    <t>Debt Disclosure [Abstract]</t>
  </si>
  <si>
    <t>LINE OF CREDIT On November 30, 2010 , we entered into a five -year syndicated credit agreement pursuant to which we obtained an unsecured revolving credit facility (the “Facility”). This credit agreement, as amended from time to time, is referred to as the “Credit Agreement.” The aggregate amount of the Credit Agreement is $800.0 million , and the current maturity date of the Facility is December 11, 2018. At our option, we may increase the size of the Facility to $1.0 billion at any time prior to the expiration date (subject to receipt of commitments for the increased amount from existing and new lenders). Borrowings under the Facility bear interest at a rate equal to an applicable margin plus, at our option, either a (i) eurodollar rate (generally LIBOR) or (ii) base rate determined by reference to the highest of (1) the federal funds rate plus 0.50% , (2) the prime rate published by Bank of America, N.A. from time to time, and (3) the eurodollar rate plus 1.00% . The applicable margin is a percentage per annum varying from zero to 0.75% for base rate loans and 1.00% to 1.75% for eurodollar loans, based upon our leverage ratio. We also pay a commitment fee, based on the leverage ratio, payable quarterly in arrears, ranging from 0.200% to 0.275% on the average daily unused portion of the Facility. For purposes of this calculation, irrevocable standby letters of credit, which are issued primarily in conjunction with our insurance programs, and cash borrowings are included as outstanding under the Facility. The Credit Agreement contains certain leverage and financial covenants that require us to maintain a maximum leverage ratio of 3.25 to 1.0 at the end of each fiscal quarter (except as described below), a minimum fixed charge coverage ratio of 1.50 to 1.0 at any time, and a consolidated net worth in an amount not less than the sum of (i) $570.0 million , (ii) 50% of our consolidated net income (with no deduction for net loss), and (iii) 100% of our aggregate increases in stockholders’ equity, beginning on November 30, 2010 . In the event of a material acquisition, as defined in the Credit Agreement, we may elect to increase the leverage ratio to 3.50 to 1.0 for a total of four fiscal quarters. On September 2, 2015, we entered into an amendment to our Credit Agreement to update the definition of Consolidated EBITDA that is used in the calculation of certain leverage and financial covenants. The revised definition of Consolidated EBITDA provides addbacks for: (i) restructuring and related charges arising out of our 2020 Vision, (ii) adjustments with respect to insurance liabilities for periods prior to 2015, and (iii) costs arising from the consolidation of locations, subject to the limitation that the aggregate amount of all addbacks does not exceed $75.0 million . In addition, the amendment permits us to dispose of certain assets and to repurchase our common stock without regard to a cap so long as certain leverage tests are met. As of October 31, 2015 , we were in compliance with these covenants. If an event of default occurs under the Credit Agreement, including certain cross-defaults, insolvency, change in control, or violation of specific covenants, the lenders can terminate or suspend our access to the Facility, declare all amounts outstanding under the Facility (including all accrued interest and unpaid fees) to be immediately due and payable, and require that we cash collateralize the outstanding standby letters of credit obligations. The Facility is available for working capital, the issuance of up to $300.0 million for standby letters of credit, the issuance of up to $50.0 million in swing line advances, the financing of capital expenditures, and other general corporate purposes, including acquisitions and investments in subsidiaries, subject to certain limitations, where applicable, as set forth in the Credit Agreement. At October 31, 2015 , the total outstanding amounts under the Facility in the form of cash borrowings and standby letters of credit were $158.0 million and $112.9 million , respectively. At October 31, 2014 , the total outstanding amounts under the Facility in the form of cash borrowings and standby letters of credit were $319.8 million and $114.9 million , respectively. At October 31, 2015 and 2014 , we had up to $529.1 million and $365.3 million borrowing capacity, respectively, under the Facility, the availability of which was subject to, and limited by, compliance with the covenants described above. Interest Rate Swaps During 2013, we entered into a series of interest rate swap agreements with effective start dates of March 18, 2013 and April 11, 2013 , totaling an underlying aggregate notional amount of $155.0 million , pursuant to which we receive variable interest payments based on LIBOR and pay fixed interest on such amounts, at rates ranging from 0.44% to 0.47% . These interest rate swap agreements will mature between March 18, 2016 and April 11, 2016 and are intended to hedge the interest rate risk associated with our floating-rate, LIBOR-based borrowings under our Facility. The swaps were designated and accounted for as cash flow hedges from inception. We recognize all interest rate swaps on the accompanying consolidated balance sheets at fair value.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See Note 7 , “Fair Value of Financial Instruments,” for more information. Each of the swap derivatives is designated as a cash flow hedge, and the effective portion of the derivative’s mark-to-market gain or loss is initially reported as a component of AOCL and subsequently reclassified into earnings when the hedged transactions occur and affect earnings. The ineffective portion of the gain or loss is reported in earnings immediately. Interest payables and receivables under the swap agreements are accrued and recorded as adjustments to interest expense. At October 31, 2015 and 2014 , the amounts recorded in AOCL were $0.1 million ( $0.1 million , net of taxes) and $0.2 million ( $0.1 million , net of taxes), respectively. At October 31, 2015 , the amount expected to be reclassified from AOCL to earnings during the next twelve months was $0.1 million</t>
  </si>
  <si>
    <t>Employee Benefit Plans</t>
  </si>
  <si>
    <t>Compensation and Retirement Disclosure [Abstract]</t>
  </si>
  <si>
    <t>EMPLOYEE BENEFIT PLANS Defined Benefit Plans We provide benefits to certain employees under various defined benefit and postretirement benefit plans (collectively, the “Plans”). The Plans were previously amended to preclude new participants. All but one of the Plans are unfunded. At October 31, 2015 and 2014 , we recorded aggregate net obligations of $7.4 million and $8.2 million , respectively, for the Plans. At October 31, 2015 and 2014 , the projected benefit obligations in the aggregate for the Plans was $15.6 million and $16.0 million , respectively. The fair value of the Plans’ assets was $8.2 million and $7.8 million , at October 31, 2015 and 2014 , respectively. At October 31, 2015 , approximately 53% of the Plan assets were invested in equities, 30% in fixed income, and 17% in cash. The expected return on assets was $0.5 million during both of 2015 and 2014 and $0.4 million for 2013 . The aggregate net periodic benefit cost for all the Plans was $0.2 million for 2015 and $0.4 million for both 2014 and 2013 . Future benefit payments in the aggregate are expected to be $13.6 million . Deferred Compensation Plans We maintain various deferred compensation plans that permit eligible employees and directors to defer a portion of their compensation. At October 31, 2015 and 2014 , the total liability of all deferred compensation was $19.5 million and $20.0 million , respectively, and these amounts are included in “Other accrued liabilities” and “Other noncurrent liabilities” on the accompanying consolidated balance sheets. Under one of our deferred compensation plans, a Rabbi trust was created to fund the obligations, and we are required to contribute a portion of the deferred compensation contributions for eligible participants. The assets held in the Rabbi trust are not available for general corporate purposes. At October 31, 2015 and 2014 , the fair value of these assets was $5.3 million and $5.4 million , respectively, and was included in “Other noncurrent assets” on the accompanying consolidated balance sheets. Aggregate expense recognized under these deferred compensation plans was $0.5 million for both 2015 and 2014 and $0.4 million for 2013 . Defined Contribution Plans We sponsor three defined contribution plans covering certain employees that are subject to the applicable provisions of the Employee Retirement Income Security Act of 1974 and the Internal Revenue Code (“IRC”). Certain plans permit a company match of a portion of the participant’s contributions or a discretionary contribution after the participant has met the eligibility requirements set forth in the plan. During 2015 , 2014 , and 2013 , we made matching contributions required by the plans of $12.1 million , $10.0 million , and $9.3 million , respectively. Multiemployer Pension and Postretirement Plans We participate in various multiemployer pension plans under union and industry-wide agreements, which generally provide defined pension benefits to employees covered by collective bargaining agreements. Because of the nature of multiemployer plans, there are risks associated with participation in these plans that differ from single-employer plans. Assets contributed by an employer to a multiemployer plan are not segregated into a separate account and are not restricted to provide benefits only to employees of that contributing employer. In the event another participating employer in a multiemployer plan no longer contributes to the plan, the unfunded obligations of the plan may be borne by the remaining participating employers, including us. In the event of the termination of a multiemployer pension plan or if we withdraw from a multiemployer pension plan, under applicable law we potentially could incur material liabilities. Key Information for Individually Significant Multiemployer Defined Benefit Pension Plans (1) (in millions) Pension Protection Act Zone Status (3) FIP/RP Status (4) Contributions by ABM Surcharge Imposed (5) Expiration Dates of Collective Bargaining Agreements Pension Fund EIN/PN (2) 2015 2014 Pending/ 2015 2014 2013 Building Service 32BJ Pension Fund 13-1879376 / 001 Red Red Implemented $ 14.2 $ 14.1 $ 13.5 No 12/31/2015- 12/31/2016 Central Pension Fund of the IUOE &amp; Participating Employers 36-6052390 / 001 Green Green N/A* 11.2 9.8 9.7 N/A* 12/31/2015- 6/30/2018 Local 25 SEIU &amp; Participating Employers Pension Trust 36-6486542 / 001 Green Green N/A* 6.0 6.1 6.5 N/A* 4/8/2018 S.E.I.U. National Industry Pension Fund 52-6148540 / 001 Red Red Implemented 5.8 5.6 5.1 Yes 12/31/2015- 12/31/2016 IUOE Stationary Engineers Local 39 Pension Fund 94-6118939 / 001 Green Green N/A* 5.6 5.6 5.2 N/A* 1/31/2016- 2/28/2018 Local 68 Engineers Union Pension Plan 51-0176618 / 001 Yellow Yellow Implemented 3.0 3.2 2.7 N/A* 8/31/2018 Service Employees International Union Local 32BJ, District 36 Building Operators Pension Trust Fund 23-6546776 / 001 Yellow Yellow Implemented 1.3 1.8 2.0 N/A* 10/15/2015- 10/15/2016 All Other Plans: 10.8 11.2 9.5 Total Contributions $ 57.9 $ 57.4 $ 54.2 *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nternal Revenue Service (“IRS”). (3) The Pension Protection Act Zone Status columns provide the two most recent Pension Protection Act zone statuses available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rate in 2015 included an amount in addition to the contribution rate specified in the applicable collective bargaining agreement as imposed by a plan in the red zone. Multiemployer Pension Plans for which ABM is a Significant Contributor Pension Fund Contributions to the plan exceeded more than 5% of total contributions per most currently available Forms 5500 (as of the Plan’s year end) Arizona Sheet Metal Pension Trust Fund* 6/30/2014 Building Service 32BJ Pension Fund 6/30/2014, 6/30/2013 and 6/30/2012 Building Service Pension Plan* 4/30/2014, 4/30/2013 and 4/30/2012 Contract Cleaners Service Employees’ Pension Plan* 12/31/2014, 12/31/2013 and 12/31/2012 IUOE Local 30 Pension Fund* 12/31/2012 IUOE Stationary Engineers Local 39 Pension Fund 12/31/2014, 12/31/2013 and 12/31/2012 Local 1102 Amalgamated Pension Fund* 12/31/2012 Local 210’s Pension Plan* 12/31/2014, 12/31/2013 and 12/31/2012 Local 25 SEIU &amp; Participating Employers Pension Trust 9/30/2014, 9/30/2013 and 9/30/2012 Massachusetts Service Employees Pension Fund* 12/31/2014, 12/31/2013 and 12/31/2012 S.E.I.U. National Industry Pension Fund 12/31/2014, 12/31/2013 and 12/31/2012 Service Employees International Union Local 1 Cleveland Pension Plan* 12/31/2014, 12/31/2013 and 12/31/2012 Service Employees International Union Local 32BJ, District 36 Building Operators Pension Trust Fund 12/31/2014, 12/31/2013 and 12/31/2012 Teamsters Local 617 Pension Fund* 2/28/2014, 2/28/2013 and 2/29/2012 * These plans are not separately listed in our multiemployer table as they represent an insignificant portion of our total multiemployer pension plan contributions. There have been no significant changes that affect the comparability of total contributions for any of the periods presented. Multiemployer Defined Contribution Plans In addition to contributions noted above, we also make contributions to defined contribution plans. During 2015 , 2014 , and 2013 , our contributions to the defined contribution plans were $6.8 million , $5.1 million , and $3.8 million , respectively. Multiemployer Other Postretirement Benefit Plans ABM contributes to several multiemployer plans that provide other postretirement benefits based on obligations arising under collective bargaining agreements covering union-represented employees. These plans may provide medical, pharmacy, dental, vision, mental health, and other benefits to active employees as determined by the trustees of each plan. During 2015 , 2014 , and 2013 , our contributions to such plans were $216.8 million , $213.1 million , and $197.0 million , respectively. There have been no significant changes that affect the comparability of total contributions for any of the periods presented.</t>
  </si>
  <si>
    <t>Commitments and Contingencies</t>
  </si>
  <si>
    <t>Commitments and Contingencies Disclosure [Abstract]</t>
  </si>
  <si>
    <t>COMMITMENTS AND CONTINGENCIES Lease Commitments Future Minimum Payments Under Our Noncancelable Operating and Capital Lease Agreements (in millions) Capital Operating (1)(2) October 31, 2016 $ 1.2 $ 77.1 October 31, 2017 — 55.8 October 31, 2018 — 43.9 October 31, 2019 — 27.9 October 31, 2020 — 16.3 Thereafter — 36.3 Total minimum lease commitments $ 1.2 $ 257.3 (1) Sublease rental income was immaterial for all periods presented and is expected to be immaterial in the future. (2) Of the total future minimum operating lease commitments, $139.6 million relates to our Parking segment. Rental Expense Years Ended October 31, (in millions) 2015 2014 2013 Minimum rentals $ 110.6 $ 105.8 $ 101.9 Contingent rentals 28.0 28.5 30.2 Total $ 138.6 $ 134.3 $ 132.1 Surety Bonds and Letters of Credit We use surety bonds and letters of credit to secure certain commitments related to insurance programs and for other purposes. As of October 31, 2015 , these surety bonds and letters of credit totaled approximately $407.1 million and $112.9 million , respectively. Included in the total amount of surety bonds is $6.7 million of bonds with an effective date starting after October 31, 2015 . Guarantees In some instances, we offer certain clients guaranteed energy savings under certain energy savings contracts. At October 31, 2015 and 2014 , total guarantees were $91.1 million and $39.3 million , respectively, and extend through 2030 and 2029 , respectively. We accrue for the estimated cost of guarantees when it is probable that a liability has been incurred and the amount can be reasonably estimated. Historically, we have not incurred any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8 . Annual revenues relating to the underlying contracts are approximately $35.0 million . Should the joint venture be unable to perform under these contracts, the joint venture partners would be liable for any losses incurred by the client due to the failure to perform. Indemnifications We are party to a variety of agreements under which we may be obligated to indemnify the other party for certain matters. Primarily, these agreements are standard indemnification arrangements entered into in our ordinary course of business. Pursuant to these arrangements, we may agree to indemnify, hold harmless, and reimburse the indemnified parties for losses suffered or incurred by the indemnified party, generally our clients, in connection with any claims arising out of the services that we provide. We also incur costs to defend lawsuits or settle claims related to these indemnification arrangements, and in most cases these costs are paid from our insurance program. The terms of these indemnification arrangements are generally perpetual. Although we attempt to place limits on this indemnification reasonably related to the size of the contract, the maximum obligation may not be explicitly stated and, as a result, the maximum potential amount of future payments we could be required to make under these arrangements is not determinable. Our certificate of incorporation and bylaws may require us to indemnify our directors and officers against liabilities that may arise by reason of their status as such and to advance their expenses incurred as a result of any legal proceeding against them as to which they could be indemnified. The overall amount of these obligations cannot be reasonably estimated; however, we believe that any loss under these obligations would not have a material adverse effect on our financial position, results of operations, or cash flows. Legal Matters We are a party to a variety of actions, proceedings, and legal, administrative, and other inquiries arising in the normal course of business relating to labor and employment, contracts, personal injury, and other matters, some of which allege substantial monetary damages. Some of these actions may be brought as a class action on behalf of a purported class of employees. Litigation outcomes are difficult to predict and are often resolved over long periods of time. Estimating probable losses requires the analysis of multiple possible outcomes that often depend on judgments about potential actions by third parties. At October 31, 2015 , the total amount accrued for all probable litigation losses where a reasonable estimate of the loss could be made was $8.6 million . We do not accrue for contingent losses that, in our judgment, are considered to be reasonably possible but not probable. Estimating reasonably possible losses also requires the analysis of multiple possible outcomes that often depend on judgments about potential actions by third parties. Our management currently estimates the range of loss for all reasonably possible losses for which an estimate can be made is between zero and $6 million , which excludes the individual cases discussed below.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proceedings, claims, and inquiries cannot be predicted with any certainty, our management believes that the final outcome of these matters will not have a material adverse effect on our consolidated financial statements, results of operations, or cash flows. Certain Legal Proceedings Certain pending lawsuits to which we are a party are discussed below. In determining whether to include any particular lawsuit or other proceeding, we consider both quantitative and qualitative factors, including, but not limited to: the amount of damages and the nature of any other relief sought in the proceeding; if such damages and other relief are specified, our view of the merits of the claims; whether the action purports to be a class action, and our view of the likelihood that a class will be certified by the court; the jurisdiction in which the proceeding is pending; and the potential impact of the proceeding on our reputation. The Consolidated Cases of Augustus, Hall, and Davis v. American Commercial Security Services, filed July 12, 2005, in the Superior Court of California, Los Angeles County (the “Augustus case”) The Augustus case is a certified class action involving alleged violations of certain California state laws relating to rest breaks. The case centers on whether requiring security guards to remain on call during rest breaks violated Section 226.7 of the California Labor Code. On February 8, 2012 , the plaintiffs filed a motion for summary judgment on the rest break claim, and on July 31, 2012 , the Superior Court of California, Los Angeles County (the “Superior Court”), entered judgment in favor of plaintiffs in the amount of approximately $89.7 million (the “common fund”). Subsequently, the Superior Court also awarded plaintiffs’ attorneys’ fees of approximately $4.5 million in addition to approximately 30% of the $89.7 million common fund. We appealed the Superior Court’s rulings to the Court of Appeals of the State of California, Second Appellate District (the “Appeals Court”). On December 31, 2014 , the Appeals Court issued its opinion, reversing the judgment in favor of the plaintiffs and vacating the award of $89.7 million in damages and the attorneys’ fees award. Plaintiffs requested rehearing of the Appeals Court’s decision to reverse the judgment in favor of plaintiffs and vacate the damages award. On January 29, 2015 , the Appeals Court denied the plaintiffs’ request for rehearing, modified its December 31, 2014 opinion, and certified the opinion for publication. The Appeals Court opinion held that “on-call rest breaks are permissible” and remaining on call during rest breaks does not render the rest breaks invalid under California law. The Appeals Court explained that “although on-call hours constitute ‘hours worked,’ remaining available to work is not the same as performing work.... Section 226.7 proscribes only work on a rest break.” The plaintiffs filed a petition for review with the California Supreme Court on March 4, 2015 , and on April 29, 2015 , the California Supreme Court granted the plaintiffs’ petition. No date has been set for oral argument. We expect that oral argument will not be scheduled before 2016. We believe that the Appeals Court correctly ruled in our favor, and we look forward to presenting our arguments to the California Supreme Court. Bojorquez v. ABM Industries Incorporated and ABM Janitorial Services – Northern California, Inc., filed on January 13, 2010, in the San Francisco Superior Court (the “Bojorquez case”) In the previously reported Bojorquez case, the plaintiff brought suit for sexual harassment, retaliation, and failure to prevent harassment and discrimination. On May 17, 2012 , a jury awarded the plaintiff approximately $0.8 million in damages. We appealed this decision. On April 11, 2013 , the San Francisco Superior Court awarded plaintiff attorneys’ fees in the amount of $2.5 million . Oral argument relating to the appeal took place before the State of California Court of Appeal, First Appellate District (“Court of Appeal”), on May 14, 2015 . On June 23, 2015 , the Court of Appeal issued an order vacating the submission of the case and requesting supplemental briefing on various issues in the appeal. Pursuant to the Court of Appeal’s June 23, 2015 order, the case was resubmitted for decision on August 13, 2015 . Subsequent to the resubmission of the case on August 13, 2015 , the parties agreed to mediate the case. The mediation took place on September 10, 2015. The parties have agreed to a settlement in an amount that is not material. The Consolidated Cases of Bucio and Martinez v. ABM Janitorial Services filed on April 7, 2006, in the Superior Court of California, County of San Francisco (the “Bucio case”) The Bucio case is a purported class action involving allegations that we failed to track work time and provide breaks.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have appealed the class certification issues. The trial court stayed the underlying lawsuit pending the decision in the appeal. On August 30, 2012 , the plaintiffs filed their appellate brief on the class certification issues. We filed our responsive brief on November 15, 2012 . Oral argument relating to the appeal has not been scheduled. Plaintiffs Evelia Davila, Elizabeth Marcos, and Angelica Aguilar v. ABM Janitorial Services, Inc., ABM, Jeremias Rivera, and Rene Quintanar, filed on April 6, 2012 in the Superior Court of Los Angeles County, California (the “Davila” case). A Second Amended Complaint was filed on August 13, 2012. We are a defendant in the Davila case. Plaintiffs are three former janitors who have made various allegations of sexual harassment and discrimination, assault and battery, retaliation, wrongful discharge, discrimination based on disability and age, and related claims against ABM, a former co-worker, and a former ABM human resources representative. The Court scheduled a mandatory settlement conference to take place on January 15, 2016 , and trial is set to begin February 16, 2016 . We have employment practices liability insurance that we believe would cover us for this case, subject to our negotiated retention. Other During October 2011 , we began an internal investigation into matters relating to compliance with the U.S. Foreign Corrupt Practices Act and our internal policies in connection with services provided by a foreign entity affiliated with a former joint venture partner of The Linc Group, LLC (“Linc”). Such services commenced prior to the acquisition of Linc. As a result of the investigation, we caused Linc to terminate its association with the arrangement. In December 2011 , we contacted the U.S. Department of Justice and the Securities and Exchange Commission (“SEC”) to voluntarily disclose the results of our internal investigation to date, and we are cooperating with the government’s investigation. We cannot reasonably estimate the potential liability, if any, related to these matters. However, based on the facts currently known, we do not believe that these matters will have a material adverse effect on our business, financial condition, results of operations, or cash flows.</t>
  </si>
  <si>
    <t>Preferred and Common Stock</t>
  </si>
  <si>
    <t>Stockholders' Equity Note [Abstract]</t>
  </si>
  <si>
    <t>PREFERRED AND COMMON STOCK Preferred Stock We are authorized to issue 500,000 shares of preferred stock. None of these preferred shares are issued. Common Stock On September 2, 2015, our Board of Directors approved a share repurchase program authorizing us to repurchase shares of our common stock amounting to $200.0 million . This authorization replaced our previous $50.0 million share repurchase program, which had $10.0 million of authorization remaining. As was the case with the previous program, these purchases may take place on the open market or otherwise, and all or part of the repurchases may be made pursuant to the terms of a Rule 10b5-1 plan or in privately negotiated transactions. In addition, such purchases will be made at such times and for such prices as we shall determine at our discretion. Repurchased shares are retired and returned to an authorized but unissued status. The repurchase program may be suspended or discontinued at any time without notice. Repurchase Activity Years Ended October 31, (in millions, except per share data) 2015 2014 Total number of shares repurchased 1.0 0.8 Average price paid per share $ 30.72 $ 26.20 Total cash paid for share repurchases (1) $ 31.4 $ 20.0 (1) At October 31, 2015, authorization for $188.6 million of share repurchases remained under our current share repurchase program.</t>
  </si>
  <si>
    <t>Share-Based Compensation Plans</t>
  </si>
  <si>
    <t>Disclosure of Compensation Related Costs, Share-based Payments [Abstract]</t>
  </si>
  <si>
    <t>SHARE-BASED COMPENSATION PLANS We use various share-based compensation plans to provide incentives for our key employees and directors. Currently, these incentives primarily consist of RSUs, various performance shares, and stock options. On May 2, 2006 , our stockholders approved the 2006 Equity Incentive Plan (the “2006 Equity Plan”). The 2006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06 Equity Plan. Certain of the awards under the 2006 Equity Plan may qualify as “performance-based” compensation under the IRC. In 2014, we began issuing TSR-based performance share awards in lieu of stock options. These TSR awards will be earned on the basis of our total shareholder return measured against the total shareholder return of companies in the Standard &amp; Poor’s Small Cap 600 Index (“S&amp;P 600”) over a three -year period. The 2006 Equity Plan was amended in March 2015 to increase the total shares of common stock authorized for issuance to 11,679,265 . At October 31, 2015 , 2,311,075 shares of common stock were available for grant for future equity-based compensation awards under the plan. In addition, there are certain plans under which we can no longer issue awards, although awards outstanding under these plans may still vest and be exercised. We also maintain an employee stock purchase plan, which our stockholders approved on March 9, 2004 (the “2004 Employee Stock Purchase Plan”). The 2004 Employee Stock Purchase Plan was amended in March 2010 to increase the total shares of common stock authorized for issuance to 3,000,000 . Effective May 1, 2006, the plan is no longer considered compensatory and the values of the awards are no longer treated as share-based compensation expense. Additionally, as of that date, the purchase price became 95% of the fair value of our common stock price on the last trading day of the month. Employees may designate up to 10% of their compensation for the purchase of stock, subject to a $25,000 annual limit. Employees are required to hold their shares for a minimum of six months from the date of purchase. At October 31, 2015 , 241,148 shares remained unissued under the plan. Compensation Expense by Type of Award and Related Income Tax Benefit Years Ended October 31, (in millions) 2015 2014 2013 RSUs $ 6.9 $ 7.3 $ 5.3 Performance shares 6.5 6.4 5.8 Stock options 0.8 2.1 1.7 Share-based compensation expense before income taxes 14.2 15.8 12.8 Income tax benefit (5.9 ) (6.7 ) (5.0 ) Share-based compensation expense, net of taxes $ 8.3 $ 9.1 $ 7.8 RSUs and Dividend Equivalent Rights We award RSUs to eligible employees and our directors (each, a “Grantee”) that entitle the Grantee to receive shares of our common stock as the units vest based on service. In general, the receipt of RSUs is subject to the Grantee’s continuing employment or service as a director, as the case may be. RSUs granted to eligible employees generally vest with respect to 50% of the underlying award on the second and fourth anniversary of the award. RSUs granted to directors vest over three years. RSUs are credited with dividend equivalent rights that are converted to RSUs at the fair market value of our common stock on the dates the dividend payments are made and are subject to the same terms and conditions as the underlying award. RSU Activity Number of Shares (in millions) Weighted-Average Grant Date Fair Value per Share Outstanding at November 1, 2014 1.4 $ 23.4 Granted 0.4 29.3 Vested (including 0.1 shares withheld for income taxes) (0.4 ) 22.2 Forfeited (0.1 ) 24.4 Outstanding at October 31, 2015 1.3 25.8 At October 31, 2015 , total unrecognized compensation cost, net of estimated forfeitures, related to RSUs was $18.9 million , which is expected to be recognized ratably over a weighted-average vesting period of 1.7 years. In 2015, 2014, and 2013, the weighted-average grant date fair value per share of awards granted was $29.3 , $27.8 , and $24.9 , respectively. In 2015, 2014, and 2013, the total fair value of RSUs that vested was $9.4 million , $5.4 million , and $5.1 million , respectively. Stock Options Typically, stock options vest and become exercisable at a rate of 25% per year beginning one year after the date of grant. However terms of stock options can vary, and certain stock options granted on January 10, 2011 will vest on the fifth anniversary of the award. Options typically expire seven years after the date of grant. No stock options were granted in 2015 and 2014. All option grants provide for an option exercise price equal to the closing market value of the common stock on the date of grant. Stock Option Activity Number of Shares (in millions) Weighted-Average Exercise Price per Share Weighted-Average Remaining Contractual Term (in years) (2) Aggregate Intrinsic Value (1) (in millions) Outstanding at November 1, 2014 1.8 $ 20.2 Forfeited or expired (0.2 ) 22.3 Exercised (0.8 ) 20.2 Outstanding at October 31, 2015 0.8 $ 19.7 3.2 $ 6.7 Exercisable at October 31, 2015 0.3 $ 18.5 3.2 $ 3.2 (1) Amount by which the current market price of our common stock on October 31, 2015 exceeds the exercise price. (2) Excludes contractual terms associated with plans prior to the 2006 Equity Plan due to the uncertainty of expiration. At October 31, 2015 , total unrecognized compensation cost, net of estimated forfeitures, related to stock option grants was $0.8 million , which is expected to be recognized ratably over a weighted-average vesting period of 1.6 years. For 2015 , 2014 , and 2013 , the total intrinsic value of stock options exercised was $8.8 million , $3.8 million , and $4.1 million , respectively. In 2013, the weighted-average grant date fair value per share of awards granted was $7.5 . In 2015, 2014, and 2013, the total fair value of options that vested was $2.1 million , $1.5 million , and $1.4 million , respectively. Performance Shares, Including TSR Performance Shares Performance shares consist of a contingent right to receive shares of our common stock based on performance targets adopted by our Compensation Committee. Performance shares are credited with dividend equivalent rights that will be converted to performance shares at the fair market value of our common stock beginning after the performance targets have been satisfied and are subject to the same terms and conditions as the underlying award. For certain performance share awards, the number of performance shares that will vest is based on pre-established internal financial performance targets and typically a three-year service and performance period. For TSR awards, the number of performance shares that will vest is based on our total shareholder return relative to the S&amp;P 600 at the time of grant over the respective three-year performance period. Vesting of 0% to 150% of the awards originally granted may occur depending on the respective performance metrics under both award types. Performance Share Activity Number of Shares (in millions) Weighted-Average Grant Date Fair Value per Share Outstanding at November 1, 2014 1.1 $ 23.9 Granted 0.5 29.8 Vested (including 0.1 shares withheld for income taxes) (0.2 ) 23.0 Performance adjustments (0.1 ) 25.1 Forfeited (0.2 ) 24.3 Outstanding at October 31, 2015 1.1 $ 26.4 At October 31, 2015 , total unrecognized compensation cost related to performance stock awards was $10.0 million , which is expected to be recognized ratably over a weighted-average vesting period of 1.3 years. Except for TSR performance shares, these costs are based on estimated achievement of performance targets and estimated costs will be reevaluated periodically. For our TSR performance shares, these costs are based on the fair value of awards at the grant date and are recognized on a straight-line basis over the service period of 3 years. In 2015 , 2014 , and 2013 , the weighted-average grant date fair value per share of awards granted was $29.8 , $27.7 , and $20.5 , respectively. The total fair value of performance shares that vested was $5.0 million in both 2015 and 2014 and $2.2 million in 2013 . Method of Accounting and Our Assumptions In 2015 and 2014 , we used the Monte Carlo simulation valuation technique to estimate the fair value of TSR performance share grants. In the year where stock options were granted, we used the Black-Scholes options-pricing model to estimate the grant date fair value of stock option grants. Assumptions Monte Carlo Monte Carlo Black-Scholes 2015 2014 2013 Expected life (1) 2.15 years 2.15 years 5.37 years Expected stock price volatility (2) 18.9 % 19.0 % 38.8 % Expected dividend yield (3) 2.4 % 2.4 % 2.4 % Risk-free interest rate (4) 0.8 % 0.6 % 1.8 % Stock price (5) $ 30.3 $ 26.6 N/A* Weighted average fair value of option grants N/A N/A $ 7.5 * Not Applicable (1) For TSR awards valued under the Monte Carlo simulation model, the expected life represents the remaining performance period of the awards. For stock options valued under the Black-Scholes options-pricing model, the expected life is based on observed historical exercise patterns of the previously granted options adjusted to reflect the change in vesting and expiration dates. (2) For the Monte Carlo simulation model, the expected volatility for each grant is determined based on the historical volatility of our common stock over a period equal to the remaining term of the performance period from the date of grant for all awards. For the Black-Scholes options-pricing model, the expected volatility is based on considerations of implied volatility from publicly traded and quoted options on our common stock and the historical volatility of our common stock. (3) The dividend yield is based on the historical dividend yield over the expected life of the awards granted. (4) For the Monte Carlo simulation and Black-Scholes options-pricing models, the risk-free interest rate is based on the continuous compounded yield on U.S. Treasury Constant Maturity Rates with varying remaining terms. For TSR awards valued under the Monte Carlo simulation model, the remaining term is determined over a period of time that is commensurate with the performance period from the grant date. For stock option awards valued under the Black-Scholes options-pricing models, the remaining term is equal to the expected term of the option. (5) The stock price is the closing price of our common stock on the valuation date. Employee Stock Purchase Plan Years Ended October 31, (in millions, except per share amounts) 2015 2014 2013 Weighted average fair value of granted purchase rights per share $ 1.5 $ 1.4 $ 1.1 Common stock issued 0.2 0.2 0.2 Fair value of common stock issued per share $ 28.8 $ 25.8 $ 21.3 Aggregate purchases $ 4.7 $ 4.3 $ 4.0</t>
  </si>
  <si>
    <t>Income Taxes</t>
  </si>
  <si>
    <t>Income Tax Disclosure [Abstract]</t>
  </si>
  <si>
    <t>INCOME TAXES Components of Income Tax Provision from Continuing Operations Years Ended October 31, (in millions) 2015 2014 2013 Income before income taxes United States $ 60.5 $ 104.5 $ 94.9 Foreign 11.9 6.1 3.8 $ 72.4 $ 110.6 $ 98.7 Provision for income taxes Current: Federal $ 3.7 $ 32.6 $ 13.3 State 3.7 7.6 9.5 Foreign 2.8 1.3 0.8 Deferred: Federal 7.9 0.8 10.0 State 0.3 1.4 2.5 Foreign (0.1 ) — — $ 18.3 $ 43.7 $ 36.1 Reconciliation of the U.S. Statutory Tax Rate to Annual Effective Tax Rate Years Ended October 31, 2015 2014 2013 Tax rate reconciliation: Statutory rate 35.0 % 35.0 % 35.0 % State and local income taxes, net of federal tax benefit 6.5 % 6.7 % 7.0 % Federal and state tax credits (9.6 )% (2.2 )% (7.3 )% Impact of foreign operations (3.6 )% (1.1 )% (0.8 )% Changes in uncertain tax positions (5.2 )% (2.0 )% (1.6 )% Nondeductible expenses and other, net 2.2 % 3.1 % 4.3 % Annual effective tax rate 25.3 % 39.5 % 36.6 % The effective tax rates on income from continuing operations for 2015 and 2014 were 25.3% and 39.5% , respectively. The effective tax rate for 2015 was lower than the rate for 2014 principally due to: (i) $2.8 million of additional Work Opportunity Tax Credits (“WOTC”) primarily from the retroactive reinstatement of WOTC for calendar year 2014; (ii) $1.9 million of tax benefits for tax deductions on energy efficient government buildings; (iii) $1.6 million of state employment-based tax credits; and (iv) $1.6 million of tax benefits related to the recognition of previously unrecognized tax positions. The effective tax rate for 2014 was higher than the rate for 2013 due to (i) the expiration of the WOTC as of December 31, 2013 and (ii) the retroactive reinstatement of the WOTC for calendar year 2012, which occurred during the year ended October 31, 2013. Components of Deferred Tax Assets and Liabilities As of October 31, (in millions) 2015 2014 Deferred tax assets: Self-insurance claims (net of recoverables) $ 109.5 $ 113.0 Deferred and other compensation 35.5 35.6 Accounts receivable allowances 2.9 3.7 Settlement liabilities 3.5 2.0 Other accruals 2.6 3.6 Other comprehensive income 1.3 1.2 State taxes 0.5 0.8 State net operating loss carryforwards 5.9 7.1 Tax credits 7.4 5.1 Other 0.4 0.9 169.5 173.0 Valuation allowance (5.5 ) (6.2 ) Total deferred tax assets 164.0 166.8 Deferred tax liabilities: Property, plant and equipment (0.4 ) (1.1 ) Goodwill and other acquired intangibles (129.5 ) (135.5 ) Total deferred tax liabilities (129.9 ) (136.6 ) Net deferred tax assets $ 34.1 $ 30.2 Operating Loss Carryforwards Operating loss carryforwards totaling $9.1 million at October 31, 2015 are being carried forward in a number of state jurisdictions where we are permitted to use tax operating losses from prior periods to reduce future taxable income. These operating losses will expire between 2016 and 2035 . The valuation allowance represents the amount of tax benefits related to state net operating loss carryforwards that are not likely to be realized. We believe the remaining net deferred tax assets are more likely than not to be realizable based on estimates of future taxable income. Changes to the deferred tax asset valuation allowance for 2015 , 2014 , and 2013 were are as follows: Years Ended October 31, (in millions) 2015 2014 2013 Valuation allowance at the beginning of the year $ 6.2 $ 6.2 $ 6.0 Sale of Security business (0.8 ) — — Other, net 0.1 — 0.2 Valuation allowance at the end of the year $ 5.5 $ 6.2 $ 6.2 During 2015 , the decrease in the valuation allowance was primarily due to $0.8 million of state net operating loss carryforwards associated with the sale of the Security business. During 2014 , there was no change to the valuation allowance. Unrecognized Tax Benefits At October 31, 2015 , 2014 , and 2013 , there was $75.6 million , $78.6 million , and $80.9 million , respectively, of unrecognized tax benefits that if recognized in the future, would impact our effective tax rate. We estimate that a decrease in unrecognized tax benefits of up to approximately $21 million is reasonably possible over the next twelve months due to the resolution of certain tax matters. At October 31, 2015 and 2014 , accrued interest and penalties were $3.2 million and $2.2 million , respectively. During 2015 , 2014 and 2013 , we recognized interest and penalties of $1.0 million , $0.9 million , and $0.2 million , respectively. Reconciliation of Total Unrecognized Tax Benefits Years Ended October 31, (in millions) 2015 2014 2013 Balance at beginning of year $ 85.5 $ 87.6 $ 88.4 Additions for tax positions related to the current year 2.1 1.4 1.7 Reductions for tax positions related to the current year — — (0.6 ) Additions for tax positions related to prior years 0.1 — 0.6 Reductions for tax positions related to prior years — — (0.1 ) Reductions for expiration of statute of limitations (5.2 ) (3.2 ) (1.5 ) Settlements — (0.3 ) (0.9 ) Balance as of October 31 $ 82.5 $ 85.5 $ 87.6 Jurisdictions We conduct business in all 50 states, significantly in California, Texas, and New York, as well as in various foreign jurisdictions. Our most significant income tax jurisdiction is the United States. Tax Years Open for Examination, by Entity Entity Open by statute ABM state tax returns * 10/31/2011 – 10/31/2015 ABM federal tax returns 10/31/2012 – 10/31/2015 Air Serv 6/30/2012 – 10/31/2012 HHA 10/31/2012 * We are currently being examined by the taxing authorities in the states of Alabama, Arizona, Connecticut, Michigan, New Jersey and North Carolina and in the city of New York, New York.</t>
  </si>
  <si>
    <t>Segment and Geographic Information</t>
  </si>
  <si>
    <t>Segment Reporting [Abstract]</t>
  </si>
  <si>
    <t>SEGMENT AND GEOGRAPHIC INFORMATION Segment Information As discussed in Note 4 , “Discontinued Operations,” during the fourth quarter of 2015 , we sold our Security business, which was previously reported as a reportable segment. This business is now included within discontinued operations for all periods presented, and we have revised our segment results accordingly. As such, we currently have five reportable segments: Janitorial, Facility Services, Parking, Building &amp; Energy Solutions, and Other.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During 2015 , we completed our annual actuarial evaluations for the majority of our casualty insurance programs, which showed unfavorable developments for 2015 . Refer to Note 12 , “Insurance,” for further details on the results of our actuarial evaluations. As a result of these evaluations, we increased our reserves for 2015 insurance claims by $6.5 million and, consistent with prior periods, we allocated this expense to our operating segments based upon underlying exposures. For years prior to 2015 , the analysis showed unfavorable developments in our insurance claims, and as a result, we increased our reserves by $35.9 million . Consistent with prior periods, this adjustment is recorded in Corporate. Additionally, other Corporate expenses not allocated to segments include: • certain CEO and other finance and human resource departmental costs; • certain information technology costs; • share-based compensation costs; • certain legal costs and settlements; • restructuring and related charges; and • direct acquisition costs. Financial Information by Reportable Segment Years Ended October 31, (in millions) 2015 2014 2013 Revenues: Janitorial $ 2,692.7 $ 2,583.2 $ 2,480.5 Facility Services 594.6 599.3 609.4 Parking 631.9 616.1 609.1 Building &amp; Energy Solutions 557.7 483.8 401.5 Other 420.9 367.3 326.4 Corporate — — 0.9 $ 4,897.8 $ 4,649.7 $ 4,427.8 Operating profit 1 : Janitorial $ 150.5 $ 147.0 $ 138.6 Facility Services 25.3 25.2 25.7 Parking 29.6 29.2 25.7 Building &amp; Energy Solutions 26.3 23.1 15.3 Other 15.2 12.2 11.8 Corporate (162.3 ) (115.3 ) (105.6 ) Adjustment for income from unconsolidated affiliates, net, included in Building &amp; Energy Solutions (9.0 ) (6.6 ) (6.2 ) Adjustment for tax deductions for energy efficient government buildings, included in Building &amp; Energy Solutions (2.0 ) — — 73.6 114.8 105.3 Income from unconsolidated affiliates, net 9.0 6.5 6.3 Interest expense (10.2 ) (10.7 ) (12.9 ) Income from continuing operations before income taxes $ 72.4 $ 110.6 $ 98.7 1 Effective in the first quarter of 2015, we reallocated certain costs from our Janitorial segment to our Facility Services and Parking segments to better reflect certain overhead support functions. The impact of these reallocations on the segments was an increase of operating profit to the Janitorial segment and a decrease of operating profit to the Facility Services and Parking segments as follows: Years Ended October 31, ($ in millions) 2014 2013 Janitorial $ 3.4 $ 3.5 Facility Services (1.7 ) (1.7 ) Parking (1.7 ) (1.8 ) 1 In connection with the sale of our Security business, certain general corporate expenses that were previously allocated to Security are now allocated back to Corporate expenses and the Janitorial segment. In addition, certain Corporate expenses that were directly related to the operations of the Security business have been allocated to discontinued operations. The net impact of these allocations is as follows: Years Ended October 31, ($ in millions) 2014 2013 Janitorial $ (0.8 ) $ (0.3 ) Corporate (0.5 ) (0.4 ) Years Ended October 31, (in millions) 2015 2014 2013 Total assets 2 : Janitorial $ 959.2 $ 952.8 $ 887.5 Facility Services 196.3 198.8 211.3 Parking 149.1 140.6 141.9 Building &amp; Energy Solutions 383.0 334.9 296.2 Other 233.6 224.4 231.9 Corporate 228.6 225.4 237.7 $ 2,149.8 $ 2,076.9 $ 2,006.5 Depreciation and amortization 3 : Janitorial $ 17.6 $ 17.9 $ 18.0 Facility Services 3.6 3.9 4.4 Parking 3.1 2.9 3.2 Building &amp; Energy Solutions 12.4 11.4 11.3 Other 10.8 11.9 11.5 Corporate 9.5 8.4 11.0 $ 57.0 $ 56.4 $ 59.4 Capital expenditures: Janitorial $ 12.9 $ 13.2 $ 14.7 Facility Services 0.2 0.1 — Parking 3.4 2.2 2.5 Building &amp; Energy Solutions 1.7 3.1 1.2 Other 3.8 5.1 2.4 Corporate 4.5 13.7 11.6 $ 26.5 $ 37.4 $ 32.4 2 Excludes $116.0 million and $112.7 million of assets of discontinued operations at October 31, 2014 and 2013 , respectively. 3 Excludes amortization related to income from unconsolidated affiliates. Geographic Information Based on the Country in Which the Sale Originated 4 Years Ended October 31, (in millions) 2015 2014 2013 Revenues: United States $ 4,687.2 $ 4,519.4 $ 4,321.5 All other countries 210.6 130.3 106.3 $ 4,897.8 $ 4,649.7 $ 4,427.8 4 Substantially all of our long-lived assets are related to United States operations.</t>
  </si>
  <si>
    <t>Selected Quarterly Financial Data (Unaudited)</t>
  </si>
  <si>
    <t>Quarterly Financial Information Disclosure [Abstract]</t>
  </si>
  <si>
    <t>SELECTED QUARTERLY FINANCIAL DATA (UNAUDITED) Fiscal Quarter (in millions, except per share amounts) First Second Third Fourth Year ended October 31, 2015 Revenues $ 1,194.5 $ 1,176.4 $ 1,249.9 $ 1,277.0 Gross profit 121.5 123.8 93.6 148.9 Income from continuing operations 14.3 16.0 1.2 22.6 Income from discontinued operations, net of taxes 3.4 2.3 0.3 16.2 Net income $ 17.7 $ 18.3 $ 1.5 $ 38.8 Net income per common share — Basic Income from continuing operations $ 0.25 $ 0.28 $ 0.02 $ 0.39 Income from discontinued operations 0.06 0.04 0.01 0.29 Net income $ 0.31 $ 0.32 $ 0.03 $ 0.68 Net income per common share — Diluted Income from continuing operations $ 0.25 $ 0.28 $ 0.02 $ 0.39 Income from discontinued operations 0.06 0.04 0.01 0.29 Net income $ 0.31 $ 0.32 $ 0.03 $ 0.68 Year ended October 31, 2014 Revenues $ 1,126.8 $ 1,137.5 $ 1,180.7 $ 1,204.7 Gross profit 110.7 120.8 124.0 133.7 Income from continuing operations 11.1 13.3 17.3 25.2 Income from discontinued operations, net of taxes 2.0 1.9 2.1 2.7 Net income $ 13.1 $ 15.2 $ 19.4 $ 27.9 Net income per common share — Basic Income from continuing operations $ 0.19 $ 0.24 $ 0.30 $ 0.45 Income from discontinued operations 0.04 0.03 0.04 0.05 Net income $ 0.23 $ 0.27 $ 0.34 $ 0.50 Net income per common share — Diluted Income from continuing operations $ 0.19 $ 0.24 $ 0.30 $ 0.44 Income from discontinued operations 0.04 0.03 0.04 0.05 Net income $ 0.23 $ 0.27 $ 0.34 $ 0.49</t>
  </si>
  <si>
    <t>Subsequent Events</t>
  </si>
  <si>
    <t>Subsequent Events [Abstract]</t>
  </si>
  <si>
    <t>SUBSEQUENT EVENTS Effective December 9, 2015, we acquired Westway Services Holdings (2014) Ltd., a provider of technical engineering services to customers in the United Kingdom with annual revenues of approximately $81.0 million . The purchase price was paid in cash and will be accounted for under the acquisition method of accounting. The accounting for this acquisition was incomplete at the time the Financial Statements were issued.</t>
  </si>
  <si>
    <t>Schedule II-Valuation and Qualifying Accounts</t>
  </si>
  <si>
    <t>Valuation and Qualifying Accounts [Abstract]</t>
  </si>
  <si>
    <t>SCHEDULE II—VALUATION AND QUALIFYING ACCOUNTS (in millions) Balance Charges to Write-offs* / Allowance Taken Balance 2015 Accounts receivable allowances $ 9.2 17.2 (17.8 ) $ 8.6 Deferred tax asset valuation allowances 6.2 0.1 (0.8 ) 5.5 2014 Accounts receivable allowances 8.3 17.8 (16.9 ) 9.2 Deferred tax asset valuation allowances 6.2 0.3 (0.3 ) 6.2 2013 Accounts receivable allowances 9.1 20.3 (21.1 ) 8.3 Deferred tax asset valuation allowances 6.0 0.8 (0.6 ) 6.2 * Write-offs are net of recoveries</t>
  </si>
  <si>
    <t>Basis of Presentation and Significant Accounting Policies (Policies)</t>
  </si>
  <si>
    <t>Basis of Presentation</t>
  </si>
  <si>
    <t xml:space="preserve">Basis of Presentation The consolidated financial statements and accompanying notes (the “Financial Statements”) have been prepared in accordance with accounting principles generally accepted in the United States of America (“U.S. GAAP”). Prior year amounts have been reclassified to conform with the current year presentation for amounts related to discontinued operations (see Note 4 , “Discontinued Operations”) and segment reporting (see Note 19 , “Segment and Geographic Information”). Unless otherwise noted, all references to years are to our fiscal year, which ends on October 31 . </t>
  </si>
  <si>
    <t>Principles of Consolidation</t>
  </si>
  <si>
    <t>Principles of Consolidation 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dates of acquisition. All intercompany accounts and transactions have been eliminated in consolidation.</t>
  </si>
  <si>
    <t>Use of Estimates</t>
  </si>
  <si>
    <t>Use of Estimates The preparation of consolidated financial statements in accordance with U.S. GAAP requires our management to make certain estimates that affect the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t>
  </si>
  <si>
    <t>Cash and Cash Equivalents</t>
  </si>
  <si>
    <t>Cash and Cash Equivalents We consider all investments purchased with an original maturity of three months or less to be cash and cash equivalents. We present the change in book cash overdrafts (i.e., negative book cash balances that have not been presented to the bank for payment) as cash flows from financing activities.</t>
  </si>
  <si>
    <t>Trade Accounts Receivable</t>
  </si>
  <si>
    <t xml:space="preserve">Trade Accounts Receivable Trade accounts receivable arise from services provided to our clients and are usually due and payable on varying terms from receipt of the invoice to net ninety days, with the exception of certain U.S. Government receivables that generally have longer collection periods. Our trade accounts receivables are recorded at the invoiced amount and normally do not bear interest. In addition, our trade accounts receivable includes unbilled receivables that represent costs and estimated earnings in excess of billings on uncompleted contracts related to fixed-price repair and refurbishment arrangements. Allowance for Doubtful Accounts We estimate the allowance for doubtful accounts based on a variety of factors, including an analysis of the historical rate of credit losses or write-offs, specific client concerns, and known or expected trends. Additionally, a specific reserve is established upon the earlier of a client’s inability to meet its financial obligations or after a period of twelve months, unless our management believes such amounts will ultimately be collectible. </t>
  </si>
  <si>
    <t>Sales Allowance</t>
  </si>
  <si>
    <t xml:space="preserve">Sales Allowance In connection with our service contracts, we periodically issue credit memos to our clients. As such, we make estimates for potential future losses on client receivables, which are recorded as a reduction in revenues and an increase to the allowance for billing adjustments. These credits can result from client vacancy discounts, job cancellations, property damage, and other items. Our sales allowance estimate is based on an analysis of the historical rate of sales adjustments (credit memos, net of re-bills) and considers known current or expected trends. </t>
  </si>
  <si>
    <t>Investments in Unconsolidated Affiliates</t>
  </si>
  <si>
    <t xml:space="preserve">Investments in Unconsolidated Affiliates We own non-controlling interests (generally 20% to 50% )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than-temporary. </t>
  </si>
  <si>
    <t>Investments in Auction Rate Securities</t>
  </si>
  <si>
    <t>Investments in Auction Rate Securities Our investments in auction rate securities are classified as available for sale. Accordingly, auction rate securities are presented at fair value with unrealized gains and losses excluded from earnings and recorded in accumulated other comprehensive loss (“AOCL”). A decline in the fair value of available-for-sale securities below their cost or amortized cost that are deemed to be other-than-temporary are reflected in earnings. The credit loss component of an other-than-temporary impairment (“OTTI”) is recorded in earnings in the period identified. We estimate the fair values utilizing a discounted cash flow model, which considers, among other factors, assumptions about the following items: Assumptions (1) the underlying collateral (2) credit risks associated with the issuer (3) contractual maturity (4) credit enhancements associated with financial insurance guarantees, if any (5) the possibility of the security being re-financed by the issuer or having a successful auction Our determination of whether our auction rate securities are other-than-temporarily impaired is based on an evaluation of several factors, circumstances, and known or reasonably supportable trends including, but not limited to the following: OTTI Evaluation Factors (1) our intent to hold the securities (2) our assessment that it is not more likely than not that we will be required to sell the securities before recovering our cost basis (3) expected defaults (4) available ratings for the securities or the underlying collateral (5) the rating of the associated guarantor (where applicable) (6) the nature and value of the underlying collateral expected to service the investment (7) actual historical performance of the security in servicing its obligations (8) actuarial experience of the underlying re-insurance arrangement (where applicable), which in certain circumstances may have preferential rights to the underlying collateral Our determination of whether an OTTI represents a credit loss is based upon the difference between the present value of the cash flows expected to be collected and the amortized cost basis of the security. Significant assumptions include, but are not limited to: (1) default rates for the security and the mono-line insurer, if any (which are based on published historical default rates of similar securities and consideration of current market trends); and (2) the expected life of the security (which represents our view of when market efficiencies for securities may be restored). Adverse changes in any of these factors could result in additional declines in fair value and further OTTIs in the future. See Note 9 , “Auction Rate Securities,” for additional information.</t>
  </si>
  <si>
    <t>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Years* Computer equipment and software 3–5 Machinery and other equipment 3–5 Transportation equipment 1.5–10 Buildings 10–40 Furniture and fixtures 5 *We depreciate assets under capital leases and leasehold improvements over the shorter of their estimated useful lives or the remaining lease term. Upon retirement or the sale of an asset, we remove the cost and accumulated depreciation from the accounts. When applicable, we record corresponding gains or losses within the accompanying consolidated statements of comprehensive income.</t>
  </si>
  <si>
    <t>Leases</t>
  </si>
  <si>
    <t>Leases We enter into various noncancelable lease agreements for premises and equipment used in the normal course of business. We evaluate the lease agreement at the inception of the lease to determine whether the lease is an operating or capital lease. We account for rent expense under noncancelable operating leases with escalation clauses on a straight-line basis over the initial lease term. A deferred liability is recorded for the amount of the excess of straight-line rent expense over scheduled payments. We do not assume renewals in our determination of the lease term unless the renewals are deemed to be reasonably assured at lease inception. We may also be required to make additional payments to reimburse the lessors for operating expenses such as real estate taxes, maintenance, utilities, and insurance, which are expensed as incurred. Within our Parking business, we enter into leases of parking lots and garages that contain contingent payment provisions. Under these provisions, we pay contingent amounts in addition to base rent, primarily based on percentages of the gross receipts or other financial parameters attributable to the related facilities. We record contingent rent as it becomes probable that specified targets will be met. We record capital leases as an asset and an obligation at an amount that is equal to the present value of the minimum lease payments over the lease term.</t>
  </si>
  <si>
    <t>Other Intangible Assets</t>
  </si>
  <si>
    <t>Other Intangible Asset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t>
  </si>
  <si>
    <t>Impairment of Long-Lived Assets</t>
  </si>
  <si>
    <t>Impairment of Long-Lived Assets We evaluate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as a result of this test we conclude that the projected undiscounted cash flows are less than the carrying amount, an impairment would be recorded for the excess of the carrying amount over the estimated fair value.</t>
  </si>
  <si>
    <t xml:space="preserve">Goodwill Goodwill represents the excess purchase price of acquired businesses over the fair values of the assets acquired and liabilities assumed. We have elected to make the first day of our fiscal fourth quarter, August 1st, the annual impairment assessment date for goodwill. However, we could be required to evaluate the recoverability of goodwill prior to the annual assessment if we experience a significant change in the business climate, legal factors, operating performance indicators, competition, or sale or disposition of a significant portion of one of our businesses. We test the carrying value of goodwill for impairment at a “reporting unit” level using a two-step approach. The first step of the process is to evaluate whether the fair value of a reporting unit is less than its carrying value, which is an indicator that the goodwill assigned to that reporting unit may be impaired. In this case, a second step of impairment testing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its carrying value, we would record an impairment for the excess of the carrying amount over the estimated fair value. </t>
  </si>
  <si>
    <t>Fair Value of Financial Instruments Fair value is defined as the price that would be received from selling an asset or paid to transfer a liability in an orderly transaction between market participants at the measurement date. In making our determination of the fair value measurements for our financial assets and liabilities, we consider the principal or most advantageous market in which we would transact, as well as the assumptions that market participants would use when pricing the asset or liability. Authoritative guidance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for identical assets or liabilities in active markets; Level 2 – Inputs other than Level 1 that are observable, either directly or indirectly, such as quoted prices for similar assets or liabilities in active markets; quoted prices for identical or similar instruments in markets that are not active; and model-derived valuations in which all significant inputs or significant value drivers are observable in active markets; and Level 3 – Unobservable inputs for the asset or liability. See Note 7 , “Fair Value of Financial Instruments,” for the fair value hierarchy table and for details on how we measure fair value for financial assets and liabilities.</t>
  </si>
  <si>
    <t>Acquisitions On the date of acquisition, we allocate the purchase price to the assets acquired and liabilities assumed at their estimated fair values. The excess of the purchase price over the amount allocated to the assets acquired and liabilities assumed is recorded as goodwill. Acquisition-related costs are expensed as incurred. Our acquisitions may include contingent consideration that requires us to recognize the fair value of the estimated contingency at the time of the acquisition. We recognize subsequent changes in the estimate of the amount to be paid under contingent consideration arrangements in the accompanying consolidated statements of comprehensive income. We classify payments that do not exceed the acquisition-date fair value of a contingent consideration liability arrangement as cash flows used in financing activities. In contrast, we report amounts paid in excess of the original acquisition date fair value as operating activities.</t>
  </si>
  <si>
    <t xml:space="preserve">Discontinued Operations To be reported within discontinued operations, we must dispose of a component or a group of components that represents a strategic shift which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Prior to disposition, we aggregate the assets and liabilities of discontinued operations and report the amounts on separate line items within the balance sheet. For the sale of business components that do not meet the discontinued operation criteria, we record gains and losses within continuing operations, and separately disclose such amounts, if significant. </t>
  </si>
  <si>
    <t>Insurance Reserves</t>
  </si>
  <si>
    <t>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claims filed and “incurred but not reported” claim costs. With the assistance of third-party professionals, we periodically review our estimate of ultimate losses for “incurred but not reported” claim costs and adjust our required self-insurance reserves as appropriate. As part of this evaluation, we review the status of existing and new claim reserves as established by our third-party claims administrators. Our third-party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including “incurred but not reported” claim costs. We utilize the independent third-party administrator’s actuarial point estimate, reviewed by our management, to adjust our carried self-insurance reserves. In general, our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at the receipt of such amounts is probable.</t>
  </si>
  <si>
    <t>Other Accrued Liabilities</t>
  </si>
  <si>
    <t>Other Accrued Liabilities At October 31, 2015 and 2014 , other accrued liabilities primarily consisted of accrued employee benefits, progress billings in excess of costs related to fixed-price repair and refurbishment arrangements, deferred revenue, accrued legal fees and settlements, dividends payable, and other accrued expenses.</t>
  </si>
  <si>
    <t>Revenue Recognition</t>
  </si>
  <si>
    <t>Revenue Recognition We earn revenue under various types of service contracts. In all forms of service we provide, revenue is recognized when persuasive evidence of an arrangement exists, services have been rendered, the fee is fixed or determinable, and collectability is reasonably assured. The various types of service contracts are described below. Contract Type Description Monthly Fixed-Price These arrangements are contracts in which the client agrees to pay a fixed fee every month over a specified contract term. A variation of a fixed-price arrangement is a square-foot arrangement, under which monthly billings are based on the actual square footage serviced. Transaction-Price These arrangements are agreements in which the clients are billed for each transaction performed on a monthly basis (e.g., wheelchair passengers served, aircrafts cleaned). Hourly These arrangements are contracts in which the client is billed a set hourly rate for each labor hour provided. Cost-Plus These arrangements are contracts in which the clients reimburse us for the agreed-upon amount of wages and benefits, payroll taxes, insurance charges, and other expenses associated with the contracted work, plus a profit margin. Tag Tag work generally consists of supplemental services requested by clients outside of the standard service specification. Examples are cleanup after tenant moves, construction cleanup, flood cleanup, snow removal, and extermination services. Parking Reimbursement Under parking reimbursement arrangements, we manage the parking facility for a management fee, and we pass through the revenue and expenses associated with the facility to the owner. Revenues and expenses are reported in equal amounts for costs reimbursed from our managed locations. During 2015, 2014, and 2013, such amounts totaled $305.9 million, $306.1 million, and $302.4 million, respectively. Fixed-Price Repair and Refurbishment These arrangements are accounted for under the percentage-of-completion method of accounting, most often based on the cost-to-cost method. Under the percentage-of-completion method, revenues are recognized as the work progresses. The percentage of work completed is determined principally by comparing the actual costs incurred to date with the current estimate of total costs to complete. Under the percentage-of-completion method, recognition of profit is dependent upon the accuracy of a variety of estimates, including engineering progress, achievement of milestones, incentives, labor productivity, and cost estimates. Such estimates are based on various professional judgments made with respect to those factors and are subject to change as each project proceeds and new information becomes available. Revenue and gross profit are adjusted periodically for revisions in estimated total contract costs and values. Estimated losses are recorded when identified. Franchise We franchise certain engineering services under the Linc Network and TEGG brands through individual and area franchises. Initial franchise fees are recognized when we have performed substantially all initial services required by the franchise agreement. Royalties are recognized in income as underlying franchisee sales occur. Franchise fees charged to franchisees on a flat rate are recognized as earned. Direct (incremental) costs related to new franchise sales for which the revenue has not been recognized are deferred until the related revenue is recognized. We expense costs related to continuing franchise royalty fees as incurred.</t>
  </si>
  <si>
    <t>Exit and Disposal Activities</t>
  </si>
  <si>
    <t>Exit and Disposal Activities Exit and disposal activities primarily consist of various actions to terminate employees, exit certain contractual obligations, and dispose of certain assets. Our methodology used to record these expenses are described below: Severance We recognize severance costs using the provisions of Accounting Standards Codification (“ASC”) ASC 712, Nonretirement Postemployment Benefits, and ASC 420, Exit or Disposal Cost Obligations. ASC 712 relates to ongoing benefit arrangements. As we do not have a past history of consistently providing severance benefits that would constitute a substantive plan, we typically apply this accounting to executives with employment agreements. As such, we accrue for these separation liabilities when it is probable that the impacted executives will be entitled to the benefits and the amount can be reasonably estimated. In contrast, ASC 420 relates to one-time termination benefits. This accounting normally applies to employees who do not have formal employment agreements. Under ASC 420, severance costs are recognized when management with the proper level of authority has committed to a restructuring plan and communicated those actions to employees. In addition, if employees are required to render service beyond the minimum retention period until they are terminated in order to receive the benefits, a liability is recognized ratably over the future service period. Noncancelable Leases and Contractual Obligations We apply the provisions of ASC 420 for noncancelable leases and contractual obligations. As such, we record liabilities when we terminate a contract in accordance with the contract terms or when we exit the leased space. The expense for these items is determined based on the fair value of remaining lease rentals reduced by the fair value of estimated sublease rentals that could reasonably be obtained for the property, estimated using a present value technique. Other For other costs associated with exit and disposal activities, we apply the provisions of ASC 420. We recognize an expense at fair value in the period in which the liability is incurred.</t>
  </si>
  <si>
    <t>Advertising</t>
  </si>
  <si>
    <t>Advertising Advertising costs are expensed as incurred.</t>
  </si>
  <si>
    <t>Share-Based Compensation</t>
  </si>
  <si>
    <t xml:space="preserve">Share-Based Compensation Our outstanding share-based awards principally consist of restricted stock units (“RSUs”), stock options, and various performance share awards. The fair value of RSUs, stock options, and total shareholder return (“TSR”) performance share awards are expensed over the requisite service period. Other performance share awards are expensed over the requisite service period based on the probability of achievement of performance criteria. The fair value of RSUs and certain performance share awards is determined based on the fair value of our stock price on the date of grant. We use the Black-Scholes option pricing model to determine the fair value of our stock option grants. Since our TSR performance share awards are performance awards with a market condition, the fair value of these awards are determined using a Monte Carlo simulation valuation model. We record share-based compensation expense within selling, general and administrative expenses. </t>
  </si>
  <si>
    <t>Taxes Collected from Clients and Remitted to Governmental Agencies</t>
  </si>
  <si>
    <t>Taxes Collected from Clients and Remitted to Governmental Agencies We record taxes on client transactions due to governmental agencies as receivables and liabilities on the consolidated balance sheets.</t>
  </si>
  <si>
    <t>Income Taxes Our provision for income taxes is based on domestic and international statutory income tax rates in the tax jurisdictions where we operate, permanent differences between financial reporting and tax reporting, and available credits and incentives. We recognize deferred income taxes for the future tax effects of temporary differences between financial and income tax reporting using tax rates in effect for the years in which the differences are expected to reverse. Deferred tax assets are reviewed for recoverability quarterly. We classify the deferred income taxes as current or long-term based on the classification of the related asset or liability. Our deferred tax assets are reduced by a valuation allowance when, in the opinion of our management, it is more likely than not that all or a portion of the deferred tax assets will not be realized. All or a portion of the benefit of income tax positions is recognized only when we have made a determination that it is more likely than not that the tax position will be sustained upon examination, based upon the technical merits of the position and other factors. For tax positions that are determined as more likely than not to be sustained upon examination, the tax benefit recognized is the largest amount of benefit that is greater than 50% likely of being realized upon ultimate settlement. We include interest and penalties related to unrecognized tax benefits in income tax expense.</t>
  </si>
  <si>
    <t xml:space="preserve">Net Income Per Common Share Basic net income per common share is net income divided by the weighted-average number of shares outstanding during the period. Diluted net income per common share is based on the weighted-average number of shares outstanding during the period, adjusted to include the assumed conversion of RSUs, vesting of performance shares, and exercise of stock options. </t>
  </si>
  <si>
    <t>Contingencies and Litigation</t>
  </si>
  <si>
    <t xml:space="preserve">Contingencies and Litigation We are a party to a variety of actions, proceedings, and legal, administrative, and other inquiries arising in the normal course of business relating to labor and employment, contracts, personal injury, and other matter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 </t>
  </si>
  <si>
    <t>Basis of Presentation and Significant Accounting Policies (Tables)</t>
  </si>
  <si>
    <t>Estimated Useful Lives of Property, Plant and Equipment</t>
  </si>
  <si>
    <t xml:space="preserve">We determine depreciation for financial reporting purposes using the straight-line method over the following estimated useful lives: Years* Computer equipment and software 3–5 Machinery and other equipment 3–5 Transportation equipment 1.5–10 Buildings 10–40 Furniture and fixtures 5 *We depreciate assets under capital leases and leasehold improvements over the shorter of their estimated useful lives or the remaining lease term. </t>
  </si>
  <si>
    <t>Restructuring and Related Costs (Tables)</t>
  </si>
  <si>
    <t xml:space="preserve">Reconciliation of Restructuring and Related Cost Accrual (in millions) Employee Severance External Support Fees Asset Impairment (2) Other Total Balance, November 1, 2014 $ — $ — $ — $ — $ — Cost recognized (1) 4.7 4.6 2.6 0.8 12.7 Payments (0.4 ) (2.5 ) — (0.4 ) (3.3 ) Non-cash charges — — (2.6 ) (0.2 ) (2.8 ) Balance, October 31, 2015 $ 4.3 $ 2.1 $ — $ 0.2 $ 6.6 (1) These costs were recorded in selling, general and administrative on the accompanying consolidated statements of comprehensive income. The results by segment, as disclosed in Note 19 , “Segment Information,” exclude these costs, which is consistent with the manner by which management evaluates the performance of each reportable segment based on its respective operating profit results. As such, these costs are included with Corporate expenses. (2) In connection with our 2020 Vision, we wrote down our investment in certain proprietary task management software in the fourth quarter. </t>
  </si>
  <si>
    <t>Discontinued Operations (Tables)</t>
  </si>
  <si>
    <t>Assets, liabilities and results of operations for discontinued operations</t>
  </si>
  <si>
    <t xml:space="preserve">Major Classes of Assets and Liabilities of the Discontinued Security Segment October 31, (in millions) 2014 Trade accounts receivable, net $ 60.9 Prepaid expenses 2.1 Other current assets 0.4 Current assets of discontinued operations 63.4 Property, plant and equipment, net 0.4 Other intangible assets, net 1.3 Goodwill 49.9 Other noncurrent assets 1.0 Noncurrent assets of discontinued operations 52.6 Trade accounts payable 2.2 Accrued compensation 12.0 Accrued taxes—other than income 2.1 Other accrued liabilities 2.8 Current liabilities of discontinued operations $ 19.1 Summarized Operating Results Years Ended October 31, (in millions) 2015 2014 2013 Revenues $ 392.7 $ 383.1 $ 381.5 Expenses Operating expenses (1) 366.4 353.0 349.3 Selling, general and administrative (2) 16.2 15.7 17.7 Amortization of intangible assets 0.5 0.6 0.8 Total expenses 383.1 369.3 367.8 Operating profit 9.6 13.8 13.7 Gain on sale before income taxes 23.6 — — Income from discontinued operations before income taxes 33.2 13.8 13.7 Provision for income taxes (11.0 ) (5.1 ) (3.4 ) Income from discontinued operations, net of taxes (3) $ 22.2 $ 8.7 $ 10.3 (1) Includes amounts that were directly related to the operations of the former Security business, including certain costs that were previously recorded in Corporate expenses. In addition, see Note 19 , “Segment and Geographic Information,” for information regarding certain expenses that were previously allocated to Security and are now allocated back to Corporate expenses and the Janitorial segment. (2) Includes a $1.6 million unfavorable legal settlement related to our former Lighting segment, which we disposed of in 2008. (3) Discontinued operations includes both costs related to ongoing legal cases and insurance reserves associated with the former Security business. We will continue to reflect these types of costs within discontinued operations in future periods. Refer to Note 15 , “Commitments and Contingencies,” and Note 12 , “Insurance,” for further information. </t>
  </si>
  <si>
    <t>Net Income Per Common Share (Tables)</t>
  </si>
  <si>
    <t>Calculations of Basic and Diluted Net Income Per Common Share</t>
  </si>
  <si>
    <t>Basic and Diluted Net Income Per Common Share Calculations Years Ended October 31, (in millions, except per share amounts) 2015 2014 2013 Income from continuing operations $ 54.1 $ 66.9 $ 62.6 Income from discontinued operations, net of taxes 22.2 8.7 10.3 Net income $ 76.3 $ 75.6 $ 72.9 Weighted-average common and common equivalent shares outstanding—Basic 56.7 56.1 54.9 Effect of dilutive securities: RSUs 0.3 0.4 0.5 Stock options 0.3 0.4 0.3 Performance shares 0.1 0.2 0.4 Weighted-average common and common equivalent shares outstanding—Diluted 57.4 57.1 56.1 Net income per common share — Basic: Income from continuing operations $ 0.95 $ 1.19 $ 1.14 Income from discontinued operations 0.40 0.16 0.19 Net income $ 1.35 $ 1.35 $ 1.33 Net income per common share — Diluted: Income from continuing operations $ 0.94 $ 1.17 $ 1.12 Income from discontinued operations 0.39 0.15 0.18 Net income $ 1.33 $ 1.32 $ 1.30</t>
  </si>
  <si>
    <t>Schedule of Antidilutive Securities Excluded from Computation of Earnings Per Share</t>
  </si>
  <si>
    <t>Outstanding Stock Awards Issued Under Share-Based Compensation Plans that were Anti-Dilutive: Years Ended October 31, (in millions) 2015 2014 2013 Anti-dilutive 0.2 0.3 0.8</t>
  </si>
  <si>
    <t>Fair Value of Financial Instruments (Tables)</t>
  </si>
  <si>
    <t xml:space="preserve"> October 31, 2015 October 31, 2014 (in millions) Fair Value Hierarchy Fair Value Financial assets measured at fair value on a recurring basis Assets held in funded deferred compensation plan (1) 1 $ 5.3 $ 5.4 Investments in auction rate securities (2) 3 13.0 13.0 18.3 18.4 Other select financial assets Cash and cash equivalents (3) 1 55.5 36.7 Insurance deposits (4) 1 11.4 11.5 66.9 48.2 Total $ 85.2 $ 66.6 Financial liabilities measured at fair value on a recurring basis Interest rate swaps (5) 2 $ 0.1 $ 0.2 Contingent consideration liability (6) 3 5.2 1.4 5.3 1.6 Other select financial liability Line of credit (7) 2 158.0 319.8 Total $ 163.3 $ 321.4 (1) 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4 , “Employee Benefit Plans,” for further information. (2) For investments in auction rate securities, the fair values are based on discounted cash flow valuation models, primarily utilizing unobservable inputs, which we include in “Other investments” on the accompanying consolidated balance sheets. See Note 9 , “Auction Rate Securities,” for further information. (3) Cash and cash equivalents are stated at nominal value, which equals fair value. (4) Represents restricted insurance deposits that are used to collateralize our insurance obligations and are stated at nominal value, which equals fair value. These insurance deposits are included in “Other noncurrent assets” on the accompanying consolidated balance sheets. See Note 12 , “Insurance,”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are included in “Other accrued liabilities” for 2015 and “Other noncurrent liabilities” for 2014, on the accompanying consolidated balance sheets. See Note 13 , “Line of Credit,” for more information. (6) 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ies are included in “Other accrued liabilities” and “Other noncurrent liabilities” on the accompanying consolidated balance sheets. (7) Represents outstanding borrowings under our syndicated line of credit. Due to variable interest rates, the carrying value of outstanding borrowings under our line of credit approximates the fair value. See Note 13 , “Line of Credit,” for further information.</t>
  </si>
  <si>
    <t>Auction Rate Securities (Tables)</t>
  </si>
  <si>
    <t>Significant Assumptions Used to Determine Fair Value of Auction Rate Securities</t>
  </si>
  <si>
    <t>Significant Assumptions Used to Determine the Fair Values of Our Auction Rate Securities Assumption October 31, 2015 October 31, 2014 Discount rates L + 0.38% – L + 2.13% L + 0.28% – L + 4.06% Yields 2.15%, L + 2.00% 2.15%, L + 2.00% Average expected lives 4 – 10 years 4 – 10 years L - One Month LIBOR</t>
  </si>
  <si>
    <t>Property, Plant and Equipment (Tables)</t>
  </si>
  <si>
    <t>Property, Plant and Equipmen t As of October 31, (in millions) 2015 2014 Computer equipment and software $ 89.1 $ 90.4 Machinery and other equipment 68.4 70.0 Leasehold improvements 25.8 21.7 Transportation equipment 18.2 16.8 Furniture and fixtures 10.1 9.1 Buildings 9.9 10.8 Land 1.2 1.3 222.7 220.1 Less: Accumulated depreciation* 148.7 137.1 Total $ 74.0 $ 83.0 * For 2015 , 2014 , and 2013 , depreciation expense was $32.8 million , $30.2 million , and $31.6 million , respectively.</t>
  </si>
  <si>
    <t>Capital Leases Included in Property, Plant and Equipment</t>
  </si>
  <si>
    <t>Capital Leases Included in Property, Plant and Equipment As of October 31, (in millions) 2015 2014 Transportation equipment $ 6.6 $ 6.9 Machinery and other equipment 1.0 1.2 Furniture and fixtures 0.5 0.3 Computer equipment and software 0.2 0.3 8.3 8.7 Less: Accumulated depreciation 6.6 5.5 Total $ 1.7 $ 3.2</t>
  </si>
  <si>
    <t>Goodwill and Other Intangibles Assets (Tables)</t>
  </si>
  <si>
    <t>Changes in Carrying Amounts of Goodwill by Segment</t>
  </si>
  <si>
    <t>Goodwill (in millions) Janitorial Facility Services Parking Building &amp; Energy Solutions Other Total Balance at November 1, 2013 $ 473.3 $ 72.6 $ 69.2 $ 119.7 $ 87.7 $ 822.5 Acquisitions 15.3 — — 17.7 (0.6 ) 32.4 Foreign currency translation (0.2 ) — — — — (0.2 ) Balance at November 1, 2014 $ 488.4 $ 72.6 $ 69.2 $ 137.4 $ 87.1 $ 854.7 Acquisitions (1) 4.0 — — 8.7 — 12.7 Foreign currency translation and other (0.5 ) — — 0.3 0.3 0.1 Balance at October 31, 2015 $ 491.9 $ 72.6 $ 69.2 $ 146.4 $ 87.4 $ 867.5 (1) Goodwill primarily increased due to the acquisition of CTS. See Note 6 , “Acquisitions,” for additional information related to this acquisition.</t>
  </si>
  <si>
    <t>Other Intangible Assets, Net</t>
  </si>
  <si>
    <t xml:space="preserve">Other Intangible Assets October 31, 2015 October 31, 2014 (in millions) Gross Carrying Amount Accumulated Amortization Total Gross Carrying Amount Accumulated Amortization Total Customer contracts and relationships $ 255.2 $ (144.3 ) $ 110.9 $ 253.3 $ (127.1 ) $ 126.2 Trademarks and trade names 3.9 (3.5 ) 0.4 4.5 (3.7 ) 0.8 Contract rights and other 1.7 (1.6 ) 0.1 1.9 (1.4 ) 0.5 Total* $ 260.8 $ (149.4 ) $ 111.4 $ 259.7 $ (132.2 ) $ 127.5 * These intangible assets are being amortized over the expected period of benefit, with a weighted average life of approximately 13 years. </t>
  </si>
  <si>
    <t>Estimated Annual Amortization Expense</t>
  </si>
  <si>
    <t>Estimated Annual Amortization Expense For Each of the Next Five Years (in millions) 2016 2017 2018 2019 2020 Estimated amortization expense* $ 22.0 $ 19.6 $ 16.8 $ 14.2 $ 11.8 * These amounts may vary as acquisitions of additional intangible assets occur in the future and as purchase price allocations are finalized for existing acquisitions.</t>
  </si>
  <si>
    <t>Insurance (Tables)</t>
  </si>
  <si>
    <t>Standby Letters of Credit, Surety Bonds and Restricted Insurance Deposits Outstanding to Collateralize Self-Insurance Obligations</t>
  </si>
  <si>
    <t>Instruments Used to Collateralize Our Insurance Obligations October 31, (in millions) 2015 2014 Standby letters of credit $ 105.4 $ 111.1 Surety bonds 55.9 52.5 Restricted insurance deposits 11.4 11.5 Total $ 172.7 $ 175.1</t>
  </si>
  <si>
    <t>Employee Benefit Plans (Tables)</t>
  </si>
  <si>
    <t>Pension Plans</t>
  </si>
  <si>
    <t>Key Information for Individually Significant Multiemployer Defined Benefit Pension Plans (1) (in millions) Pension Protection Act Zone Status (3) FIP/RP Status (4) Contributions by ABM Surcharge Imposed (5) Expiration Dates of Collective Bargaining Agreements Pension Fund EIN/PN (2) 2015 2014 Pending/ 2015 2014 2013 Building Service 32BJ Pension Fund 13-1879376 / 001 Red Red Implemented $ 14.2 $ 14.1 $ 13.5 No 12/31/2015- 12/31/2016 Central Pension Fund of the IUOE &amp; Participating Employers 36-6052390 / 001 Green Green N/A* 11.2 9.8 9.7 N/A* 12/31/2015- 6/30/2018 Local 25 SEIU &amp; Participating Employers Pension Trust 36-6486542 / 001 Green Green N/A* 6.0 6.1 6.5 N/A* 4/8/2018 S.E.I.U. National Industry Pension Fund 52-6148540 / 001 Red Red Implemented 5.8 5.6 5.1 Yes 12/31/2015- 12/31/2016 IUOE Stationary Engineers Local 39 Pension Fund 94-6118939 / 001 Green Green N/A* 5.6 5.6 5.2 N/A* 1/31/2016- 2/28/2018 Local 68 Engineers Union Pension Plan 51-0176618 / 001 Yellow Yellow Implemented 3.0 3.2 2.7 N/A* 8/31/2018 Service Employees International Union Local 32BJ, District 36 Building Operators Pension Trust Fund 23-6546776 / 001 Yellow Yellow Implemented 1.3 1.8 2.0 N/A* 10/15/2015- 10/15/2016 All Other Plans: 10.8 11.2 9.5 Total Contributions $ 57.9 $ 57.4 $ 54.2 *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nternal Revenue Service (“IRS”). (3) The Pension Protection Act Zone Status columns provide the two most recent Pension Protection Act zone statuses available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rate in 2015 included an amount in addition to the contribution rate specified in the applicable collective bargaining agreement as imposed by a plan in the red zone. Multiemployer Pension Plans for which ABM is a Significant Contributor Pension Fund Contributions to the plan exceeded more than 5% of total contributions per most currently available Forms 5500 (as of the Plan’s year end) Arizona Sheet Metal Pension Trust Fund* 6/30/2014 Building Service 32BJ Pension Fund 6/30/2014, 6/30/2013 and 6/30/2012 Building Service Pension Plan* 4/30/2014, 4/30/2013 and 4/30/2012 Contract Cleaners Service Employees’ Pension Plan* 12/31/2014, 12/31/2013 and 12/31/2012 IUOE Local 30 Pension Fund* 12/31/2012 IUOE Stationary Engineers Local 39 Pension Fund 12/31/2014, 12/31/2013 and 12/31/2012 Local 1102 Amalgamated Pension Fund* 12/31/2012 Local 210’s Pension Plan* 12/31/2014, 12/31/2013 and 12/31/2012 Local 25 SEIU &amp; Participating Employers Pension Trust 9/30/2014, 9/30/2013 and 9/30/2012 Massachusetts Service Employees Pension Fund* 12/31/2014, 12/31/2013 and 12/31/2012 S.E.I.U. National Industry Pension Fund 12/31/2014, 12/31/2013 and 12/31/2012 Service Employees International Union Local 1 Cleveland Pension Plan* 12/31/2014, 12/31/2013 and 12/31/2012 Service Employees International Union Local 32BJ, District 36 Building Operators Pension Trust Fund 12/31/2014, 12/31/2013 and 12/31/2012 Teamsters Local 617 Pension Fund* 2/28/2014, 2/28/2013 and 2/29/2012 * These plans are not separately listed in our multiemployer table as they represent an insignificant portion of our total multiemployer pension plan contributions.</t>
  </si>
  <si>
    <t>Commitments and Contingencies (Tables)</t>
  </si>
  <si>
    <t>Future Minimum Lease Payments for Capital Leases</t>
  </si>
  <si>
    <t>Future Minimum Payments Under Our Noncancelable Operating and Capital Lease Agreements (in millions) Capital Operating (1)(2) October 31, 2016 $ 1.2 $ 77.1 October 31, 2017 — 55.8 October 31, 2018 — 43.9 October 31, 2019 — 27.9 October 31, 2020 — 16.3 Thereafter — 36.3 Total minimum lease commitments $ 1.2 $ 257.3 (1) Sublease rental income was immaterial for all periods presented and is expected to be immaterial in the future. (2) Of the total future minimum operating lease commitments, $139.6 million relates to our Parking segment.</t>
  </si>
  <si>
    <t>Future Minimum Lease Payments for Operating Leases</t>
  </si>
  <si>
    <t>Rental Expense for Continuing Operations</t>
  </si>
  <si>
    <t>Rental Expense Years Ended October 31, (in millions) 2015 2014 2013 Minimum rentals $ 110.6 $ 105.8 $ 101.9 Contingent rentals 28.0 28.5 30.2 Total $ 138.6 $ 134.3 $ 132.1</t>
  </si>
  <si>
    <t>Preferred and Common Stock Preferred and Common Stock - Repurchase Activity (Tables)</t>
  </si>
  <si>
    <t>Repurchase Activity</t>
  </si>
  <si>
    <t>Repurchase Activity Years Ended October 31, (in millions, except per share data) 2015 2014 Total number of shares repurchased 1.0 0.8 Average price paid per share $ 30.72 $ 26.20 Total cash paid for share repurchases (1) $ 31.4 $ 20.0 (1) At October 31, 2015, authorization for $188.6 million of share repurchases remained under our current share repurchase program.</t>
  </si>
  <si>
    <t>Share-Based Compensation Plans (Tables)</t>
  </si>
  <si>
    <t>Compensation Expense by Type of Award and Related Income Tax Benefit</t>
  </si>
  <si>
    <t>Compensation Expense by Type of Award and Related Income Tax Benefit Years Ended October 31, (in millions) 2015 2014 2013 RSUs $ 6.9 $ 7.3 $ 5.3 Performance shares 6.5 6.4 5.8 Stock options 0.8 2.1 1.7 Share-based compensation expense before income taxes 14.2 15.8 12.8 Income tax benefit (5.9 ) (6.7 ) (5.0 ) Share-based compensation expense, net of taxes $ 8.3 $ 9.1 $ 7.8</t>
  </si>
  <si>
    <t>RSU Activity</t>
  </si>
  <si>
    <t>RSU Activity Number of Shares (in millions) Weighted-Average Grant Date Fair Value per Share Outstanding at November 1, 2014 1.4 $ 23.4 Granted 0.4 29.3 Vested (including 0.1 shares withheld for income taxes) (0.4 ) 22.2 Forfeited (0.1 ) 24.4 Outstanding at October 31, 2015 1.3 25.8</t>
  </si>
  <si>
    <t>Stock Options Activity</t>
  </si>
  <si>
    <t>Stock Option Activity Number of Shares (in millions) Weighted-Average Exercise Price per Share Weighted-Average Remaining Contractual Term (in years) (2) Aggregate Intrinsic Value (1) (in millions) Outstanding at November 1, 2014 1.8 $ 20.2 Forfeited or expired (0.2 ) 22.3 Exercised (0.8 ) 20.2 Outstanding at October 31, 2015 0.8 $ 19.7 3.2 $ 6.7 Exercisable at October 31, 2015 0.3 $ 18.5 3.2 $ 3.2 (1) Amount by which the current market price of our common stock on October 31, 2015 exceeds the exercise price. (2) Excludes contractual terms associated with plans prior to the 2006 Equity Plan due to the uncertainty of expiration.</t>
  </si>
  <si>
    <t>Performance Share Activity</t>
  </si>
  <si>
    <t>Performance Share Activity Number of Shares (in millions) Weighted-Average Grant Date Fair Value per Share Outstanding at November 1, 2014 1.1 $ 23.9 Granted 0.5 29.8 Vested (including 0.1 shares withheld for income taxes) (0.2 ) 23.0 Performance adjustments (0.1 ) 25.1 Forfeited (0.2 ) 24.3 Outstanding at October 31, 2015 1.1 $ 26.4</t>
  </si>
  <si>
    <t>Assumptions Used in Option Valuation Model</t>
  </si>
  <si>
    <t>Assumptions Monte Carlo Monte Carlo Black-Scholes 2015 2014 2013 Expected life (1) 2.15 years 2.15 years 5.37 years Expected stock price volatility (2) 18.9 % 19.0 % 38.8 % Expected dividend yield (3) 2.4 % 2.4 % 2.4 % Risk-free interest rate (4) 0.8 % 0.6 % 1.8 % Stock price (5) $ 30.3 $ 26.6 N/A* Weighted average fair value of option grants N/A N/A $ 7.5 * Not Applicable (1) For TSR awards valued under the Monte Carlo simulation model, the expected life represents the remaining performance period of the awards. For stock options valued under the Black-Scholes options-pricing model, the expected life is based on observed historical exercise patterns of the previously granted options adjusted to reflect the change in vesting and expiration dates. (2) For the Monte Carlo simulation model, the expected volatility for each grant is determined based on the historical volatility of our common stock over a period equal to the remaining term of the performance period from the date of grant for all awards. For the Black-Scholes options-pricing model, the expected volatility is based on considerations of implied volatility from publicly traded and quoted options on our common stock and the historical volatility of our common stock. (3) The dividend yield is based on the historical dividend yield over the expected life of the awards granted. (4) For the Monte Carlo simulation and Black-Scholes options-pricing models, the risk-free interest rate is based on the continuous compounded yield on U.S. Treasury Constant Maturity Rates with varying remaining terms. For TSR awards valued under the Monte Carlo simulation model, the remaining term is determined over a period of time that is commensurate with the performance period from the grant date. For stock option awards valued under the Black-Scholes options-pricing models, the remaining term is equal to the expected term of the option. (5) The stock price is the closing price of our common stock on the valuation date.</t>
  </si>
  <si>
    <t>Employee Stock Purchase Plan</t>
  </si>
  <si>
    <t>Employee Stock Purchase Plan Years Ended October 31, (in millions, except per share amounts) 2015 2014 2013 Weighted average fair value of granted purchase rights per share $ 1.5 $ 1.4 $ 1.1 Common stock issued 0.2 0.2 0.2 Fair value of common stock issued per share $ 28.8 $ 25.8 $ 21.3 Aggregate purchases $ 4.7 $ 4.3 $ 4.0</t>
  </si>
  <si>
    <t>Income Taxes (Tables)</t>
  </si>
  <si>
    <t>Components of Income Tax Provision</t>
  </si>
  <si>
    <t>Components of Income Tax Provision from Continuing Operations Years Ended October 31, (in millions) 2015 2014 2013 Income before income taxes United States $ 60.5 $ 104.5 $ 94.9 Foreign 11.9 6.1 3.8 $ 72.4 $ 110.6 $ 98.7 Provision for income taxes Current: Federal $ 3.7 $ 32.6 $ 13.3 State 3.7 7.6 9.5 Foreign 2.8 1.3 0.8 Deferred: Federal 7.9 0.8 10.0 State 0.3 1.4 2.5 Foreign (0.1 ) — — $ 18.3 $ 43.7 $ 36.1</t>
  </si>
  <si>
    <t>Reconciliation of US Statutory Tax Rate to Annual Effective Tax Rate</t>
  </si>
  <si>
    <t>Reconciliation of the U.S. Statutory Tax Rate to Annual Effective Tax Rate Years Ended October 31, 2015 2014 2013 Tax rate reconciliation: Statutory rate 35.0 % 35.0 % 35.0 % State and local income taxes, net of federal tax benefit 6.5 % 6.7 % 7.0 % Federal and state tax credits (9.6 )% (2.2 )% (7.3 )% Impact of foreign operations (3.6 )% (1.1 )% (0.8 )% Changes in uncertain tax positions (5.2 )% (2.0 )% (1.6 )% Nondeductible expenses and other, net 2.2 % 3.1 % 4.3 % Annual effective tax rate 25.3 % 39.5 % 36.6 %</t>
  </si>
  <si>
    <t>Components of Deferred Tax Assets and Liabilities</t>
  </si>
  <si>
    <t>Components of Deferred Tax Assets and Liabilities As of October 31, (in millions) 2015 2014 Deferred tax assets: Self-insurance claims (net of recoverables) $ 109.5 $ 113.0 Deferred and other compensation 35.5 35.6 Accounts receivable allowances 2.9 3.7 Settlement liabilities 3.5 2.0 Other accruals 2.6 3.6 Other comprehensive income 1.3 1.2 State taxes 0.5 0.8 State net operating loss carryforwards 5.9 7.1 Tax credits 7.4 5.1 Other 0.4 0.9 169.5 173.0 Valuation allowance (5.5 ) (6.2 ) Total deferred tax assets 164.0 166.8 Deferred tax liabilities: Property, plant and equipment (0.4 ) (1.1 ) Goodwill and other acquired intangibles (129.5 ) (135.5 ) Total deferred tax liabilities (129.9 ) (136.6 ) Net deferred tax assets $ 34.1 $ 30.2</t>
  </si>
  <si>
    <t>Valuation Allowance Rollforward</t>
  </si>
  <si>
    <t>Changes to the deferred tax asset valuation allowance for 2015 , 2014 , and 2013 were are as follows: Years Ended October 31, (in millions) 2015 2014 2013 Valuation allowance at the beginning of the year $ 6.2 $ 6.2 $ 6.0 Sale of Security business (0.8 ) — — Other, net 0.1 — 0.2 Valuation allowance at the end of the year $ 5.5 $ 6.2 $ 6.2</t>
  </si>
  <si>
    <t>Reconciliation of Total Unrecognized Tax Benefits</t>
  </si>
  <si>
    <t>Reconciliation of Total Unrecognized Tax Benefits Years Ended October 31, (in millions) 2015 2014 2013 Balance at beginning of year $ 85.5 $ 87.6 $ 88.4 Additions for tax positions related to the current year 2.1 1.4 1.7 Reductions for tax positions related to the current year — — (0.6 ) Additions for tax positions related to prior years 0.1 — 0.6 Reductions for tax positions related to prior years — — (0.1 ) Reductions for expiration of statute of limitations (5.2 ) (3.2 ) (1.5 ) Settlements — (0.3 ) (0.9 ) Balance as of October 31 $ 82.5 $ 85.5 $ 87.6</t>
  </si>
  <si>
    <t>Summary of Income Tax Examinations</t>
  </si>
  <si>
    <t>Tax Years Open for Examination, by Entity Entity Open by statute ABM state tax returns * 10/31/2011 – 10/31/2015 ABM federal tax returns 10/31/2012 – 10/31/2015 Air Serv 6/30/2012 – 10/31/2012 HHA 10/31/2012 * We are currently being examined by the taxing authorities in the states of Alabama, Arizona, Connecticut, Michigan, New Jersey and North Carolina and in the city of New York, New York.</t>
  </si>
  <si>
    <t>Segment and Geographic Information (Tables)</t>
  </si>
  <si>
    <t>Reportable Operating Segments</t>
  </si>
  <si>
    <t>Financial Information by Reportable Segment Years Ended October 31, (in millions) 2015 2014 2013 Revenues: Janitorial $ 2,692.7 $ 2,583.2 $ 2,480.5 Facility Services 594.6 599.3 609.4 Parking 631.9 616.1 609.1 Building &amp; Energy Solutions 557.7 483.8 401.5 Other 420.9 367.3 326.4 Corporate — — 0.9 $ 4,897.8 $ 4,649.7 $ 4,427.8 Operating profit 1 : Janitorial $ 150.5 $ 147.0 $ 138.6 Facility Services 25.3 25.2 25.7 Parking 29.6 29.2 25.7 Building &amp; Energy Solutions 26.3 23.1 15.3 Other 15.2 12.2 11.8 Corporate (162.3 ) (115.3 ) (105.6 ) Adjustment for income from unconsolidated affiliates, net, included in Building &amp; Energy Solutions (9.0 ) (6.6 ) (6.2 ) Adjustment for tax deductions for energy efficient government buildings, included in Building &amp; Energy Solutions (2.0 ) — — 73.6 114.8 105.3 Income from unconsolidated affiliates, net 9.0 6.5 6.3 Interest expense (10.2 ) (10.7 ) (12.9 ) Income from continuing operations before income taxes $ 72.4 $ 110.6 $ 98.7 1 Effective in the first quarter of 2015, we reallocated certain costs from our Janitorial segment to our Facility Services and Parking segments to better reflect certain overhead support functions. The impact of these reallocations on the segments was an increase of operating profit to the Janitorial segment and a decrease of operating profit to the Facility Services and Parking segments as follows:</t>
  </si>
  <si>
    <t>Schedule of Segment Operating Profit Impact from Discontinued Operations</t>
  </si>
  <si>
    <t>The impact of these reallocations on the segments was an increase of operating profit to the Janitorial segment and a decrease of operating profit to the Facility Services and Parking segments as follows: Years Ended October 31, ($ in millions) 2014 2013 Janitorial $ 3.4 $ 3.5 Facility Services (1.7 ) (1.7 ) Parking (1.7 ) (1.8 ) 1 In connection with the sale of our Security business, certain general corporate expenses that were previously allocated to Security are now allocated back to Corporate expenses and the Janitorial segment. In addition, certain Corporate expenses that were directly related to the operations of the Security business have been allocated to discontinued operations. The net impact of these allocations is as follows: Years Ended October 31, ($ in millions) 2014 2013 Janitorial $ (0.8 ) $ (0.3 ) Corporate (0.5 ) (0.4 )</t>
  </si>
  <si>
    <t>Summary of Reportable Operating Segments</t>
  </si>
  <si>
    <t xml:space="preserve"> Years Ended October 31, (in millions) 2015 2014 2013 Total assets 2 : Janitorial $ 959.2 $ 952.8 $ 887.5 Facility Services 196.3 198.8 211.3 Parking 149.1 140.6 141.9 Building &amp; Energy Solutions 383.0 334.9 296.2 Other 233.6 224.4 231.9 Corporate 228.6 225.4 237.7 $ 2,149.8 $ 2,076.9 $ 2,006.5 Depreciation and amortization 3 : Janitorial $ 17.6 $ 17.9 $ 18.0 Facility Services 3.6 3.9 4.4 Parking 3.1 2.9 3.2 Building &amp; Energy Solutions 12.4 11.4 11.3 Other 10.8 11.9 11.5 Corporate 9.5 8.4 11.0 $ 57.0 $ 56.4 $ 59.4 Capital expenditures: Janitorial $ 12.9 $ 13.2 $ 14.7 Facility Services 0.2 0.1 — Parking 3.4 2.2 2.5 Building &amp; Energy Solutions 1.7 3.1 1.2 Other 3.8 5.1 2.4 Corporate 4.5 13.7 11.6 $ 26.5 $ 37.4 $ 32.4 2 Excludes $116.0 million and $112.7 million of assets of discontinued operations at October 31, 2014 and 2013 , respectively. 3 Excludes amortization related to income from unconsolidated affiliates.</t>
  </si>
  <si>
    <t>Summary of Revenues by Geographic Region</t>
  </si>
  <si>
    <t>Geographic Information Based on the Country in Which the Sale Originated 4 Years Ended October 31, (in millions) 2015 2014 2013 Revenues: United States $ 4,687.2 $ 4,519.4 $ 4,321.5 All other countries 210.6 130.3 106.3 $ 4,897.8 $ 4,649.7 $ 4,427.8 4 Substantially all of our long-lived assets are related to United States operations.</t>
  </si>
  <si>
    <t>Excludes $116.0 million and $112.7 million of assets of discontinued operations at October 31, 2014 and 2013, respectively.</t>
  </si>
  <si>
    <t>Selected Quarterly Financial Data (Unaudited) (Tables)</t>
  </si>
  <si>
    <t>Selected Quarterly Financial Data</t>
  </si>
  <si>
    <t xml:space="preserve"> Fiscal Quarter (in millions, except per share amounts) First Second Third Fourth Year ended October 31, 2015 Revenues $ 1,194.5 $ 1,176.4 $ 1,249.9 $ 1,277.0 Gross profit 121.5 123.8 93.6 148.9 Income from continuing operations 14.3 16.0 1.2 22.6 Income from discontinued operations, net of taxes 3.4 2.3 0.3 16.2 Net income $ 17.7 $ 18.3 $ 1.5 $ 38.8 Net income per common share — Basic Income from continuing operations $ 0.25 $ 0.28 $ 0.02 $ 0.39 Income from discontinued operations 0.06 0.04 0.01 0.29 Net income $ 0.31 $ 0.32 $ 0.03 $ 0.68 Net income per common share — Diluted Income from continuing operations $ 0.25 $ 0.28 $ 0.02 $ 0.39 Income from discontinued operations 0.06 0.04 0.01 0.29 Net income $ 0.31 $ 0.32 $ 0.03 $ 0.68 Year ended October 31, 2014 Revenues $ 1,126.8 $ 1,137.5 $ 1,180.7 $ 1,204.7 Gross profit 110.7 120.8 124.0 133.7 Income from continuing operations 11.1 13.3 17.3 25.2 Income from discontinued operations, net of taxes 2.0 1.9 2.1 2.7 Net income $ 13.1 $ 15.2 $ 19.4 $ 27.9 Net income per common share — Basic Income from continuing operations $ 0.19 $ 0.24 $ 0.30 $ 0.45 Income from discontinued operations 0.04 0.03 0.04 0.05 Net income $ 0.23 $ 0.27 $ 0.34 $ 0.50 Net income per common share — Diluted Income from continuing operations $ 0.19 $ 0.24 $ 0.30 $ 0.44 Income from discontinued operations 0.04 0.03 0.04 0.05 Net income $ 0.23 $ 0.27 $ 0.34 $ 0.49</t>
  </si>
  <si>
    <t>Basis of Presentation and Significant Accounting Policies - Additional Information (Detail)</t>
  </si>
  <si>
    <t>Oct. 31, 2015USD ($)Customer</t>
  </si>
  <si>
    <t>Oct. 31, 2014USD ($)Customer</t>
  </si>
  <si>
    <t>Oct. 31, 2013USD ($)Customer</t>
  </si>
  <si>
    <t>Basis of Presentation [Line Items]</t>
  </si>
  <si>
    <t>Number of client accounted for more than 10% of consolidated revenues | Customer</t>
  </si>
  <si>
    <t>Impairment loss</t>
  </si>
  <si>
    <t>Ownership percentages</t>
  </si>
  <si>
    <t>33.00%</t>
  </si>
  <si>
    <t>Investments</t>
  </si>
  <si>
    <t>Costs directly reimbursed from parking lot client</t>
  </si>
  <si>
    <t>Advertising expense</t>
  </si>
  <si>
    <t>Minimum</t>
  </si>
  <si>
    <t>20.00%</t>
  </si>
  <si>
    <t>Maximum</t>
  </si>
  <si>
    <t>50.00%</t>
  </si>
  <si>
    <t>Basis of Presentation and Significant Accounting Policies - Estimated Useful Lives of Property, Plant and Equipment (Detail)</t>
  </si>
  <si>
    <t>Computer equipment and software | Minimum</t>
  </si>
  <si>
    <t>Property, Plant and Equipment [Line Items]</t>
  </si>
  <si>
    <t>Property, plant and equipment, estimated useful lives</t>
  </si>
  <si>
    <t>3 years</t>
  </si>
  <si>
    <t>Computer equipment and software | Maximum</t>
  </si>
  <si>
    <t>5 years</t>
  </si>
  <si>
    <t>Machinery and other equipment | Minimum</t>
  </si>
  <si>
    <t>Machinery and other equipment | Maximum</t>
  </si>
  <si>
    <t>Buildings | Minimum</t>
  </si>
  <si>
    <t>10 years</t>
  </si>
  <si>
    <t>Buildings | Maximum</t>
  </si>
  <si>
    <t>40 years</t>
  </si>
  <si>
    <t>Furniture and fixtures</t>
  </si>
  <si>
    <t>Transportation equipment | Minimum</t>
  </si>
  <si>
    <t>1 year 6 months</t>
  </si>
  <si>
    <t>Transportation equipment | Maximum</t>
  </si>
  <si>
    <t>Restructuring and Related Costs Narrative (Details) $ in Millions</t>
  </si>
  <si>
    <t>Oct. 31, 2015USD ($)</t>
  </si>
  <si>
    <t>Restructuring Charges</t>
  </si>
  <si>
    <t>These costs were recorded in selling, general and administrative on the accompanying consolidated statements of comprehensive income. The results by segment, as disclosed in Note 19, “Segment Information,” exclude these costs, which is consistent with the manner by which management evaluates the performance of each reportable segment based on its respective operating profit results. As such, these costs are included with Corporate expenses.</t>
  </si>
  <si>
    <t>Restructuring and Related Costs - Reconciliation of Restructuring Cost Accrual (Details) $ in Millions</t>
  </si>
  <si>
    <t>Restructuring Reserve [Roll Forward]</t>
  </si>
  <si>
    <t>Balance, November 1, 2014</t>
  </si>
  <si>
    <t>Cost recognized during the period</t>
  </si>
  <si>
    <t>Payments</t>
  </si>
  <si>
    <t>Non-cash charges</t>
  </si>
  <si>
    <t>Balance, October 31, 2015</t>
  </si>
  <si>
    <t>Employee severance</t>
  </si>
  <si>
    <t>External support fees</t>
  </si>
  <si>
    <t>Asset Impairment</t>
  </si>
  <si>
    <t>[1],[2]</t>
  </si>
  <si>
    <t>In connection with our 2020 Vision, we wrote down our investment in certain proprietary task management software in the fourth quarter.</t>
  </si>
  <si>
    <t>Discontinued Operations - Narrative (Details) $ in Millions</t>
  </si>
  <si>
    <t>Oct. 26, 2015USD ($)</t>
  </si>
  <si>
    <t>Cash proceeds of assets sold</t>
  </si>
  <si>
    <t>Discontinued Operations - Assets, Liabilities and Results of Operations (Details) - USD ($) $ in Millions</t>
  </si>
  <si>
    <t>3 Months Ended</t>
  </si>
  <si>
    <t>Jul. 31, 2015</t>
  </si>
  <si>
    <t>Jan. 31, 2015</t>
  </si>
  <si>
    <t>Jul. 31, 2014</t>
  </si>
  <si>
    <t>Apr. 30, 2014</t>
  </si>
  <si>
    <t>Jan. 31, 2014</t>
  </si>
  <si>
    <t>Dec. 31, 2008</t>
  </si>
  <si>
    <t>Disposal Group, Including Discontinued Operation, Assets, Noncurrent [Abstract]</t>
  </si>
  <si>
    <t>Property, plant and equipment, net</t>
  </si>
  <si>
    <t>Other intangible assets, net</t>
  </si>
  <si>
    <t>Disposal Group, Including Discontinued Operation, Liabilities, Current [Abstract]</t>
  </si>
  <si>
    <t>Disposal Group, Including Discontinued Operation, Assets, Current [Abstract]</t>
  </si>
  <si>
    <t>Trade accounts receivable, net</t>
  </si>
  <si>
    <t>Disposal Group, Including Discontinued Operation, Income Statement Disclosures [Abstract]</t>
  </si>
  <si>
    <t>Operating Expenses</t>
  </si>
  <si>
    <t>Total Expense</t>
  </si>
  <si>
    <t>Gain on sale before income taxes</t>
  </si>
  <si>
    <t>Income from discontinued operations before income taxes</t>
  </si>
  <si>
    <t>Loss Contingencies [Line Items]</t>
  </si>
  <si>
    <t>Gain (Loss) Related to Litigation Settlement</t>
  </si>
  <si>
    <t>Includes amounts that were directly related to the operations of the former Security business, including certain costs that were previously recorded in Corporate expenses. In addition, see Note 19, “Segment and Geographic Information,” for information regarding certain expenses that were previously allocated to Security and are now allocated back to Corporate expenses and the Janitorial segment.</t>
  </si>
  <si>
    <t>Includes a $1.6 million unfavorable legal settlement related to our former Lighting segment, which we disposed of in 2008.</t>
  </si>
  <si>
    <t>Net Income Per Common Share - Calculations of Basic and Diluted Net Income Per Common Share (Detail) - USD ($) $ / shares in Units, shares in Millions, $ in Millions</t>
  </si>
  <si>
    <t>Schedule of Earnings Per Share, Basic and Diluted, by Common Class [Line Items]</t>
  </si>
  <si>
    <t>Weighted-average common and common equivalent shares outstanding—Basic (in shares)</t>
  </si>
  <si>
    <t>Effect of dilutive securities:</t>
  </si>
  <si>
    <t>Weighted-average common and common equivalent shares outstanding—Diluted (in shares)</t>
  </si>
  <si>
    <t>RSUs</t>
  </si>
  <si>
    <t>Effect of dilutive securities</t>
  </si>
  <si>
    <t>Performance shares</t>
  </si>
  <si>
    <t>Stock options</t>
  </si>
  <si>
    <t>Net Income Per Common Share - Antidilutive Securities Excluded from Computation of Earnings Per Share (Detail) - shares shares in Millions</t>
  </si>
  <si>
    <t>Anti-dilutive</t>
  </si>
  <si>
    <t>Acquisitions (Details) - USD ($) $ in Millions</t>
  </si>
  <si>
    <t>May. 01, 2015</t>
  </si>
  <si>
    <t>Nov. 01, 2012</t>
  </si>
  <si>
    <t>Business Acquisition [Line Items]</t>
  </si>
  <si>
    <t>Contingent consideration liability</t>
  </si>
  <si>
    <t>Business acquisition aggregate purchase price</t>
  </si>
  <si>
    <t>Contingent consideration</t>
  </si>
  <si>
    <t>Contingent Consideration, Payable</t>
  </si>
  <si>
    <t>Contingent Consideration change in amount</t>
  </si>
  <si>
    <t>CTS Services/Facility Support Services</t>
  </si>
  <si>
    <t>Air Serv</t>
  </si>
  <si>
    <t>Other intangible assets</t>
  </si>
  <si>
    <t>Fair Value of Financial Instruments (Detail) - USD ($) $ in Millions</t>
  </si>
  <si>
    <t>Financial Instruments [Line Items]</t>
  </si>
  <si>
    <t>Other Select Financial Assets Fair Value Disclosure</t>
  </si>
  <si>
    <t>Total Financial Assets</t>
  </si>
  <si>
    <t>Total Fair Value of Financial Liabilities</t>
  </si>
  <si>
    <t>Fair Value, Inputs, Level 1</t>
  </si>
  <si>
    <t>Insurance deposits</t>
  </si>
  <si>
    <t>Fair Value, Inputs, Level 2</t>
  </si>
  <si>
    <t>Fair Value Measurements, Recurring Basis</t>
  </si>
  <si>
    <t>Fair value of recurring assets</t>
  </si>
  <si>
    <t>Fair value of recurring liabilities</t>
  </si>
  <si>
    <t>Fair Value Measurements, Recurring Basis | Fair Value, Inputs, Level 1</t>
  </si>
  <si>
    <t>Assets held in funded deferred compensation plan</t>
  </si>
  <si>
    <t>Fair Value Measurements, Recurring Basis | Fair Value, Inputs, Level 2</t>
  </si>
  <si>
    <t>Interest rate swaps</t>
  </si>
  <si>
    <t>[5]</t>
  </si>
  <si>
    <t>Fair Value Measurements, Recurring Basis | Fair Value, Inputs, Level 3</t>
  </si>
  <si>
    <t>Investments in auction rate securities</t>
  </si>
  <si>
    <t>[6]</t>
  </si>
  <si>
    <t>[7]</t>
  </si>
  <si>
    <t>Cash and cash equivalents are stated at nominal value, which equals fair value.</t>
  </si>
  <si>
    <t>Represents restricted insurance deposits that are used to collateralize our insurance obligations and are stated at nominal value, which equals fair value. These insurance deposits are included in “Other noncurrent assets” on the accompanying consolidated balance sheets. See Note 12, “Insurance,” for further information.</t>
  </si>
  <si>
    <t>Represents outstanding borrowings under our syndicated line of credit. Due to variable interest rates, the carrying value of outstanding borrowings under our line of credit approximates the fair value. See Note 13, “Line of Credit,” for further information.</t>
  </si>
  <si>
    <t>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4, “Employee Benefit Plans,” for further information.</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are included in “Other accrued liabilities” for 2015 and “Other noncurrent liabilities” for 2014, on the accompanying consolidated balance sheets. See Note 13, “Line of Credit,” for more information.</t>
  </si>
  <si>
    <t>For investments in auction rate securities, the fair values are based on discounted cash flow valuation models, primarily utilizing unobservable inputs, which we include in “Other investments” on the accompanying consolidated balance sheets. See Note 9, “Auction Rate Securities,” for further information.</t>
  </si>
  <si>
    <t>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ies are included in “Other accrued liabilities” and “Other noncurrent liabilities” on the accompanying consolidated balance sheets.</t>
  </si>
  <si>
    <t>Advances to Joint Ventures (Details) - USD ($) $ in Millions</t>
  </si>
  <si>
    <t>Other Assets | Joint Venture | Advances to Provide Working Capital</t>
  </si>
  <si>
    <t>Related Party Transaction [Line Items]</t>
  </si>
  <si>
    <t>Aggregate amount of advances</t>
  </si>
  <si>
    <t>Auction Rate Securities - Additional Information (Detail)</t>
  </si>
  <si>
    <t>Oct. 31, 2015USD ($)Entity</t>
  </si>
  <si>
    <t>Oct. 31, 2014USD ($)Entity</t>
  </si>
  <si>
    <t>Schedule of Available-for-sale Securities [Line Items]</t>
  </si>
  <si>
    <t>Number of different issuers the Company held investments in for auction rate securities | Entity</t>
  </si>
  <si>
    <t>Investments in auction rate securities, original principal amount</t>
  </si>
  <si>
    <t>Investments in auction rate securities, amortized cost basis</t>
  </si>
  <si>
    <t>Auction rate securities</t>
  </si>
  <si>
    <t>Available-for-sale Securities, Noncurrent</t>
  </si>
  <si>
    <t>Unrealized losses recorded in accumulated other comprehensive loss, before tax</t>
  </si>
  <si>
    <t>Unrealized gains recorded in accumulated other comprehensive loss, before tax</t>
  </si>
  <si>
    <t>Auction rate securities | Retained Earnings</t>
  </si>
  <si>
    <t>Total amount of other-than-temporary impairment (OTTI) credit loss recognized</t>
  </si>
  <si>
    <t>Auction Rate Securities - Significant Assumptions Used to Determine Fair Value of Auction Rate Securities (Detail)</t>
  </si>
  <si>
    <t>Libor plus stated yield</t>
  </si>
  <si>
    <t>2.00%</t>
  </si>
  <si>
    <t>Yields</t>
  </si>
  <si>
    <t>2.15%</t>
  </si>
  <si>
    <t>Libor plus the stated discount rate</t>
  </si>
  <si>
    <t>0.38%</t>
  </si>
  <si>
    <t>0.28%</t>
  </si>
  <si>
    <t>Securities Average Life</t>
  </si>
  <si>
    <t>4 years</t>
  </si>
  <si>
    <t>2.13%</t>
  </si>
  <si>
    <t>4.06%</t>
  </si>
  <si>
    <t>Property, Plant and Equipment (Detail) - USD ($) $ in Millions</t>
  </si>
  <si>
    <t>Computer equipment and software</t>
  </si>
  <si>
    <t>Machinery and other equipment</t>
  </si>
  <si>
    <t>Leasehold improvements</t>
  </si>
  <si>
    <t>Transportation equipment</t>
  </si>
  <si>
    <t>Buildings</t>
  </si>
  <si>
    <t>Land</t>
  </si>
  <si>
    <t>Property, Plant and Equipment, Gross, Total</t>
  </si>
  <si>
    <t>Less: Accumulated depreciation</t>
  </si>
  <si>
    <t>Property, Plant and Equipment - Additional Information (Detail) - USD ($) $ in Millions</t>
  </si>
  <si>
    <t>Depreciation expense</t>
  </si>
  <si>
    <t>Property, Plant and Equipment Capital Leases Included in Property, Plant and Equipment (Details) - USD ($) $ in Millions</t>
  </si>
  <si>
    <t>Capital leased assets, gross</t>
  </si>
  <si>
    <t>Assets Held under Capital Leases</t>
  </si>
  <si>
    <t>Goodwill and Other Intangibles Assets - Changes in Carrying Amounts of Goodwill by Segment (Detail) - USD ($) $ in Millions</t>
  </si>
  <si>
    <t>Goodwill [Roll Forward]</t>
  </si>
  <si>
    <t>Beginning Balance</t>
  </si>
  <si>
    <t>Foreign Currency Translation</t>
  </si>
  <si>
    <t>Ending Balance</t>
  </si>
  <si>
    <t>Janitorial</t>
  </si>
  <si>
    <t>Facility Services</t>
  </si>
  <si>
    <t>Parking</t>
  </si>
  <si>
    <t>Building &amp; Energy Solutions</t>
  </si>
  <si>
    <t>Goodwill primarily increased due to the acquisition of CTS. See Note 6, “Acquisitions,” for additional information related to this acquisition.</t>
  </si>
  <si>
    <t>Goodwill and Other Intangibles Assets - Other Intangible Assets, Net (Detail) - USD ($) $ in Millions</t>
  </si>
  <si>
    <t>Acquired Indefinite-lived Intangible Assets [Line Items]</t>
  </si>
  <si>
    <t>Gross Carrying Amount</t>
  </si>
  <si>
    <t>Accumulated Amortization</t>
  </si>
  <si>
    <t>Intangible assets weighted average useful life</t>
  </si>
  <si>
    <t>13 years</t>
  </si>
  <si>
    <t>Customer contracts and relationships</t>
  </si>
  <si>
    <t>Trademarks and trade names</t>
  </si>
  <si>
    <t>Contract rights and other</t>
  </si>
  <si>
    <t>Goodwill and Other Intangibles Assets - Estimated Annual Amortization Expense (Detail) $ in Millions</t>
  </si>
  <si>
    <t>Estimated Amortization Expense 2016</t>
  </si>
  <si>
    <t>Estimated Amortization Expense 2017</t>
  </si>
  <si>
    <t>Estimated Amortization Expense 2018</t>
  </si>
  <si>
    <t>Estimated Amortization Expense 2019</t>
  </si>
  <si>
    <t>Estimated Amortization Expense 2020</t>
  </si>
  <si>
    <t>These amounts may vary as acquisitions of additional intangible assets occur in the future and as purchase price allocations are finalized for existing acquisitions.</t>
  </si>
  <si>
    <t>Insurance - Additional Information (Detail) - USD ($) $ in Millions</t>
  </si>
  <si>
    <t>Schedule of Other Liabilities [Line Items]</t>
  </si>
  <si>
    <t>Self insurance retention amount per-claim</t>
  </si>
  <si>
    <t>Commercial insurance policies coverage</t>
  </si>
  <si>
    <t>Insurance Policy Coverage, Property Damage</t>
  </si>
  <si>
    <t>Self-insurance reserve adjustments</t>
  </si>
  <si>
    <t>Insurance claim reserves</t>
  </si>
  <si>
    <t>Estimated Insurance Recoveries</t>
  </si>
  <si>
    <t>Operating Segment</t>
  </si>
  <si>
    <t>Insurance deductibles per occurrence</t>
  </si>
  <si>
    <t>Self Insured Retention Amount Per Participant Per Year For Certain Employee Medical And Dental Programs</t>
  </si>
  <si>
    <t>Medical and Dental Self Insurance Program</t>
  </si>
  <si>
    <t>Corporate, Non-Segment</t>
  </si>
  <si>
    <t>Insurance - Standby Letters of Credit, Surety Bonds and Restricted Insurance Deposits Outstanding to Collateralize Self-Insurance Obligations (Detail) - USD ($) $ in Millions</t>
  </si>
  <si>
    <t>Letters Of Credit [Line Items]</t>
  </si>
  <si>
    <t>Total Instruments Used To Collateralize Insurance Obligations</t>
  </si>
  <si>
    <t>Standby letters of credit</t>
  </si>
  <si>
    <t>Instruments Used To Collateralize Insurance Obligations</t>
  </si>
  <si>
    <t>Surety bonds</t>
  </si>
  <si>
    <t>Restricted insurance deposits</t>
  </si>
  <si>
    <t>Line of Credit - Additional Information (Detail)</t>
  </si>
  <si>
    <t>Nov. 30, 2010USD ($)</t>
  </si>
  <si>
    <t>Oct. 31, 2014USD ($)</t>
  </si>
  <si>
    <t>Line of Credit Facility [Line Items]</t>
  </si>
  <si>
    <t>Credit agreement term</t>
  </si>
  <si>
    <t>Syndicated line of credit, increased capacity</t>
  </si>
  <si>
    <t>Line of credit, maximum borrowing capacity</t>
  </si>
  <si>
    <t>Maximum leverage ratio</t>
  </si>
  <si>
    <t>Minimum fixed charge coverage ratio</t>
  </si>
  <si>
    <t>Consolidated net worth</t>
  </si>
  <si>
    <t>Consolidated net income earned</t>
  </si>
  <si>
    <t>Aggregate increases in stockholders' equity</t>
  </si>
  <si>
    <t>100.00%</t>
  </si>
  <si>
    <t>Covenants maximum leverage ratio</t>
  </si>
  <si>
    <t>Aggregate Amount of Addbacks</t>
  </si>
  <si>
    <t>Line of credit, amount outstanding</t>
  </si>
  <si>
    <t>Line of credit, borrowing capacity currently available</t>
  </si>
  <si>
    <t>Effective portion of cash flow hedges included in accumulated other comprehensive loss, before tax</t>
  </si>
  <si>
    <t>Effective portion of cash flow hedges included in accumulated other comprehensive loss, net of tax</t>
  </si>
  <si>
    <t>Unrealized net loss related to the interest rate swap contract</t>
  </si>
  <si>
    <t>Swing Line Loan</t>
  </si>
  <si>
    <t>Percentage of commitment fee on the unused portion of the Facility</t>
  </si>
  <si>
    <t>0.20%</t>
  </si>
  <si>
    <t>0.275%</t>
  </si>
  <si>
    <t>Federal Funds Rate</t>
  </si>
  <si>
    <t>Variable rate</t>
  </si>
  <si>
    <t>0.50%</t>
  </si>
  <si>
    <t>One Month Eurodollar Rate</t>
  </si>
  <si>
    <t>1.00%</t>
  </si>
  <si>
    <t>Base Rate | Minimum</t>
  </si>
  <si>
    <t>0.00%</t>
  </si>
  <si>
    <t>Base Rate | Maximum</t>
  </si>
  <si>
    <t>0.75%</t>
  </si>
  <si>
    <t>Eurodollar | Minimum</t>
  </si>
  <si>
    <t>Eurodollar | Maximum</t>
  </si>
  <si>
    <t>1.75%</t>
  </si>
  <si>
    <t>Interest Rate Swap</t>
  </si>
  <si>
    <t>Notional amount</t>
  </si>
  <si>
    <t>Interest Rate Swap | Minimum</t>
  </si>
  <si>
    <t>Derivative, fixed interest rate</t>
  </si>
  <si>
    <t>0.44%</t>
  </si>
  <si>
    <t>Interest Rate Swap | Maximum</t>
  </si>
  <si>
    <t>0.47%</t>
  </si>
  <si>
    <t>Employee Benefit Plans - Defined Benefit Plans (Details) - Pension Plan - USD ($) $ in Millions</t>
  </si>
  <si>
    <t>Defined Benefit Plan Disclosure [Line Items]</t>
  </si>
  <si>
    <t>Aggregate net obligations</t>
  </si>
  <si>
    <t>Aggregate projected benefit obligation</t>
  </si>
  <si>
    <t>Fair value of plan assets</t>
  </si>
  <si>
    <t>Expected return on assets</t>
  </si>
  <si>
    <t>Net periodic benefit cost</t>
  </si>
  <si>
    <t>Expected future benefit payments</t>
  </si>
  <si>
    <t>Equity Securities</t>
  </si>
  <si>
    <t>Target plan asset allocations</t>
  </si>
  <si>
    <t>53.00%</t>
  </si>
  <si>
    <t>Fixed Income Funds</t>
  </si>
  <si>
    <t>30.00%</t>
  </si>
  <si>
    <t>17.00%</t>
  </si>
  <si>
    <t>Employee Benefit Plans - Deferred Compensation Plans (Details) - USD ($) $ in Millions</t>
  </si>
  <si>
    <t>Deferred Compensation Plans</t>
  </si>
  <si>
    <t>Deferred Compensation Arrangement with Individual, Postretirement Benefits [Line Items]</t>
  </si>
  <si>
    <t>Total liability of deferred compensation</t>
  </si>
  <si>
    <t>Compensation expense</t>
  </si>
  <si>
    <t>Rabbi Trust</t>
  </si>
  <si>
    <t>Fair value deferred compensation plan assets</t>
  </si>
  <si>
    <t>Employee Benefit Plans - Defined Contribution Plans (Details) $ in Millions</t>
  </si>
  <si>
    <t>Oct. 31, 2015USD ($)defined_contribution_plan</t>
  </si>
  <si>
    <t>Oct. 31, 2013USD ($)</t>
  </si>
  <si>
    <t>Number of Defined Contribution Plans | defined_contribution_plan</t>
  </si>
  <si>
    <t>Cost Recognized | $</t>
  </si>
  <si>
    <t>Employee Benefit Plans - Multiemployer Defined Benefit Pension Plans (Detail) - USD ($) $ in Millions</t>
  </si>
  <si>
    <t>Multiemployer Plans [Line Items]</t>
  </si>
  <si>
    <t>Contributions by the Company</t>
  </si>
  <si>
    <t>Building Service 32BJ Pension Fund</t>
  </si>
  <si>
    <t>Entity Tax Identification Number</t>
  </si>
  <si>
    <t>Multiemployer Plan Number</t>
  </si>
  <si>
    <t>Multiemployer Plans, Certified Zone Status, Date</t>
  </si>
  <si>
    <t>Jun. 30,
		2016</t>
  </si>
  <si>
    <t>Jun. 30,
		2015</t>
  </si>
  <si>
    <t>Multiemployer Plans, Collective-Bargaining Arrangement, Expiration Date, First</t>
  </si>
  <si>
    <t>Dec. 31,
		2015</t>
  </si>
  <si>
    <t>Multiemployer Plans, Collective-Bargaining Arrangement, Expiration Date, Last</t>
  </si>
  <si>
    <t>Dec. 31,
		2016</t>
  </si>
  <si>
    <t>Multiemployer Plans, Certified Zone Status</t>
  </si>
  <si>
    <t>Red</t>
  </si>
  <si>
    <t>FIP/RP Status Pending/ Implemented</t>
  </si>
  <si>
    <t>Implemented</t>
  </si>
  <si>
    <t>Surcharge Imposed</t>
  </si>
  <si>
    <t>Central Pension Fund of the IUOE &amp; Participating Employers</t>
  </si>
  <si>
    <t>Jan. 31,
		2015</t>
  </si>
  <si>
    <t>Jan. 31,
		2014</t>
  </si>
  <si>
    <t>Jun. 30,
		2018</t>
  </si>
  <si>
    <t>Green</t>
  </si>
  <si>
    <t>[3],[4],[6]</t>
  </si>
  <si>
    <t>NA</t>
  </si>
  <si>
    <t>[3],[5],[6]</t>
  </si>
  <si>
    <t>Local 25 SEIU &amp; Participating Employers Pension Trust</t>
  </si>
  <si>
    <t>Sep. 30,
		2014</t>
  </si>
  <si>
    <t>Sep. 30,
		2013</t>
  </si>
  <si>
    <t>Apr. 8,
		2018</t>
  </si>
  <si>
    <t>S.E.I.U. National Industry Pension Fund</t>
  </si>
  <si>
    <t>Dec. 31,
		2014</t>
  </si>
  <si>
    <t>Dec. 31,
		2013</t>
  </si>
  <si>
    <t>IUOE Stationary Engineers Local 39 Pension Fund</t>
  </si>
  <si>
    <t>Jan. 31,
		2016</t>
  </si>
  <si>
    <t>Feb. 28,
		2018</t>
  </si>
  <si>
    <t>Local 68 Engineers Union Pension Plan</t>
  </si>
  <si>
    <t>Jun. 30,
		2014</t>
  </si>
  <si>
    <t>Jun. 30,
		2013</t>
  </si>
  <si>
    <t>Aug. 31,
		2018</t>
  </si>
  <si>
    <t>Yellow</t>
  </si>
  <si>
    <t>Service Employees International Union Local 32BJ, District 36 Building Operators Pension Trust Fund</t>
  </si>
  <si>
    <t>Oct. 15,
		2015</t>
  </si>
  <si>
    <t>Oct. 15,
		2016</t>
  </si>
  <si>
    <t>Other Plans</t>
  </si>
  <si>
    <t>Green Zone Multiemployer Plan - Minimum</t>
  </si>
  <si>
    <t>80.00%</t>
  </si>
  <si>
    <t>Yellow Zone Multiemployer Plan - Maximum</t>
  </si>
  <si>
    <t>Red Zone Multiemployer Plan - Maximum</t>
  </si>
  <si>
    <t>65.00%</t>
  </si>
  <si>
    <t>The “EIN/PN” column provides the Employer Identification Number and the three-digit plan number assigned to the plan by the Internal Revenue Service (“IRS”).</t>
  </si>
  <si>
    <t>The Pension Protection Act Zone Status columns provide the two most recent Pension Protection Act zone statuses available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t>
  </si>
  <si>
    <t>To determine individually significant plans, we evaluated several factors, including our total contributions to the plan, our significance to the plan in terms of participating employees and contributions, and the funded status of the plan.</t>
  </si>
  <si>
    <t>Indicates whether a Financial Improvement Plan (“FIP”) for yellow zone plans or a Rehabilitation Plan (“RP”) for red zone plans is pending or implemented.</t>
  </si>
  <si>
    <t>Indicates whether our contribution rate in 2015 included an amount in addition to the contribution rate specified in the applicable collective bargaining agreement as imposed by a plan in the red zone.</t>
  </si>
  <si>
    <t>*Not applicable</t>
  </si>
  <si>
    <t>Employee Benefit Plans - Multiemployer Defined Benefit Pension Plans - Additional Information (Details) - USD ($) $ in Millions</t>
  </si>
  <si>
    <t>Multiemployer contributions</t>
  </si>
  <si>
    <t>Defined Benefit Pension and Other Postretirement Plans</t>
  </si>
  <si>
    <t>Commitments and Contingencies - Future Minimum Lease Commitments (Detail) $ in Millions</t>
  </si>
  <si>
    <t>Operating Leases, Future Minimum Payments Due, Fiscal Year Maturity [Abstract]</t>
  </si>
  <si>
    <t>October 31, 2016</t>
  </si>
  <si>
    <t>October 31, 2017</t>
  </si>
  <si>
    <t>October 31, 2018</t>
  </si>
  <si>
    <t>October 31, 2019</t>
  </si>
  <si>
    <t>October 31, 2020</t>
  </si>
  <si>
    <t>Thereafter</t>
  </si>
  <si>
    <t>Total minimum lease commitments</t>
  </si>
  <si>
    <t>Capital Lease Commitments</t>
  </si>
  <si>
    <t>Of the total future minimum operating lease commitments, $139.6 million relates to our Parking segment.</t>
  </si>
  <si>
    <t>Sublease rental income was immaterial for all periods presented and is expected to be immaterial in the future</t>
  </si>
  <si>
    <t>Commitments and Contingencies - Rental Expense for Continuing Operations (Detail) - USD ($) $ in Millions</t>
  </si>
  <si>
    <t>Minimum rentals</t>
  </si>
  <si>
    <t>Contingent rentals</t>
  </si>
  <si>
    <t>Commitments and Contingencies - Additional Information (Detail) - USD ($)</t>
  </si>
  <si>
    <t>Apr. 11, 2013</t>
  </si>
  <si>
    <t>Aug. 01, 2012</t>
  </si>
  <si>
    <t>Jul. 31, 2012</t>
  </si>
  <si>
    <t>May. 17, 2012</t>
  </si>
  <si>
    <t>Total letters of credit</t>
  </si>
  <si>
    <t>Total guarantees</t>
  </si>
  <si>
    <t>Loss contingency amount accrued for probable losses</t>
  </si>
  <si>
    <t>Amount of reasonably possible losses, Minimum</t>
  </si>
  <si>
    <t>Amount of reasonably possible losses, Maximum</t>
  </si>
  <si>
    <t>Effective date starting after October 31, 2013</t>
  </si>
  <si>
    <t>Augustus</t>
  </si>
  <si>
    <t>Payment awarded to plaintiffs</t>
  </si>
  <si>
    <t>Percent of plaintiff payment awards</t>
  </si>
  <si>
    <t>Bojorquez</t>
  </si>
  <si>
    <t>Parental [Member]</t>
  </si>
  <si>
    <t>Preferred and Common Stock - Additional information (Detail) - USD ($)</t>
  </si>
  <si>
    <t>Sep. 02, 2015</t>
  </si>
  <si>
    <t>Sep. 01, 2015</t>
  </si>
  <si>
    <t>Class of Stock [Line Items]</t>
  </si>
  <si>
    <t>Stock repurchase program, remaining authorized amount</t>
  </si>
  <si>
    <t>Stock repurchase program, authorized amount</t>
  </si>
  <si>
    <t>2015 Share Repurchase Program</t>
  </si>
  <si>
    <t>2015 Share Repurchase Program | Maximum</t>
  </si>
  <si>
    <t>Preferred and Common Stock Preferred and Common Stock - Repurchase Activity (Details) - USD ($) $ / shares in Units, shares in Millions, $ in Millions</t>
  </si>
  <si>
    <t>Equity, Class of Treasury Stock [Line Items]</t>
  </si>
  <si>
    <t>Total number of shares repurchased, number of shares</t>
  </si>
  <si>
    <t>Average price paid per share, usd per share</t>
  </si>
  <si>
    <t>Total cash paid for share repurchase</t>
  </si>
  <si>
    <t>Share-Based Compensation Plans - Additional Information (Details) - USD ($)</t>
  </si>
  <si>
    <t>Mar. 09, 2004</t>
  </si>
  <si>
    <t>TSR award earned basis period</t>
  </si>
  <si>
    <t>Number of shares authorized (in shares)</t>
  </si>
  <si>
    <t>Number of shares available for grant (in shares)</t>
  </si>
  <si>
    <t>Fair value percentage of common stock price</t>
  </si>
  <si>
    <t>95.00%</t>
  </si>
  <si>
    <t>Employee contribution percentage</t>
  </si>
  <si>
    <t>10.00%</t>
  </si>
  <si>
    <t>Maximum employee contribution</t>
  </si>
  <si>
    <t>Number of shares unissued (in shares)</t>
  </si>
  <si>
    <t>Share-Based Compensation Plans - Summary of Total Compensation Expense and Related Income Tax Benefit (Details) - USD ($) $ in Millions</t>
  </si>
  <si>
    <t>Share-based Compensation Arrangement by Share-based Payment Award [Line Items]</t>
  </si>
  <si>
    <t>Income tax benefit</t>
  </si>
  <si>
    <t>Allocated Share-based Compensation Expense, Net of Tax</t>
  </si>
  <si>
    <t>Share-Based Compensation Plans - RSU Narrative (Details) - RSUs - USD ($) $ / shares in Units, $ in Millions</t>
  </si>
  <si>
    <t>Exercisable rate</t>
  </si>
  <si>
    <t>Vesting period</t>
  </si>
  <si>
    <t>Total unrecognized compensation cost, net of estimated forfeitures</t>
  </si>
  <si>
    <t>Weighted-average vesting period</t>
  </si>
  <si>
    <t>1 year 8 months 12 days</t>
  </si>
  <si>
    <t>Fair value per share of awards granted (usd per share)</t>
  </si>
  <si>
    <t>Total fair value of RSUs vested</t>
  </si>
  <si>
    <t>Share-Based Compensation Plans - RSU Activity (Details) - RSUs - $ / shares shares in Millions</t>
  </si>
  <si>
    <t>Number of Shares</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usd per share)</t>
  </si>
  <si>
    <t>Granted (usd per share)</t>
  </si>
  <si>
    <t>Vested (usd per share)</t>
  </si>
  <si>
    <t>Forfeited (usd per share)</t>
  </si>
  <si>
    <t>Ending balance (usd per share)</t>
  </si>
  <si>
    <t>Shares Paid for Tax Withholding for Share Based Compensation</t>
  </si>
  <si>
    <t>Share-Based Compensation Plans - Stock Option Narrative (Details) - Performance shares - USD ($) $ / shares in Millions, $ in Millions</t>
  </si>
  <si>
    <t>25.00%</t>
  </si>
  <si>
    <t>Expiration period</t>
  </si>
  <si>
    <t>7 years</t>
  </si>
  <si>
    <t>1 year 7 months</t>
  </si>
  <si>
    <t>Total intrinsic value of stock options exercised</t>
  </si>
  <si>
    <t>Weighted average intrinsic value share granted (in dollars per share)</t>
  </si>
  <si>
    <t>Intrinsic value vested</t>
  </si>
  <si>
    <t>Share-Based Compensation Plans - Stock Option Activity (Details) $ / shares in Units, shares in Millions, $ in Millions</t>
  </si>
  <si>
    <t>Oct. 31, 2015USD ($)$ / sharesshares</t>
  </si>
  <si>
    <t>Beginning balance (in shares) | shares</t>
  </si>
  <si>
    <t>Forfeited or expired (in shares) | shares</t>
  </si>
  <si>
    <t>Exercised (in shares) | shares</t>
  </si>
  <si>
    <t>Ending balance (in shares) | shares</t>
  </si>
  <si>
    <t>Exercisable (in shares) | shares</t>
  </si>
  <si>
    <t>Weighted-Average Exercise Price per Share</t>
  </si>
  <si>
    <t>Beginning balance (usd per share) | $ / shares</t>
  </si>
  <si>
    <t>Forfeited or expired (usd per share) | $ / shares</t>
  </si>
  <si>
    <t>Exercised (usd per share) | $ / shares</t>
  </si>
  <si>
    <t>Ending balance (usd per share) | $ / shares</t>
  </si>
  <si>
    <t>Exercisable (usd per share) | $ / shares</t>
  </si>
  <si>
    <t>Weighted-Average Remaining Contractual Term (in years)</t>
  </si>
  <si>
    <t>Weighted-Average Remaining Contractual Term Outstanding (in years)</t>
  </si>
  <si>
    <t>3 years 2 months 12 days</t>
  </si>
  <si>
    <t>Weighted-Average Remaining Contractual Term Exercisable (in years)</t>
  </si>
  <si>
    <t>Aggregate Intrinsic Value</t>
  </si>
  <si>
    <t>Aggregate Intrinsic Value Outstanding | $</t>
  </si>
  <si>
    <t>Aggregate Intrinsic Value Exercisable | $</t>
  </si>
  <si>
    <t>Excludes contractual terms associated with plans prior to the 2006 Equity Plan due to the uncertainty of expiration.</t>
  </si>
  <si>
    <t>Amount by which the current market price of our common stock on October 31, 2015 exceeds the exercise price.</t>
  </si>
  <si>
    <t>Share-Based Compensation Plans - Performance Share Narrative (Details) - Stock options - USD ($) $ / shares in Units, $ in Millions</t>
  </si>
  <si>
    <t>Total unrecognized compensation cost</t>
  </si>
  <si>
    <t>1 year 4 months</t>
  </si>
  <si>
    <t>Service period</t>
  </si>
  <si>
    <t>Percentage of awards originally granted</t>
  </si>
  <si>
    <t>150.00%</t>
  </si>
  <si>
    <t>Share-Based Compensation Plans - Performance Share Activity (Details) - Stock options - $ / shares shares in Millions</t>
  </si>
  <si>
    <t>Change in units based on performance (in shares)</t>
  </si>
  <si>
    <t>Weighted-Average Grant Date Fair Value per Share</t>
  </si>
  <si>
    <t>Change in units based on performance (usd per share)</t>
  </si>
  <si>
    <t>Share-Based Compensation Plans - Assumption Used in Option Valuation Model (Detail) - $ / shares</t>
  </si>
  <si>
    <t>Share-based Compensation Arrangement by Share-based Payment Award, Fair Value Assumptions and Methodology [Abstract]</t>
  </si>
  <si>
    <t>Expected life</t>
  </si>
  <si>
    <t>2 years 1 month 25 days</t>
  </si>
  <si>
    <t>5 years 4 months 13 days</t>
  </si>
  <si>
    <t>Expected stock price volatility</t>
  </si>
  <si>
    <t>18.90%</t>
  </si>
  <si>
    <t>19.00%</t>
  </si>
  <si>
    <t>38.80%</t>
  </si>
  <si>
    <t>Expected dividend yield</t>
  </si>
  <si>
    <t>2.40%</t>
  </si>
  <si>
    <t>Risk free interest rate</t>
  </si>
  <si>
    <t>0.80%</t>
  </si>
  <si>
    <t>0.60%</t>
  </si>
  <si>
    <t>1.80%</t>
  </si>
  <si>
    <t>Stock price (usd per share)</t>
  </si>
  <si>
    <t>Weighted average fair value of option grants (usd per share)</t>
  </si>
  <si>
    <t>For TSR awards valued under the Monte Carlo simulation model, the expected life represents the remaining performance period of the awards. For stock options valued under the Black-Scholes options-pricing model, the expected life is based on observed historical exercise patterns of the previously granted options adjusted to reflect the change in vesting and expiration dates.</t>
  </si>
  <si>
    <t>For the Monte Carlo simulation model, the expected volatility for each grant is determined based on the historical volatility of our common stock over a period equal to the remaining term of the performance period from the date of grant for all awards. For the Black-Scholes options-pricing model, the expected volatility is based on considerations of implied volatility from publicly traded and quoted options on our common stock and the historical volatility of our common stock.</t>
  </si>
  <si>
    <t>The dividend yield is based on the historical dividend yield over the expected life of the awards granted.</t>
  </si>
  <si>
    <t>For the Monte Carlo simulation and Black-Scholes options-pricing models, the risk-free interest rate is based on the continuous compounded yield on U.S. Treasury Constant Maturity Rates with varying remaining terms. For TSR awards valued under the Monte Carlo simulation model, the remaining term is determined over a period of time that is commensurate with the performance period from the grant date. For stock option awards valued under the Black-Scholes options-pricing models, the remaining term is equal to the expected term of the option.</t>
  </si>
  <si>
    <t>The stock price is the closing price of our common stock on the valuation date.</t>
  </si>
  <si>
    <t>Share-Based Compensation Plans - Employee Stock Purchase Plan (Details) - Employee Stock Purchase Plan - USD ($) $ / shares in Units, shares in Millions, $ in Millions</t>
  </si>
  <si>
    <t>Weighted average fair value of granted purchase rights per share (usd per share)</t>
  </si>
  <si>
    <t>Common stock issued</t>
  </si>
  <si>
    <t>Fair value of common stock issued per share (usd per share)</t>
  </si>
  <si>
    <t>Aggregate purchases</t>
  </si>
  <si>
    <t>Income Taxes - Components of Income Before Income Taxes and Provision for Income Taxes (Detail) - USD ($) $ in Millions</t>
  </si>
  <si>
    <t>United States</t>
  </si>
  <si>
    <t>Foreign</t>
  </si>
  <si>
    <t>Total income before income taxes</t>
  </si>
  <si>
    <t>Current:</t>
  </si>
  <si>
    <t>Federal</t>
  </si>
  <si>
    <t>State</t>
  </si>
  <si>
    <t>Deferred:</t>
  </si>
  <si>
    <t>Income Taxes - Difference Between U.S. Statutory Tax Rate and Effective Income Tax Rate (Detail)</t>
  </si>
  <si>
    <t>Statutory rate</t>
  </si>
  <si>
    <t>35.00%</t>
  </si>
  <si>
    <t>State and local income taxes, net of federal tax benefit</t>
  </si>
  <si>
    <t>6.50%</t>
  </si>
  <si>
    <t>6.70%</t>
  </si>
  <si>
    <t>7.00%</t>
  </si>
  <si>
    <t>Federal and state tax credits</t>
  </si>
  <si>
    <t>(9.60%)</t>
  </si>
  <si>
    <t>(2.20%)</t>
  </si>
  <si>
    <t>(7.30%)</t>
  </si>
  <si>
    <t>Impact of foreign operations</t>
  </si>
  <si>
    <t>(3.60%)</t>
  </si>
  <si>
    <t>(1.10%)</t>
  </si>
  <si>
    <t>(0.80%)</t>
  </si>
  <si>
    <t>Changes in uncertain tax positions</t>
  </si>
  <si>
    <t>(5.20%)</t>
  </si>
  <si>
    <t>(2.00%)</t>
  </si>
  <si>
    <t>(1.60%)</t>
  </si>
  <si>
    <t>Nondeductible expenses and other, net</t>
  </si>
  <si>
    <t>2.20%</t>
  </si>
  <si>
    <t>3.10%</t>
  </si>
  <si>
    <t>4.30%</t>
  </si>
  <si>
    <t>Annual effective tax rate</t>
  </si>
  <si>
    <t>25.30%</t>
  </si>
  <si>
    <t>39.50%</t>
  </si>
  <si>
    <t>36.60%</t>
  </si>
  <si>
    <t>Income Taxes - Additional Information (Detail) $ in Millions</t>
  </si>
  <si>
    <t>Oct. 31, 2015USD ($)state</t>
  </si>
  <si>
    <t>Income Taxes [Line Items]</t>
  </si>
  <si>
    <t>Effective Income Tax Rate Reconciliation, Percent</t>
  </si>
  <si>
    <t>Tax Credits, Work Opportunity Tax Credit</t>
  </si>
  <si>
    <t>Tax benefit, deductions for energy efficient government buildings</t>
  </si>
  <si>
    <t>Re-measurement of certain unrecognized tax benefits</t>
  </si>
  <si>
    <t>Tax Credits, State Employment-based</t>
  </si>
  <si>
    <t>Valuation Allowance, Increase of tax provision</t>
  </si>
  <si>
    <t>Operating loss carryforward from sale of security</t>
  </si>
  <si>
    <t>Unrecognized Tax Benefits that Would Impact Effective Tax Rate</t>
  </si>
  <si>
    <t>Maximum decrease in unrecognized tax benefits that is reasonably possible</t>
  </si>
  <si>
    <t>Uncertain tax positions, interest and penalties accrued</t>
  </si>
  <si>
    <t>Uncertain tax positions, interest and penalties recognized and expensed</t>
  </si>
  <si>
    <t>Number of states in which entity operates | state</t>
  </si>
  <si>
    <t>State and Local Jurisdiction</t>
  </si>
  <si>
    <t>Operating loss carryforwards</t>
  </si>
  <si>
    <t>Income Taxes - Components of Deferred Tax Assets and Liabilities (Detail) - USD ($) $ in Millions</t>
  </si>
  <si>
    <t>Deferred tax assets:</t>
  </si>
  <si>
    <t>Self-insurance claims (net of recoverables)</t>
  </si>
  <si>
    <t>Deferred and other compensation</t>
  </si>
  <si>
    <t>Accounts receivable allowances</t>
  </si>
  <si>
    <t>Settlement liabilities</t>
  </si>
  <si>
    <t>Other accruals</t>
  </si>
  <si>
    <t>Other comprehensive income</t>
  </si>
  <si>
    <t>State taxes</t>
  </si>
  <si>
    <t>State net operating loss carryforwards</t>
  </si>
  <si>
    <t>Tax credits</t>
  </si>
  <si>
    <t>Deferred Tax Assets, Gross, Total</t>
  </si>
  <si>
    <t>Valuation allowance</t>
  </si>
  <si>
    <t>Total deferred tax assets</t>
  </si>
  <si>
    <t>Deferred tax liabilities:</t>
  </si>
  <si>
    <t>Property, plant and equipment</t>
  </si>
  <si>
    <t>Goodwill and other acquired intangibles</t>
  </si>
  <si>
    <t>Total deferred tax liabilities</t>
  </si>
  <si>
    <t>Net deferred tax assets</t>
  </si>
  <si>
    <t>Income Taxes - Operating Loss Carryforward Deferred Tax Asset Valuation Allowance (Details) - USD ($) $ in Millions</t>
  </si>
  <si>
    <t>Operating Loss Carryforwards, Valuation Allowance Rollforward [Roll Forward]</t>
  </si>
  <si>
    <t>Valuation allowance at the beginning of the year</t>
  </si>
  <si>
    <t>Sale of Security business</t>
  </si>
  <si>
    <t>Other, net</t>
  </si>
  <si>
    <t>Valuation allowance at the end of the year</t>
  </si>
  <si>
    <t>Income Taxes - Reconciliation of Total Unrecognized Tax Benefits (Detail) - USD ($) $ in Millions</t>
  </si>
  <si>
    <t>Reconciliation of Unrecognized Tax Benefits, Excluding Amounts Pertaining to Examined Tax Returns [Roll Forward]</t>
  </si>
  <si>
    <t>Beginning balance</t>
  </si>
  <si>
    <t>Additions for tax positions related to the current year</t>
  </si>
  <si>
    <t>Reductions for tax positions related to the current year</t>
  </si>
  <si>
    <t>Additions for tax positions related to prior years</t>
  </si>
  <si>
    <t>Reductions for tax positions related to prior years</t>
  </si>
  <si>
    <t>Reductions for expiration of statute of limitations</t>
  </si>
  <si>
    <t>Settlements</t>
  </si>
  <si>
    <t>Segment and Geographic Information Segment and Geographic Information - Narrative (Details) $ in Millions</t>
  </si>
  <si>
    <t>Oct. 31, 2015USD ($)segment</t>
  </si>
  <si>
    <t>Segment Reporting Information [Line Items]</t>
  </si>
  <si>
    <t>Number of reporting segments | segment</t>
  </si>
  <si>
    <t>Segment and Geographic Information - Financial Information by Reportable Segment (Detail) - USD ($) $ in Millions</t>
  </si>
  <si>
    <t>Corporate segment</t>
  </si>
  <si>
    <t>Segment Reconciling Items | Building &amp; Energy Solutions</t>
  </si>
  <si>
    <t>Tax Adjustments, Settlements, and Unusual Provisions</t>
  </si>
  <si>
    <t>Segment and Geographic Information - Net Impact of these Changes on the Reported Operating Profit (Details) - USD ($) $ in Millions</t>
  </si>
  <si>
    <t>Certain Overhead Functions | Janitorial</t>
  </si>
  <si>
    <t>Costs and Expenses</t>
  </si>
  <si>
    <t>Certain Overhead Functions | Facility Services</t>
  </si>
  <si>
    <t>Certain Overhead Functions | Parking</t>
  </si>
  <si>
    <t>Discontinued Operations Allocations | Janitorial</t>
  </si>
  <si>
    <t>Discontinued Operations Allocations | Corporate segment</t>
  </si>
  <si>
    <t>Segment and Geographic Information - Summary of Reportable Operating Segments (Detail) - USD ($) $ in Millions</t>
  </si>
  <si>
    <t>Assets</t>
  </si>
  <si>
    <t>Depreciation and Amortization</t>
  </si>
  <si>
    <t>Capital Expenditures</t>
  </si>
  <si>
    <t>Continuing Operations</t>
  </si>
  <si>
    <t>Continuing Operations | Janitorial</t>
  </si>
  <si>
    <t>Continuing Operations | Facility Services</t>
  </si>
  <si>
    <t>Continuing Operations | Parking</t>
  </si>
  <si>
    <t>Continuing Operations | Building &amp; Energy Solutions</t>
  </si>
  <si>
    <t>Continuing Operations | Other</t>
  </si>
  <si>
    <t>Continuing Operations | Corporate segment</t>
  </si>
  <si>
    <t>Segment and Geographic Information - Summary of Revenues by Geographic Region (Detail) - USD ($) $ in Millions</t>
  </si>
  <si>
    <t>Geographic Information [Line Items]</t>
  </si>
  <si>
    <t>All other countries</t>
  </si>
  <si>
    <t>Selected Quarterly Financial Data (Unaudited) (Detail) - USD ($) $ / shares in Units, $ in Millions</t>
  </si>
  <si>
    <t>Gross profit</t>
  </si>
  <si>
    <t>Subsequent Events (Details) - USD ($) $ in Millions</t>
  </si>
  <si>
    <t>Subsequent Event [Line Items]</t>
  </si>
  <si>
    <t>Business Combination, Consideration Transferred</t>
  </si>
  <si>
    <t>Westway Services Holdings | Subsequent Event</t>
  </si>
  <si>
    <t>Schedule II-Valuation and Qualifying Accounts (Detail) - USD ($) $ in Millions</t>
  </si>
  <si>
    <t>Movement in Valuation Allowances and Reserves [Roll Forward]</t>
  </si>
  <si>
    <t>Balance Beginning of Year</t>
  </si>
  <si>
    <t>Charges to Costs and Expenses</t>
  </si>
  <si>
    <t>Write-offs/Allowance Taken</t>
  </si>
  <si>
    <t>Balance End of Year</t>
  </si>
  <si>
    <t>Valuation allowance of deferred tax assets</t>
  </si>
  <si>
    <t>Write-offs are net of recoverie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7149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n" s="6" r="C14">
        <v>56071902</v>
      </c>
    </row>
    <row spans="1:4" r="15">
      <c t="s" s="4" r="A15">
        <v>25</v>
      </c>
      <c t="s" s="4" r="B15">
        <v>26</v>
      </c>
    </row>
    <row spans="1:4" r="16">
      <c t="s" s="4" r="A16">
        <v>27</v>
      </c>
      <c t="s" s="4" r="B16">
        <v>28</v>
      </c>
    </row>
    <row spans="1:4" r="17">
      <c t="s" s="4" r="A17">
        <v>29</v>
      </c>
      <c t="s" s="4" r="B17">
        <v>26</v>
      </c>
    </row>
    <row spans="1:4" r="18">
      <c t="s" s="4" r="A18">
        <v>30</v>
      </c>
      <c t="n" s="7" r="D18">
        <v>1781044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999</v>
      </c>
      <c t="s" s="2" r="B1">
        <v>3</v>
      </c>
      <c t="s" s="2" r="C1">
        <v>32</v>
      </c>
      <c t="s" s="2" r="D1">
        <v>89</v>
      </c>
    </row>
    <row spans="1:4" r="2">
      <c t="s" s="3" r="A2">
        <v>1000</v>
      </c>
    </row>
    <row spans="1:4" r="3">
      <c t="s" s="4" r="A3">
        <v>1001</v>
      </c>
      <c t="n" s="8" r="C3">
        <v>52.9</v>
      </c>
      <c t="n" s="8" r="D3">
        <v>49.9</v>
      </c>
    </row>
    <row spans="1:4" r="4">
      <c t="s" s="4" r="A4">
        <v>1002</v>
      </c>
    </row>
    <row spans="1:4" r="5">
      <c t="s" s="3" r="A5">
        <v>1000</v>
      </c>
    </row>
    <row spans="1:4" r="6">
      <c t="s" s="4" r="A6">
        <v>1001</v>
      </c>
      <c t="n" s="7" r="B6">
        <v>8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33"/>
    <col customWidth="1" max="3" min="3" width="16"/>
    <col customWidth="1" max="4" min="4" width="14"/>
    <col customWidth="1" max="5" min="5" width="14"/>
  </cols>
  <sheetData>
    <row spans="1:5" r="1">
      <c t="s" s="1" r="A1">
        <v>1003</v>
      </c>
      <c t="s" s="2" r="C1">
        <v>1</v>
      </c>
    </row>
    <row spans="1:5" r="2">
      <c t="s" s="2" r="C2">
        <v>2</v>
      </c>
      <c t="s" s="2" r="D2">
        <v>32</v>
      </c>
      <c t="s" s="2" r="E2">
        <v>89</v>
      </c>
    </row>
    <row spans="1:5" r="3">
      <c t="s" s="4" r="A3">
        <v>938</v>
      </c>
    </row>
    <row spans="1:5" r="4">
      <c t="s" s="3" r="A4">
        <v>1004</v>
      </c>
    </row>
    <row spans="1:5" r="5">
      <c t="s" s="4" r="A5">
        <v>1005</v>
      </c>
      <c t="n" s="8" r="C5">
        <v>9.199999999999999</v>
      </c>
      <c t="n" s="8" r="D5">
        <v>8.300000000000001</v>
      </c>
      <c t="n" s="8" r="E5">
        <v>9.1</v>
      </c>
    </row>
    <row spans="1:5" r="6">
      <c t="s" s="4" r="A6">
        <v>1006</v>
      </c>
      <c t="n" s="9" r="C6">
        <v>17.2</v>
      </c>
      <c t="n" s="9" r="D6">
        <v>17.8</v>
      </c>
      <c t="n" s="9" r="E6">
        <v>20.3</v>
      </c>
    </row>
    <row spans="1:5" r="7">
      <c t="s" s="4" r="A7">
        <v>1007</v>
      </c>
      <c t="s" s="4" r="B7">
        <v>44</v>
      </c>
      <c t="n" s="9" r="C7">
        <v>-17.8</v>
      </c>
      <c t="n" s="9" r="D7">
        <v>-16.9</v>
      </c>
      <c t="n" s="9" r="E7">
        <v>-21.1</v>
      </c>
    </row>
    <row spans="1:5" r="8">
      <c t="s" s="4" r="A8">
        <v>1008</v>
      </c>
      <c t="n" s="9" r="C8">
        <v>8.6</v>
      </c>
      <c t="n" s="9" r="D8">
        <v>9.199999999999999</v>
      </c>
      <c t="n" s="9" r="E8">
        <v>8.300000000000001</v>
      </c>
    </row>
    <row spans="1:5" r="9">
      <c t="s" s="4" r="A9">
        <v>1009</v>
      </c>
    </row>
    <row spans="1:5" r="10">
      <c t="s" s="3" r="A10">
        <v>1004</v>
      </c>
    </row>
    <row spans="1:5" r="11">
      <c t="s" s="4" r="A11">
        <v>1005</v>
      </c>
      <c t="n" s="9" r="C11">
        <v>6.2</v>
      </c>
      <c t="n" s="9" r="D11">
        <v>6.2</v>
      </c>
      <c t="n" s="6" r="E11">
        <v>6</v>
      </c>
    </row>
    <row spans="1:5" r="12">
      <c t="s" s="4" r="A12">
        <v>1006</v>
      </c>
      <c t="n" s="9" r="C12">
        <v>0.1</v>
      </c>
      <c t="n" s="9" r="D12">
        <v>0.3</v>
      </c>
      <c t="n" s="9" r="E12">
        <v>0.8</v>
      </c>
    </row>
    <row spans="1:5" r="13">
      <c t="s" s="4" r="A13">
        <v>1007</v>
      </c>
      <c t="s" s="4" r="B13">
        <v>44</v>
      </c>
      <c t="n" s="9" r="C13">
        <v>-0.8</v>
      </c>
      <c t="n" s="9" r="D13">
        <v>-0.3</v>
      </c>
      <c t="n" s="9" r="E13">
        <v>-0.6</v>
      </c>
    </row>
    <row spans="1:5" r="14">
      <c t="s" s="4" r="A14">
        <v>1008</v>
      </c>
      <c t="n" s="8" r="C14">
        <v>5.5</v>
      </c>
      <c t="n" s="8" r="D14">
        <v>6.2</v>
      </c>
      <c t="n" s="8" r="E14">
        <v>6.2</v>
      </c>
    </row>
    <row spans="1:5" r="15">
      <c t="n" r="A15"/>
    </row>
    <row spans="1:5" r="16">
      <c t="s" s="4" r="A16">
        <v>44</v>
      </c>
      <c t="s" s="4" r="B16">
        <v>1010</v>
      </c>
    </row>
  </sheetData>
  <mergeCells count="4">
    <mergeCell ref="A1:B2"/>
    <mergeCell ref="C1:E1"/>
    <mergeCell ref="A15:D15"/>
    <mergeCell ref="B16:D1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8" r="C3">
        <v>55.5</v>
      </c>
      <c t="n" s="8" r="D3">
        <v>36.7</v>
      </c>
    </row>
    <row spans="1:4" r="4">
      <c t="s" s="4" r="A4">
        <v>35</v>
      </c>
      <c t="n" s="9" r="C4">
        <v>742.9</v>
      </c>
      <c t="n" s="9" r="D4">
        <v>687.3</v>
      </c>
    </row>
    <row spans="1:4" r="5">
      <c t="s" s="4" r="A5">
        <v>36</v>
      </c>
      <c t="n" s="9" r="C5">
        <v>68.59999999999999</v>
      </c>
      <c t="n" s="9" r="D5">
        <v>63.4</v>
      </c>
    </row>
    <row spans="1:4" r="6">
      <c t="s" s="4" r="A6">
        <v>37</v>
      </c>
      <c t="n" s="9" r="C6">
        <v>53.2</v>
      </c>
      <c t="n" s="9" r="D6">
        <v>46.6</v>
      </c>
    </row>
    <row spans="1:4" r="7">
      <c t="s" s="4" r="A7">
        <v>38</v>
      </c>
      <c t="n" s="6" r="C7">
        <v>27</v>
      </c>
      <c t="n" s="9" r="D7">
        <v>29.8</v>
      </c>
    </row>
    <row spans="1:4" r="8">
      <c t="s" s="4" r="A8">
        <v>39</v>
      </c>
      <c t="n" s="6" r="C8">
        <v>0</v>
      </c>
      <c t="n" s="9" r="D8">
        <v>63.4</v>
      </c>
    </row>
    <row spans="1:4" r="9">
      <c t="s" s="4" r="A9">
        <v>40</v>
      </c>
      <c t="n" s="9" r="C9">
        <v>947.2</v>
      </c>
      <c t="n" s="9" r="D9">
        <v>927.2</v>
      </c>
    </row>
    <row spans="1:4" r="10">
      <c t="s" s="4" r="A10">
        <v>41</v>
      </c>
      <c t="n" s="9" r="C10">
        <v>35.7</v>
      </c>
      <c t="n" s="9" r="D10">
        <v>32.9</v>
      </c>
    </row>
    <row spans="1:4" r="11">
      <c t="s" s="4" r="A11">
        <v>42</v>
      </c>
      <c t="n" s="6" r="C11">
        <v>74</v>
      </c>
      <c t="n" s="6" r="D11">
        <v>83</v>
      </c>
    </row>
    <row spans="1:4" r="12">
      <c t="s" s="4" r="A12">
        <v>43</v>
      </c>
      <c t="s" s="4" r="B12">
        <v>44</v>
      </c>
      <c t="n" s="9" r="C12">
        <v>111.4</v>
      </c>
      <c t="n" s="9" r="D12">
        <v>127.5</v>
      </c>
    </row>
    <row spans="1:4" r="13">
      <c t="s" s="4" r="A13">
        <v>45</v>
      </c>
      <c t="n" s="9" r="C13">
        <v>867.5</v>
      </c>
      <c t="n" s="9" r="D13">
        <v>854.7</v>
      </c>
    </row>
    <row spans="1:4" r="14">
      <c t="s" s="4" r="A14">
        <v>46</v>
      </c>
      <c t="n" s="6" r="C14">
        <v>114</v>
      </c>
      <c t="n" s="6" r="D14">
        <v>115</v>
      </c>
    </row>
    <row spans="1:4" r="15">
      <c t="s" s="4" r="A15">
        <v>47</v>
      </c>
      <c t="n" s="6" r="C15">
        <v>0</v>
      </c>
      <c t="n" s="9" r="D15">
        <v>52.6</v>
      </c>
    </row>
    <row spans="1:4" r="16">
      <c t="s" s="4" r="A16">
        <v>48</v>
      </c>
      <c t="n" s="9" r="C16">
        <v>2149.8</v>
      </c>
      <c t="n" s="9" r="D16">
        <v>2192.9</v>
      </c>
    </row>
    <row spans="1:4" r="17">
      <c t="s" s="3" r="A17">
        <v>49</v>
      </c>
    </row>
    <row spans="1:4" r="18">
      <c t="s" s="4" r="A18">
        <v>50</v>
      </c>
      <c t="n" s="9" r="C18">
        <v>179.1</v>
      </c>
      <c t="n" s="9" r="D18">
        <v>173.7</v>
      </c>
    </row>
    <row spans="1:4" r="19">
      <c t="s" s="4" r="A19">
        <v>51</v>
      </c>
      <c t="n" s="9" r="C19">
        <v>128.8</v>
      </c>
      <c t="n" s="9" r="D19">
        <v>119.2</v>
      </c>
    </row>
    <row spans="1:4" r="20">
      <c t="s" s="4" r="A20">
        <v>52</v>
      </c>
      <c t="n" s="9" r="C20">
        <v>31.6</v>
      </c>
      <c t="n" s="9" r="D20">
        <v>27.3</v>
      </c>
    </row>
    <row spans="1:4" r="21">
      <c t="s" s="4" r="A21">
        <v>53</v>
      </c>
      <c t="n" s="6" r="C21">
        <v>90</v>
      </c>
      <c t="n" s="6" r="D21">
        <v>80</v>
      </c>
    </row>
    <row spans="1:4" r="22">
      <c t="s" s="4" r="A22">
        <v>54</v>
      </c>
      <c t="n" s="9" r="C22">
        <v>8.9</v>
      </c>
      <c t="n" s="6" r="D22">
        <v>2</v>
      </c>
    </row>
    <row spans="1:4" r="23">
      <c t="s" s="4" r="A23">
        <v>55</v>
      </c>
      <c t="n" s="9" r="C23">
        <v>129.8</v>
      </c>
      <c t="n" s="9" r="D23">
        <v>105.1</v>
      </c>
    </row>
    <row spans="1:4" r="24">
      <c t="s" s="4" r="A24">
        <v>56</v>
      </c>
      <c t="n" s="6" r="C24">
        <v>0</v>
      </c>
      <c t="n" s="9" r="D24">
        <v>19.1</v>
      </c>
    </row>
    <row spans="1:4" r="25">
      <c t="s" s="4" r="A25">
        <v>57</v>
      </c>
      <c t="n" s="9" r="C25">
        <v>568.2</v>
      </c>
      <c t="n" s="9" r="D25">
        <v>526.4</v>
      </c>
    </row>
    <row spans="1:4" r="26">
      <c t="s" s="4" r="A26">
        <v>58</v>
      </c>
      <c t="n" s="9" r="C26">
        <v>53.2</v>
      </c>
      <c t="n" s="9" r="D26">
        <v>53.7</v>
      </c>
    </row>
    <row spans="1:4" r="27">
      <c t="s" s="4" r="A27">
        <v>59</v>
      </c>
      <c t="n" s="6" r="C27">
        <v>158</v>
      </c>
      <c t="n" s="9" r="D27">
        <v>319.8</v>
      </c>
    </row>
    <row spans="1:4" r="28">
      <c t="s" s="4" r="A28">
        <v>60</v>
      </c>
      <c t="n" s="9" r="C28">
        <v>19.1</v>
      </c>
      <c t="n" s="9" r="D28">
        <v>16.4</v>
      </c>
    </row>
    <row spans="1:4" r="29">
      <c t="s" s="4" r="A29">
        <v>61</v>
      </c>
      <c t="n" s="9" r="C29">
        <v>297.4</v>
      </c>
      <c t="n" s="9" r="D29">
        <v>269.7</v>
      </c>
    </row>
    <row spans="1:4" r="30">
      <c t="s" s="4" r="A30">
        <v>62</v>
      </c>
      <c t="n" s="9" r="C30">
        <v>46.4</v>
      </c>
      <c t="n" s="9" r="D30">
        <v>38.1</v>
      </c>
    </row>
    <row spans="1:4" r="31">
      <c t="s" s="4" r="A31">
        <v>63</v>
      </c>
      <c t="n" s="8" r="C31">
        <v>1142.3</v>
      </c>
      <c t="n" s="8" r="D31">
        <v>1224.1</v>
      </c>
    </row>
    <row spans="1:4" r="32">
      <c t="s" s="4" r="A32">
        <v>62</v>
      </c>
      <c t="s" s="4" r="C32">
        <v>64</v>
      </c>
      <c t="s" s="4" r="D32">
        <v>64</v>
      </c>
    </row>
    <row spans="1:4" r="33">
      <c t="s" s="3" r="A33">
        <v>65</v>
      </c>
    </row>
    <row spans="1:4" r="34">
      <c t="s" s="4" r="A34">
        <v>66</v>
      </c>
      <c t="n" s="7" r="C34">
        <v>0</v>
      </c>
      <c t="n" s="7" r="D34">
        <v>0</v>
      </c>
    </row>
    <row spans="1:4" r="35">
      <c t="s" s="4" r="A35">
        <v>67</v>
      </c>
      <c t="n" s="9" r="C35">
        <v>0.6</v>
      </c>
      <c t="n" s="9" r="D35">
        <v>0.6</v>
      </c>
    </row>
    <row spans="1:4" r="36">
      <c t="s" s="4" r="A36">
        <v>68</v>
      </c>
      <c t="n" s="9" r="C36">
        <v>275.5</v>
      </c>
      <c t="n" s="9" r="D36">
        <v>274.1</v>
      </c>
    </row>
    <row spans="1:4" r="37">
      <c t="s" s="4" r="A37">
        <v>69</v>
      </c>
      <c t="n" s="9" r="C37">
        <v>-5.1</v>
      </c>
      <c t="n" s="9" r="D37">
        <v>-2.8</v>
      </c>
    </row>
    <row spans="1:4" r="38">
      <c t="s" s="4" r="A38">
        <v>70</v>
      </c>
      <c t="n" s="9" r="C38">
        <v>736.5</v>
      </c>
      <c t="n" s="9" r="D38">
        <v>696.9</v>
      </c>
    </row>
    <row spans="1:4" r="39">
      <c t="s" s="4" r="A39">
        <v>71</v>
      </c>
      <c t="n" s="9" r="C39">
        <v>1007.5</v>
      </c>
      <c t="n" s="9" r="D39">
        <v>968.8</v>
      </c>
    </row>
    <row spans="1:4" r="40">
      <c t="s" s="4" r="A40">
        <v>72</v>
      </c>
      <c t="n" s="8" r="C40">
        <v>2149.8</v>
      </c>
      <c t="n" s="8" r="D40">
        <v>2192.9</v>
      </c>
    </row>
    <row spans="1:4" r="41">
      <c t="n" r="A41"/>
    </row>
    <row spans="1:4" r="42">
      <c t="s" s="4" r="A42">
        <v>44</v>
      </c>
      <c t="s" s="4" r="B42">
        <v>73</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9"/>
    <col customWidth="1" max="2" min="2" width="80"/>
  </cols>
  <sheetData>
    <row spans="1:2" r="1">
      <c t="s" s="1" r="A1">
        <v>263</v>
      </c>
      <c t="s" s="2" r="B1">
        <v>1</v>
      </c>
    </row>
    <row spans="1:2" r="2">
      <c t="s" s="2" r="B2">
        <v>2</v>
      </c>
    </row>
    <row spans="1:2" r="3">
      <c t="s" s="3" r="A3">
        <v>199</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row spans="1:2" r="10">
      <c t="s" s="4" r="A10">
        <v>276</v>
      </c>
      <c t="s" s="4" r="B10">
        <v>277</v>
      </c>
    </row>
    <row spans="1:2" r="11">
      <c t="s" s="4" r="A11">
        <v>278</v>
      </c>
      <c t="s" s="4" r="B11">
        <v>279</v>
      </c>
    </row>
    <row spans="1:2" r="12">
      <c t="s" s="4" r="A12">
        <v>224</v>
      </c>
      <c t="s" s="4" r="B12">
        <v>280</v>
      </c>
    </row>
    <row spans="1:2" r="13">
      <c t="s" s="4" r="A13">
        <v>281</v>
      </c>
      <c t="s" s="4" r="B13">
        <v>282</v>
      </c>
    </row>
    <row spans="1:2" r="14">
      <c t="s" s="4" r="A14">
        <v>283</v>
      </c>
      <c t="s" s="4" r="B14">
        <v>284</v>
      </c>
    </row>
    <row spans="1:2" r="15">
      <c t="s" s="4" r="A15">
        <v>285</v>
      </c>
      <c t="s" s="4" r="B15">
        <v>286</v>
      </c>
    </row>
    <row spans="1:2" r="16">
      <c t="s" s="4" r="A16">
        <v>45</v>
      </c>
      <c t="s" s="4" r="B16">
        <v>287</v>
      </c>
    </row>
    <row spans="1:2" r="17">
      <c t="s" s="4" r="A17">
        <v>215</v>
      </c>
      <c t="s" s="4" r="B17">
        <v>288</v>
      </c>
    </row>
    <row spans="1:2" r="18">
      <c t="s" s="4" r="A18">
        <v>212</v>
      </c>
      <c t="s" s="4" r="B18">
        <v>289</v>
      </c>
    </row>
    <row spans="1:2" r="19">
      <c t="s" s="4" r="A19">
        <v>206</v>
      </c>
      <c t="s" s="4" r="B19">
        <v>290</v>
      </c>
    </row>
    <row spans="1:2" r="20">
      <c t="s" s="4" r="A20">
        <v>291</v>
      </c>
      <c t="s" s="4" r="B20">
        <v>292</v>
      </c>
    </row>
    <row spans="1:2" r="21">
      <c t="s" s="4" r="A21">
        <v>293</v>
      </c>
      <c t="s" s="4" r="B21">
        <v>294</v>
      </c>
    </row>
    <row spans="1:2" r="22">
      <c t="s" s="4" r="A22">
        <v>295</v>
      </c>
      <c t="s" s="4" r="B22">
        <v>296</v>
      </c>
    </row>
    <row spans="1:2" r="23">
      <c t="s" s="4" r="A23">
        <v>297</v>
      </c>
      <c t="s" s="4" r="B23">
        <v>298</v>
      </c>
    </row>
    <row spans="1:2" r="24">
      <c t="s" s="4" r="A24">
        <v>299</v>
      </c>
      <c t="s" s="4" r="B24">
        <v>300</v>
      </c>
    </row>
    <row spans="1:2" r="25">
      <c t="s" s="4" r="A25">
        <v>301</v>
      </c>
      <c t="s" s="4" r="B25">
        <v>302</v>
      </c>
    </row>
    <row spans="1:2" r="26">
      <c t="s" s="4" r="A26">
        <v>303</v>
      </c>
      <c t="s" s="4" r="B26">
        <v>304</v>
      </c>
    </row>
    <row spans="1:2" r="27">
      <c t="s" s="4" r="A27">
        <v>248</v>
      </c>
      <c t="s" s="4" r="B27">
        <v>305</v>
      </c>
    </row>
    <row spans="1:2" r="28">
      <c t="s" s="4" r="A28">
        <v>209</v>
      </c>
      <c t="s" s="4" r="B28">
        <v>306</v>
      </c>
    </row>
    <row spans="1:2" r="29">
      <c t="s" s="4" r="A29">
        <v>307</v>
      </c>
      <c t="s" s="4" r="B29">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74</v>
      </c>
      <c t="s" s="2" r="C1">
        <v>2</v>
      </c>
      <c t="s" s="2" r="D1">
        <v>32</v>
      </c>
    </row>
    <row spans="1:4" r="2">
      <c t="s" s="3" r="A2">
        <v>75</v>
      </c>
    </row>
    <row spans="1:4" r="3">
      <c t="s" s="4" r="A3">
        <v>76</v>
      </c>
      <c t="n" s="8" r="C3">
        <v>8.6</v>
      </c>
      <c t="n" s="8" r="D3">
        <v>9.199999999999999</v>
      </c>
    </row>
    <row spans="1:4" r="4">
      <c t="s" s="4" r="A4">
        <v>77</v>
      </c>
      <c t="s" s="4" r="B4">
        <v>44</v>
      </c>
      <c t="n" s="9" r="C4">
        <v>148.7</v>
      </c>
      <c t="n" s="9" r="D4">
        <v>137.1</v>
      </c>
    </row>
    <row spans="1:4" r="5">
      <c t="s" s="4" r="A5">
        <v>78</v>
      </c>
      <c t="s" s="4" r="B5">
        <v>79</v>
      </c>
      <c t="n" s="8" r="C5">
        <v>149.4</v>
      </c>
      <c t="n" s="8" r="D5">
        <v>132.2</v>
      </c>
    </row>
    <row spans="1:4" r="6">
      <c t="s" s="4" r="A6">
        <v>80</v>
      </c>
      <c t="n" s="10" r="C6">
        <v>0.01</v>
      </c>
      <c t="n" s="10" r="D6">
        <v>0.01</v>
      </c>
    </row>
    <row spans="1:4" r="7">
      <c t="s" s="4" r="A7">
        <v>81</v>
      </c>
      <c t="n" s="6" r="C7">
        <v>500000</v>
      </c>
      <c t="n" s="6" r="D7">
        <v>500000</v>
      </c>
    </row>
    <row spans="1:4" r="8">
      <c t="s" s="4" r="A8">
        <v>82</v>
      </c>
      <c t="n" s="6" r="C8">
        <v>0</v>
      </c>
      <c t="n" s="6" r="D8">
        <v>0</v>
      </c>
    </row>
    <row spans="1:4" r="9">
      <c t="s" s="4" r="A9">
        <v>83</v>
      </c>
      <c t="n" s="10" r="C9">
        <v>0.01</v>
      </c>
      <c t="n" s="10" r="D9">
        <v>0.01</v>
      </c>
    </row>
    <row spans="1:4" r="10">
      <c t="s" s="4" r="A10">
        <v>84</v>
      </c>
      <c t="n" s="6" r="C10">
        <v>100000000</v>
      </c>
      <c t="n" s="6" r="D10">
        <v>100000000</v>
      </c>
    </row>
    <row spans="1:4" r="11">
      <c t="s" s="4" r="A11">
        <v>85</v>
      </c>
      <c t="n" s="6" r="C11">
        <v>56105761</v>
      </c>
      <c t="n" s="6" r="D11">
        <v>55691350</v>
      </c>
    </row>
    <row spans="1:4" r="12">
      <c t="s" s="4" r="A12">
        <v>86</v>
      </c>
      <c t="n" s="6" r="C12">
        <v>56105761</v>
      </c>
      <c t="n" s="6" r="D12">
        <v>55691350</v>
      </c>
    </row>
    <row spans="1:4" r="13">
      <c t="n" r="A13"/>
    </row>
    <row spans="1:4" r="14">
      <c t="s" s="4" r="A14">
        <v>44</v>
      </c>
      <c t="s" s="4" r="B14">
        <v>87</v>
      </c>
    </row>
    <row spans="1:4" r="15">
      <c t="s" s="4" r="A15">
        <v>79</v>
      </c>
      <c t="s" s="4" r="B15">
        <v>73</v>
      </c>
    </row>
  </sheetData>
  <mergeCells count="4">
    <mergeCell ref="A1:B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9</v>
      </c>
      <c t="s" s="2" r="B1">
        <v>1</v>
      </c>
    </row>
    <row spans="1:2" r="2">
      <c t="s" s="2" r="B2">
        <v>2</v>
      </c>
    </row>
    <row spans="1:2" r="3">
      <c t="s" s="3" r="A3">
        <v>199</v>
      </c>
    </row>
    <row spans="1:2" r="4">
      <c t="s" s="4" r="A4">
        <v>310</v>
      </c>
      <c t="s" s="4"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2</v>
      </c>
      <c t="s" s="2" r="B1">
        <v>1</v>
      </c>
    </row>
    <row spans="1:2" r="2">
      <c t="s" s="2" r="B2">
        <v>2</v>
      </c>
    </row>
    <row spans="1:2" r="3">
      <c t="s" s="3" r="A3">
        <v>204</v>
      </c>
    </row>
    <row spans="1:2" r="4">
      <c t="s" s="4" r="A4">
        <v>203</v>
      </c>
      <c t="s" s="4" r="B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4</v>
      </c>
      <c t="s" s="2" r="B1">
        <v>1</v>
      </c>
    </row>
    <row spans="1:2" r="2">
      <c t="s" s="2" r="B2">
        <v>2</v>
      </c>
    </row>
    <row spans="1:2" r="3">
      <c t="s" s="3" r="A3">
        <v>207</v>
      </c>
    </row>
    <row spans="1:2" r="4">
      <c t="s" s="4" r="A4">
        <v>315</v>
      </c>
      <c t="s" s="4" r="B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10</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22</v>
      </c>
      <c t="s" s="2" r="B1">
        <v>1</v>
      </c>
    </row>
    <row spans="1:2" r="2">
      <c t="s" s="2" r="B2">
        <v>2</v>
      </c>
    </row>
    <row spans="1:2" r="3">
      <c t="s" s="3" r="A3">
        <v>216</v>
      </c>
    </row>
    <row spans="1:2" r="4">
      <c t="s" s="4" r="A4">
        <v>215</v>
      </c>
      <c t="s" s="4" r="B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22</v>
      </c>
    </row>
    <row spans="1:2" r="4">
      <c t="s" s="4" r="A4">
        <v>325</v>
      </c>
      <c t="s" s="4" r="B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27</v>
      </c>
      <c t="s" s="2" r="B1">
        <v>1</v>
      </c>
    </row>
    <row spans="1:2" r="2">
      <c t="s" s="2" r="B2">
        <v>2</v>
      </c>
    </row>
    <row spans="1:2" r="3">
      <c t="s" s="3" r="A3">
        <v>225</v>
      </c>
    </row>
    <row spans="1:2" r="4">
      <c t="s" s="4" r="A4">
        <v>224</v>
      </c>
      <c t="s" s="4" r="B4">
        <v>328</v>
      </c>
    </row>
    <row spans="1:2" r="5">
      <c t="s" s="4" r="A5">
        <v>329</v>
      </c>
      <c t="s" s="4" r="B5">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31</v>
      </c>
      <c t="s" s="2" r="B1">
        <v>1</v>
      </c>
    </row>
    <row spans="1:2" r="2">
      <c t="s" s="2" r="B2">
        <v>2</v>
      </c>
    </row>
    <row spans="1:2" r="3">
      <c t="s" s="3" r="A3">
        <v>228</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31</v>
      </c>
    </row>
    <row spans="1:2" r="4">
      <c t="s" s="4" r="A4">
        <v>339</v>
      </c>
      <c t="s" s="4" r="B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1</v>
      </c>
      <c t="s" s="2" r="B1">
        <v>1</v>
      </c>
    </row>
    <row spans="1:2" r="2">
      <c t="s" s="2" r="B2">
        <v>2</v>
      </c>
    </row>
    <row spans="1:2" r="3">
      <c t="s" s="3" r="A3">
        <v>237</v>
      </c>
    </row>
    <row spans="1:2" r="4">
      <c t="s" s="4" r="A4">
        <v>342</v>
      </c>
      <c t="s" s="4" r="B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t="s" s="1" r="A1">
        <v>88</v>
      </c>
      <c t="s" s="2" r="C1">
        <v>1</v>
      </c>
    </row>
    <row spans="1:5" r="2">
      <c t="s" s="2" r="C2">
        <v>2</v>
      </c>
      <c t="s" s="2" r="D2">
        <v>32</v>
      </c>
      <c t="s" s="2" r="E2">
        <v>89</v>
      </c>
    </row>
    <row spans="1:5" r="3">
      <c t="s" s="3" r="A3">
        <v>90</v>
      </c>
    </row>
    <row spans="1:5" r="4">
      <c t="s" s="4" r="A4">
        <v>91</v>
      </c>
      <c t="s" s="4" r="B4">
        <v>44</v>
      </c>
      <c t="n" s="8" r="C4">
        <v>4897.8</v>
      </c>
      <c t="n" s="8" r="D4">
        <v>4649.7</v>
      </c>
      <c t="n" s="8" r="E4">
        <v>4427.8</v>
      </c>
    </row>
    <row spans="1:5" r="5">
      <c t="s" s="3" r="A5">
        <v>92</v>
      </c>
    </row>
    <row spans="1:5" r="6">
      <c t="s" s="4" r="A6">
        <v>93</v>
      </c>
      <c t="n" s="6" r="C6">
        <v>4410</v>
      </c>
      <c t="n" s="9" r="D6">
        <v>4160.5</v>
      </c>
      <c t="n" s="9" r="E6">
        <v>3964.1</v>
      </c>
    </row>
    <row spans="1:5" r="7">
      <c t="s" s="4" r="A7">
        <v>94</v>
      </c>
      <c t="n" s="6" r="C7">
        <v>390</v>
      </c>
      <c t="n" s="9" r="D7">
        <v>348.2</v>
      </c>
      <c t="n" s="9" r="E7">
        <v>330.6</v>
      </c>
    </row>
    <row spans="1:5" r="8">
      <c t="s" s="4" r="A8">
        <v>95</v>
      </c>
      <c t="n" s="9" r="C8">
        <v>24.2</v>
      </c>
      <c t="n" s="9" r="D8">
        <v>26.2</v>
      </c>
      <c t="n" s="9" r="E8">
        <v>27.8</v>
      </c>
    </row>
    <row spans="1:5" r="9">
      <c t="s" s="4" r="A9">
        <v>96</v>
      </c>
      <c t="n" s="9" r="C9">
        <v>4824.2</v>
      </c>
      <c t="n" s="9" r="D9">
        <v>4534.9</v>
      </c>
      <c t="n" s="9" r="E9">
        <v>4322.5</v>
      </c>
    </row>
    <row spans="1:5" r="10">
      <c t="s" s="4" r="A10">
        <v>97</v>
      </c>
      <c t="s" s="4" r="B10">
        <v>98</v>
      </c>
      <c t="n" s="9" r="C10">
        <v>73.59999999999999</v>
      </c>
      <c t="n" s="9" r="D10">
        <v>114.8</v>
      </c>
      <c t="n" s="9" r="E10">
        <v>105.3</v>
      </c>
    </row>
    <row spans="1:5" r="11">
      <c t="s" s="4" r="A11">
        <v>99</v>
      </c>
      <c t="n" s="6" r="C11">
        <v>9</v>
      </c>
      <c t="n" s="9" r="D11">
        <v>6.5</v>
      </c>
      <c t="n" s="9" r="E11">
        <v>6.3</v>
      </c>
    </row>
    <row spans="1:5" r="12">
      <c t="s" s="4" r="A12">
        <v>100</v>
      </c>
      <c t="n" s="9" r="C12">
        <v>-10.2</v>
      </c>
      <c t="n" s="9" r="D12">
        <v>-10.7</v>
      </c>
      <c t="n" s="9" r="E12">
        <v>-12.9</v>
      </c>
    </row>
    <row spans="1:5" r="13">
      <c t="s" s="4" r="A13">
        <v>101</v>
      </c>
      <c t="n" s="9" r="C13">
        <v>72.40000000000001</v>
      </c>
      <c t="n" s="9" r="D13">
        <v>110.6</v>
      </c>
      <c t="n" s="9" r="E13">
        <v>98.7</v>
      </c>
    </row>
    <row spans="1:5" r="14">
      <c t="s" s="4" r="A14">
        <v>102</v>
      </c>
      <c t="n" s="9" r="C14">
        <v>-18.3</v>
      </c>
      <c t="n" s="9" r="D14">
        <v>-43.7</v>
      </c>
      <c t="n" s="9" r="E14">
        <v>-36.1</v>
      </c>
    </row>
    <row spans="1:5" r="15">
      <c t="s" s="4" r="A15">
        <v>103</v>
      </c>
      <c t="n" s="9" r="C15">
        <v>54.1</v>
      </c>
      <c t="n" s="9" r="D15">
        <v>66.90000000000001</v>
      </c>
      <c t="n" s="9" r="E15">
        <v>62.6</v>
      </c>
    </row>
    <row spans="1:5" r="16">
      <c t="s" s="4" r="A16">
        <v>104</v>
      </c>
      <c t="s" s="4" r="B16">
        <v>105</v>
      </c>
      <c t="n" s="9" r="C16">
        <v>22.2</v>
      </c>
      <c t="n" s="9" r="D16">
        <v>8.699999999999999</v>
      </c>
      <c t="n" s="9" r="E16">
        <v>10.3</v>
      </c>
    </row>
    <row spans="1:5" r="17">
      <c t="s" s="4" r="A17">
        <v>106</v>
      </c>
      <c t="n" s="9" r="C17">
        <v>76.3</v>
      </c>
      <c t="n" s="9" r="D17">
        <v>75.59999999999999</v>
      </c>
      <c t="n" s="9" r="E17">
        <v>72.90000000000001</v>
      </c>
    </row>
    <row spans="1:5" r="18">
      <c t="s" s="3" r="A18">
        <v>107</v>
      </c>
    </row>
    <row spans="1:5" r="19">
      <c t="s" s="4" r="A19">
        <v>108</v>
      </c>
      <c t="n" s="9" r="C19">
        <v>-2.2</v>
      </c>
      <c t="n" s="9" r="D19">
        <v>-1.3</v>
      </c>
      <c t="n" s="9" r="E19">
        <v>-0.2</v>
      </c>
    </row>
    <row spans="1:5" r="20">
      <c t="s" s="4" r="A20">
        <v>109</v>
      </c>
      <c t="n" s="9" r="C20">
        <v>-0.1</v>
      </c>
      <c t="n" s="9" r="D20">
        <v>0.2</v>
      </c>
      <c t="n" s="9" r="E20">
        <v>0.7</v>
      </c>
    </row>
    <row spans="1:5" r="21">
      <c t="s" s="4" r="A21">
        <v>110</v>
      </c>
      <c t="n" s="7" r="C21">
        <v>74</v>
      </c>
      <c t="n" s="8" r="D21">
        <v>74.5</v>
      </c>
      <c t="n" s="8" r="E21">
        <v>73.40000000000001</v>
      </c>
    </row>
    <row spans="1:5" r="22">
      <c t="s" s="3" r="A22">
        <v>111</v>
      </c>
    </row>
    <row spans="1:5" r="23">
      <c t="s" s="4" r="A23">
        <v>112</v>
      </c>
      <c t="n" s="10" r="C23">
        <v>0.95</v>
      </c>
      <c t="n" s="10" r="D23">
        <v>1.19</v>
      </c>
      <c t="n" s="10" r="E23">
        <v>1.14</v>
      </c>
    </row>
    <row spans="1:5" r="24">
      <c t="s" s="4" r="A24">
        <v>113</v>
      </c>
      <c t="n" s="11" r="C24">
        <v>0.4</v>
      </c>
      <c t="n" s="11" r="D24">
        <v>0.16</v>
      </c>
      <c t="n" s="11" r="E24">
        <v>0.19</v>
      </c>
    </row>
    <row spans="1:5" r="25">
      <c t="s" s="4" r="A25">
        <v>114</v>
      </c>
      <c t="n" s="11" r="C25">
        <v>1.35</v>
      </c>
      <c t="n" s="11" r="D25">
        <v>1.35</v>
      </c>
      <c t="n" s="11" r="E25">
        <v>1.33</v>
      </c>
    </row>
    <row spans="1:5" r="26">
      <c t="s" s="3" r="A26">
        <v>115</v>
      </c>
    </row>
    <row spans="1:5" r="27">
      <c t="s" s="4" r="A27">
        <v>112</v>
      </c>
      <c t="n" s="11" r="C27">
        <v>0.9399999999999999</v>
      </c>
      <c t="n" s="11" r="D27">
        <v>1.17</v>
      </c>
      <c t="n" s="11" r="E27">
        <v>1.12</v>
      </c>
    </row>
    <row spans="1:5" r="28">
      <c t="s" s="4" r="A28">
        <v>113</v>
      </c>
      <c t="n" s="11" r="C28">
        <v>0.39</v>
      </c>
      <c t="n" s="11" r="D28">
        <v>0.15</v>
      </c>
      <c t="n" s="11" r="E28">
        <v>0.18</v>
      </c>
    </row>
    <row spans="1:5" r="29">
      <c t="s" s="4" r="A29">
        <v>116</v>
      </c>
      <c t="n" s="10" r="C29">
        <v>1.33</v>
      </c>
      <c t="n" s="10" r="D29">
        <v>1.32</v>
      </c>
      <c t="n" s="10" r="E29">
        <v>1.3</v>
      </c>
    </row>
    <row spans="1:5" r="30">
      <c t="s" s="3" r="A30">
        <v>117</v>
      </c>
    </row>
    <row spans="1:5" r="31">
      <c t="s" s="4" r="A31">
        <v>118</v>
      </c>
      <c t="n" s="9" r="C31">
        <v>56.7</v>
      </c>
      <c t="n" s="9" r="D31">
        <v>56.1</v>
      </c>
      <c t="n" s="9" r="E31">
        <v>54.9</v>
      </c>
    </row>
    <row spans="1:5" r="32">
      <c t="s" s="4" r="A32">
        <v>119</v>
      </c>
      <c t="n" s="9" r="C32">
        <v>57.4</v>
      </c>
      <c t="n" s="9" r="D32">
        <v>57.1</v>
      </c>
      <c t="n" s="9" r="E32">
        <v>56.1</v>
      </c>
    </row>
    <row spans="1:5" r="33">
      <c t="s" s="4" r="A33">
        <v>120</v>
      </c>
      <c t="n" s="10" r="C33">
        <v>0.64</v>
      </c>
      <c t="n" s="12" r="D33">
        <v>0.62</v>
      </c>
      <c t="n" s="8" r="E33">
        <v>0.6</v>
      </c>
    </row>
    <row spans="1:5" r="34">
      <c t="n" r="A34"/>
    </row>
    <row spans="1:5" r="35">
      <c t="s" s="4" r="A35">
        <v>44</v>
      </c>
      <c t="s" s="4" r="B35">
        <v>121</v>
      </c>
    </row>
    <row spans="1:5" r="36">
      <c t="s" s="4" r="A36">
        <v>79</v>
      </c>
      <c t="s" s="4" r="B36">
        <v>122</v>
      </c>
    </row>
    <row spans="1:5" r="37">
      <c t="s" s="4" r="A37">
        <v>123</v>
      </c>
      <c t="s" s="4" r="B37">
        <v>124</v>
      </c>
    </row>
    <row spans="1:5" r="38">
      <c t="s" s="4" r="A38">
        <v>105</v>
      </c>
      <c t="s" s="4" r="B38">
        <v>125</v>
      </c>
    </row>
  </sheetData>
  <mergeCells count="7">
    <mergeCell ref="A1:B2"/>
    <mergeCell ref="C1:E1"/>
    <mergeCell ref="A34:D34"/>
    <mergeCell ref="B35:D35"/>
    <mergeCell ref="B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44</v>
      </c>
      <c t="s" s="2" r="B1">
        <v>1</v>
      </c>
    </row>
    <row spans="1:2" r="2">
      <c t="s" s="2" r="B2">
        <v>2</v>
      </c>
    </row>
    <row spans="1:2" r="3">
      <c t="s" s="3" r="A3">
        <v>240</v>
      </c>
    </row>
    <row spans="1:2" r="4">
      <c t="s" s="4" r="A4">
        <v>345</v>
      </c>
      <c t="s" s="4" r="B4">
        <v>346</v>
      </c>
    </row>
    <row spans="1:2" r="5">
      <c t="s" s="4" r="A5">
        <v>347</v>
      </c>
      <c t="s" s="4" r="B5">
        <v>346</v>
      </c>
    </row>
    <row spans="1:2" r="6">
      <c t="s" s="4" r="A6">
        <v>348</v>
      </c>
      <c t="s" s="4" r="B6">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43</v>
      </c>
    </row>
    <row spans="1:2" r="4">
      <c t="s" s="4" r="A4">
        <v>351</v>
      </c>
      <c t="s" s="4" r="B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353</v>
      </c>
      <c t="s" s="2" r="B1">
        <v>1</v>
      </c>
    </row>
    <row spans="1:2" r="2">
      <c t="s" s="2" r="B2">
        <v>2</v>
      </c>
    </row>
    <row spans="1:2" r="3">
      <c t="s" s="3" r="A3">
        <v>246</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row spans="1:2" r="9">
      <c t="s" s="4" r="A9">
        <v>364</v>
      </c>
      <c t="s" s="4" r="B9">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s="1" r="A1">
        <v>366</v>
      </c>
      <c t="s" s="2" r="B1">
        <v>1</v>
      </c>
    </row>
    <row spans="1:2" r="2">
      <c t="s" s="2" r="B2">
        <v>2</v>
      </c>
    </row>
    <row spans="1:2" r="3">
      <c t="s" s="3" r="A3">
        <v>249</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row spans="1:2" r="9">
      <c t="s" s="4" r="A9">
        <v>377</v>
      </c>
      <c t="s" s="4" r="B9">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80"/>
    <col customWidth="1" max="3" min="3" width="4"/>
  </cols>
  <sheetData>
    <row spans="1:3" r="1">
      <c t="s" s="1" r="A1">
        <v>379</v>
      </c>
      <c t="s" s="2" r="B1">
        <v>1</v>
      </c>
    </row>
    <row spans="1:3" r="2">
      <c t="s" s="2" r="B2">
        <v>2</v>
      </c>
    </row>
    <row spans="1:3" r="3">
      <c t="s" s="3" r="A3">
        <v>252</v>
      </c>
    </row>
    <row spans="1:3" r="4">
      <c t="s" s="4" r="A4">
        <v>380</v>
      </c>
      <c t="s" s="4" r="B4">
        <v>381</v>
      </c>
      <c t="s" s="4" r="C4">
        <v>44</v>
      </c>
    </row>
    <row spans="1:3" r="5">
      <c t="s" s="4" r="A5">
        <v>382</v>
      </c>
      <c t="s" s="4" r="B5">
        <v>383</v>
      </c>
    </row>
    <row spans="1:3" r="6">
      <c t="s" s="4" r="A6">
        <v>384</v>
      </c>
      <c t="s" s="4" r="B6">
        <v>385</v>
      </c>
      <c t="s" s="4" r="C6">
        <v>79</v>
      </c>
    </row>
    <row spans="1:3" r="7">
      <c t="s" s="4" r="A7">
        <v>386</v>
      </c>
      <c t="s" s="4" r="B7">
        <v>387</v>
      </c>
      <c t="s" s="4" r="C7">
        <v>79</v>
      </c>
    </row>
    <row spans="1:3" r="8">
      <c t="n" r="A8"/>
    </row>
    <row spans="1:3" r="9">
      <c t="s" s="4" r="A9">
        <v>44</v>
      </c>
      <c t="s" s="4" r="B9">
        <v>388</v>
      </c>
    </row>
    <row spans="1:3" r="10">
      <c t="s" s="4" r="A10">
        <v>79</v>
      </c>
      <c t="s" s="4" r="B10">
        <v>121</v>
      </c>
    </row>
  </sheetData>
  <mergeCells count="6">
    <mergeCell ref="A1:A2"/>
    <mergeCell ref="B1:C1"/>
    <mergeCell ref="B2:C2"/>
    <mergeCell ref="A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89</v>
      </c>
      <c t="s" s="2" r="B1">
        <v>1</v>
      </c>
    </row>
    <row spans="1:2" r="2">
      <c t="s" s="2" r="B2">
        <v>2</v>
      </c>
    </row>
    <row spans="1:2" r="3">
      <c t="s" s="3" r="A3">
        <v>255</v>
      </c>
    </row>
    <row spans="1:2" r="4">
      <c t="s" s="4" r="A4">
        <v>390</v>
      </c>
      <c t="s" s="4" r="B4">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392</v>
      </c>
      <c t="s" s="2" r="B1">
        <v>1</v>
      </c>
    </row>
    <row spans="1:4" r="2">
      <c t="s" s="2" r="B2">
        <v>393</v>
      </c>
      <c t="s" s="2" r="C2">
        <v>394</v>
      </c>
      <c t="s" s="2" r="D2">
        <v>395</v>
      </c>
    </row>
    <row spans="1:4" r="3">
      <c t="s" s="3" r="A3">
        <v>396</v>
      </c>
    </row>
    <row spans="1:4" r="4">
      <c t="s" s="4" r="A4">
        <v>397</v>
      </c>
      <c t="n" s="6" r="B4">
        <v>0</v>
      </c>
      <c t="n" s="6" r="C4">
        <v>0</v>
      </c>
      <c t="n" s="6" r="D4">
        <v>0</v>
      </c>
    </row>
    <row spans="1:4" r="5">
      <c t="s" s="4" r="A5">
        <v>398</v>
      </c>
      <c t="n" s="7" r="B5">
        <v>0</v>
      </c>
      <c t="n" s="7" r="C5">
        <v>0</v>
      </c>
      <c t="n" s="7" r="D5">
        <v>0</v>
      </c>
    </row>
    <row spans="1:4" r="6">
      <c t="s" s="4" r="A6">
        <v>399</v>
      </c>
      <c t="s" s="4" r="B6">
        <v>400</v>
      </c>
    </row>
    <row spans="1:4" r="7">
      <c t="s" s="4" r="A7">
        <v>401</v>
      </c>
      <c t="n" s="7" r="B7">
        <v>22600000</v>
      </c>
      <c t="n" s="6" r="C7">
        <v>20000000</v>
      </c>
    </row>
    <row spans="1:4" r="8">
      <c t="s" s="4" r="A8">
        <v>402</v>
      </c>
      <c t="n" s="6" r="B8">
        <v>305900000</v>
      </c>
      <c t="n" s="6" r="C8">
        <v>306100000</v>
      </c>
      <c t="n" s="6" r="D8">
        <v>302400000</v>
      </c>
    </row>
    <row spans="1:4" r="9">
      <c t="s" s="4" r="A9">
        <v>403</v>
      </c>
      <c t="n" s="7" r="B9">
        <v>2800000</v>
      </c>
      <c t="n" s="7" r="C9">
        <v>6800000</v>
      </c>
      <c t="n" s="7" r="D9">
        <v>7100000</v>
      </c>
    </row>
    <row spans="1:4" r="10">
      <c t="s" s="4" r="A10">
        <v>404</v>
      </c>
    </row>
    <row spans="1:4" r="11">
      <c t="s" s="3" r="A11">
        <v>396</v>
      </c>
    </row>
    <row spans="1:4" r="12">
      <c t="s" s="4" r="A12">
        <v>399</v>
      </c>
      <c t="s" s="4" r="B12">
        <v>405</v>
      </c>
    </row>
    <row spans="1:4" r="13">
      <c t="s" s="4" r="A13">
        <v>406</v>
      </c>
    </row>
    <row spans="1:4" r="14">
      <c t="s" s="3" r="A14">
        <v>396</v>
      </c>
    </row>
    <row spans="1:4" r="15">
      <c t="s" s="4" r="A15">
        <v>399</v>
      </c>
      <c t="s" s="4" r="B15">
        <v>4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s="1" r="A1">
        <v>408</v>
      </c>
      <c t="s" s="2" r="B1">
        <v>1</v>
      </c>
    </row>
    <row spans="1:2" r="2">
      <c t="s" s="2" r="B2">
        <v>2</v>
      </c>
    </row>
    <row spans="1:2" r="3">
      <c t="s" s="4" r="A3">
        <v>409</v>
      </c>
    </row>
    <row spans="1:2" r="4">
      <c t="s" s="3" r="A4">
        <v>410</v>
      </c>
    </row>
    <row spans="1:2" r="5">
      <c t="s" s="4" r="A5">
        <v>411</v>
      </c>
      <c t="s" s="4" r="B5">
        <v>412</v>
      </c>
    </row>
    <row spans="1:2" r="6">
      <c t="s" s="4" r="A6">
        <v>413</v>
      </c>
    </row>
    <row spans="1:2" r="7">
      <c t="s" s="3" r="A7">
        <v>410</v>
      </c>
    </row>
    <row spans="1:2" r="8">
      <c t="s" s="4" r="A8">
        <v>411</v>
      </c>
      <c t="s" s="4" r="B8">
        <v>414</v>
      </c>
    </row>
    <row spans="1:2" r="9">
      <c t="s" s="4" r="A9">
        <v>415</v>
      </c>
    </row>
    <row spans="1:2" r="10">
      <c t="s" s="3" r="A10">
        <v>410</v>
      </c>
    </row>
    <row spans="1:2" r="11">
      <c t="s" s="4" r="A11">
        <v>411</v>
      </c>
      <c t="s" s="4" r="B11">
        <v>412</v>
      </c>
    </row>
    <row spans="1:2" r="12">
      <c t="s" s="4" r="A12">
        <v>416</v>
      </c>
    </row>
    <row spans="1:2" r="13">
      <c t="s" s="3" r="A13">
        <v>410</v>
      </c>
    </row>
    <row spans="1:2" r="14">
      <c t="s" s="4" r="A14">
        <v>411</v>
      </c>
      <c t="s" s="4" r="B14">
        <v>414</v>
      </c>
    </row>
    <row spans="1:2" r="15">
      <c t="s" s="4" r="A15">
        <v>417</v>
      </c>
    </row>
    <row spans="1:2" r="16">
      <c t="s" s="3" r="A16">
        <v>410</v>
      </c>
    </row>
    <row spans="1:2" r="17">
      <c t="s" s="4" r="A17">
        <v>411</v>
      </c>
      <c t="s" s="4" r="B17">
        <v>418</v>
      </c>
    </row>
    <row spans="1:2" r="18">
      <c t="s" s="4" r="A18">
        <v>419</v>
      </c>
    </row>
    <row spans="1:2" r="19">
      <c t="s" s="3" r="A19">
        <v>410</v>
      </c>
    </row>
    <row spans="1:2" r="20">
      <c t="s" s="4" r="A20">
        <v>411</v>
      </c>
      <c t="s" s="4" r="B20">
        <v>420</v>
      </c>
    </row>
    <row spans="1:2" r="21">
      <c t="s" s="4" r="A21">
        <v>421</v>
      </c>
    </row>
    <row spans="1:2" r="22">
      <c t="s" s="3" r="A22">
        <v>410</v>
      </c>
    </row>
    <row spans="1:2" r="23">
      <c t="s" s="4" r="A23">
        <v>411</v>
      </c>
      <c t="s" s="4" r="B23">
        <v>414</v>
      </c>
    </row>
    <row spans="1:2" r="24">
      <c t="s" s="4" r="A24">
        <v>422</v>
      </c>
    </row>
    <row spans="1:2" r="25">
      <c t="s" s="3" r="A25">
        <v>410</v>
      </c>
    </row>
    <row spans="1:2" r="26">
      <c t="s" s="4" r="A26">
        <v>411</v>
      </c>
      <c t="s" s="4" r="B26">
        <v>423</v>
      </c>
    </row>
    <row spans="1:2" r="27">
      <c t="s" s="4" r="A27">
        <v>424</v>
      </c>
    </row>
    <row spans="1:2" r="28">
      <c t="s" s="3" r="A28">
        <v>410</v>
      </c>
    </row>
    <row spans="1:2" r="29">
      <c t="s" s="4" r="A29">
        <v>411</v>
      </c>
      <c t="s" s="4" r="B29">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80"/>
    <col customWidth="1" max="3" min="3" width="4"/>
  </cols>
  <sheetData>
    <row spans="1:3" r="1">
      <c t="s" s="1" r="A1">
        <v>425</v>
      </c>
      <c t="s" s="2" r="B1">
        <v>1</v>
      </c>
    </row>
    <row spans="1:3" r="2">
      <c t="s" s="2" r="B2">
        <v>426</v>
      </c>
    </row>
    <row spans="1:3" r="3">
      <c t="s" s="3" r="A3">
        <v>204</v>
      </c>
    </row>
    <row spans="1:3" r="4">
      <c t="s" s="4" r="A4">
        <v>427</v>
      </c>
      <c t="n" s="8" r="B4">
        <v>12.7</v>
      </c>
      <c t="s" s="4" r="C4">
        <v>44</v>
      </c>
    </row>
    <row spans="1:3" r="5">
      <c t="n" r="A5"/>
    </row>
    <row spans="1:3" r="6">
      <c t="s" s="4" r="A6">
        <v>44</v>
      </c>
      <c t="s" s="4" r="B6">
        <v>428</v>
      </c>
    </row>
  </sheetData>
  <mergeCells count="5">
    <mergeCell ref="A1:A2"/>
    <mergeCell ref="B1:C1"/>
    <mergeCell ref="B2:C2"/>
    <mergeCell ref="A5:C5"/>
    <mergeCell ref="B6:C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429</v>
      </c>
      <c t="s" s="2" r="B1">
        <v>1</v>
      </c>
    </row>
    <row spans="1:3" r="2">
      <c t="s" s="2" r="B2">
        <v>426</v>
      </c>
    </row>
    <row spans="1:3" r="3">
      <c t="s" s="3" r="A3">
        <v>430</v>
      </c>
    </row>
    <row spans="1:3" r="4">
      <c t="s" s="4" r="A4">
        <v>431</v>
      </c>
      <c t="n" s="7" r="B4">
        <v>0</v>
      </c>
    </row>
    <row spans="1:3" r="5">
      <c t="s" s="4" r="A5">
        <v>432</v>
      </c>
      <c t="n" s="9" r="B5">
        <v>12.7</v>
      </c>
      <c t="s" s="4" r="C5">
        <v>44</v>
      </c>
    </row>
    <row spans="1:3" r="6">
      <c t="s" s="4" r="A6">
        <v>433</v>
      </c>
      <c t="n" s="9" r="B6">
        <v>-3.3</v>
      </c>
    </row>
    <row spans="1:3" r="7">
      <c t="s" s="4" r="A7">
        <v>434</v>
      </c>
      <c t="n" s="9" r="B7">
        <v>-2.8</v>
      </c>
    </row>
    <row spans="1:3" r="8">
      <c t="s" s="4" r="A8">
        <v>435</v>
      </c>
      <c t="n" s="9" r="B8">
        <v>6.6</v>
      </c>
    </row>
    <row spans="1:3" r="9">
      <c t="s" s="4" r="A9">
        <v>436</v>
      </c>
    </row>
    <row spans="1:3" r="10">
      <c t="s" s="3" r="A10">
        <v>430</v>
      </c>
    </row>
    <row spans="1:3" r="11">
      <c t="s" s="4" r="A11">
        <v>431</v>
      </c>
      <c t="n" s="6" r="B11">
        <v>0</v>
      </c>
    </row>
    <row spans="1:3" r="12">
      <c t="s" s="4" r="A12">
        <v>432</v>
      </c>
      <c t="n" s="9" r="B12">
        <v>4.7</v>
      </c>
      <c t="s" s="4" r="C12">
        <v>44</v>
      </c>
    </row>
    <row spans="1:3" r="13">
      <c t="s" s="4" r="A13">
        <v>433</v>
      </c>
      <c t="n" s="9" r="B13">
        <v>-0.4</v>
      </c>
    </row>
    <row spans="1:3" r="14">
      <c t="s" s="4" r="A14">
        <v>434</v>
      </c>
      <c t="n" s="6" r="B14">
        <v>0</v>
      </c>
    </row>
    <row spans="1:3" r="15">
      <c t="s" s="4" r="A15">
        <v>435</v>
      </c>
      <c t="n" s="9" r="B15">
        <v>4.3</v>
      </c>
    </row>
    <row spans="1:3" r="16">
      <c t="s" s="4" r="A16">
        <v>437</v>
      </c>
    </row>
    <row spans="1:3" r="17">
      <c t="s" s="3" r="A17">
        <v>430</v>
      </c>
    </row>
    <row spans="1:3" r="18">
      <c t="s" s="4" r="A18">
        <v>431</v>
      </c>
      <c t="n" s="6" r="B18">
        <v>0</v>
      </c>
    </row>
    <row spans="1:3" r="19">
      <c t="s" s="4" r="A19">
        <v>432</v>
      </c>
      <c t="n" s="9" r="B19">
        <v>4.6</v>
      </c>
      <c t="s" s="4" r="C19">
        <v>44</v>
      </c>
    </row>
    <row spans="1:3" r="20">
      <c t="s" s="4" r="A20">
        <v>433</v>
      </c>
      <c t="n" s="9" r="B20">
        <v>-2.5</v>
      </c>
    </row>
    <row spans="1:3" r="21">
      <c t="s" s="4" r="A21">
        <v>434</v>
      </c>
      <c t="n" s="6" r="B21">
        <v>0</v>
      </c>
    </row>
    <row spans="1:3" r="22">
      <c t="s" s="4" r="A22">
        <v>435</v>
      </c>
      <c t="n" s="9" r="B22">
        <v>2.1</v>
      </c>
    </row>
    <row spans="1:3" r="23">
      <c t="s" s="4" r="A23">
        <v>438</v>
      </c>
    </row>
    <row spans="1:3" r="24">
      <c t="s" s="3" r="A24">
        <v>430</v>
      </c>
    </row>
    <row spans="1:3" r="25">
      <c t="s" s="4" r="A25">
        <v>431</v>
      </c>
      <c t="n" s="6" r="B25">
        <v>0</v>
      </c>
      <c t="s" s="4" r="C25">
        <v>79</v>
      </c>
    </row>
    <row spans="1:3" r="26">
      <c t="s" s="4" r="A26">
        <v>432</v>
      </c>
      <c t="n" s="9" r="B26">
        <v>2.6</v>
      </c>
      <c t="s" s="4" r="C26">
        <v>439</v>
      </c>
    </row>
    <row spans="1:3" r="27">
      <c t="s" s="4" r="A27">
        <v>433</v>
      </c>
      <c t="n" s="6" r="B27">
        <v>0</v>
      </c>
      <c t="s" s="4" r="C27">
        <v>79</v>
      </c>
    </row>
    <row spans="1:3" r="28">
      <c t="s" s="4" r="A28">
        <v>434</v>
      </c>
      <c t="n" s="9" r="B28">
        <v>-2.6</v>
      </c>
      <c t="s" s="4" r="C28">
        <v>79</v>
      </c>
    </row>
    <row spans="1:3" r="29">
      <c t="s" s="4" r="A29">
        <v>435</v>
      </c>
      <c t="n" s="6" r="B29">
        <v>0</v>
      </c>
      <c t="s" s="4" r="C29">
        <v>79</v>
      </c>
    </row>
    <row spans="1:3" r="30">
      <c t="s" s="4" r="A30">
        <v>109</v>
      </c>
    </row>
    <row spans="1:3" r="31">
      <c t="s" s="3" r="A31">
        <v>430</v>
      </c>
    </row>
    <row spans="1:3" r="32">
      <c t="s" s="4" r="A32">
        <v>431</v>
      </c>
      <c t="n" s="6" r="B32">
        <v>0</v>
      </c>
    </row>
    <row spans="1:3" r="33">
      <c t="s" s="4" r="A33">
        <v>432</v>
      </c>
      <c t="n" s="9" r="B33">
        <v>0.8</v>
      </c>
      <c t="s" s="4" r="C33">
        <v>44</v>
      </c>
    </row>
    <row spans="1:3" r="34">
      <c t="s" s="4" r="A34">
        <v>433</v>
      </c>
      <c t="n" s="9" r="B34">
        <v>-0.4</v>
      </c>
    </row>
    <row spans="1:3" r="35">
      <c t="s" s="4" r="A35">
        <v>434</v>
      </c>
      <c t="n" s="9" r="B35">
        <v>-0.2</v>
      </c>
    </row>
    <row spans="1:3" r="36">
      <c t="s" s="4" r="A36">
        <v>435</v>
      </c>
      <c t="n" s="8" r="B36">
        <v>0.2</v>
      </c>
    </row>
    <row spans="1:3" r="37">
      <c t="n" r="A37"/>
    </row>
    <row spans="1:3" r="38">
      <c t="s" s="4" r="A38">
        <v>44</v>
      </c>
      <c t="s" s="4" r="B38">
        <v>428</v>
      </c>
    </row>
    <row spans="1:3" r="39">
      <c t="s" s="4" r="A39">
        <v>79</v>
      </c>
      <c t="s" s="4" r="B39">
        <v>440</v>
      </c>
    </row>
  </sheetData>
  <mergeCells count="6">
    <mergeCell ref="A1:A2"/>
    <mergeCell ref="B1:C1"/>
    <mergeCell ref="B2:C2"/>
    <mergeCell ref="A37:C37"/>
    <mergeCell ref="B38:C38"/>
    <mergeCell ref="B39:C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4"/>
    <col customWidth="1" max="7" min="7" width="46"/>
    <col customWidth="1" max="8" min="8" width="18"/>
    <col customWidth="1" max="9" min="9" width="50"/>
  </cols>
  <sheetData>
    <row spans="1:9" r="1">
      <c t="s" s="1" r="A1">
        <v>126</v>
      </c>
      <c t="s" s="2" r="B1">
        <v>127</v>
      </c>
      <c t="s" s="2" r="D1">
        <v>128</v>
      </c>
      <c t="s" s="2" r="E1">
        <v>129</v>
      </c>
      <c t="s" s="2" r="G1">
        <v>130</v>
      </c>
      <c t="s" s="2" r="H1">
        <v>131</v>
      </c>
      <c t="s" s="2" r="I1">
        <v>132</v>
      </c>
    </row>
    <row spans="1:9" r="2">
      <c t="s" s="4" r="A2">
        <v>133</v>
      </c>
      <c t="n" s="9" r="D2">
        <v>54.4</v>
      </c>
    </row>
    <row spans="1:9" r="3">
      <c t="s" s="4" r="A3">
        <v>134</v>
      </c>
      <c t="n" s="8" r="D3">
        <v>0.6</v>
      </c>
      <c t="n" s="8" r="E3">
        <v>234.6</v>
      </c>
      <c t="n" s="8" r="G3">
        <v>-2.2</v>
      </c>
      <c t="n" s="8" r="H3">
        <v>617.4</v>
      </c>
    </row>
    <row spans="1:9" r="4">
      <c t="s" s="3" r="A4">
        <v>135</v>
      </c>
    </row>
    <row spans="1:9" r="5">
      <c t="s" s="4" r="A5">
        <v>136</v>
      </c>
      <c t="n" s="9" r="D5">
        <v>1.1</v>
      </c>
    </row>
    <row spans="1:9" r="6">
      <c t="s" s="4" r="A6">
        <v>137</v>
      </c>
      <c t="n" s="7" r="D6">
        <v>0</v>
      </c>
      <c t="n" s="9" r="E6">
        <v>13.9</v>
      </c>
    </row>
    <row spans="1:9" r="7">
      <c t="s" s="4" r="A7">
        <v>138</v>
      </c>
      <c t="n" s="6" r="D7">
        <v>0</v>
      </c>
    </row>
    <row spans="1:9" r="8">
      <c t="s" s="4" r="A8">
        <v>139</v>
      </c>
      <c t="n" s="7" r="D8">
        <v>0</v>
      </c>
      <c t="n" s="6" r="E8">
        <v>0</v>
      </c>
    </row>
    <row spans="1:9" r="9">
      <c t="s" s="4" r="A9">
        <v>140</v>
      </c>
      <c t="n" s="9" r="E9">
        <v>13.3</v>
      </c>
      <c t="s" s="4" r="F9">
        <v>44</v>
      </c>
      <c t="n" s="8" r="I9">
        <v>0.5</v>
      </c>
    </row>
    <row spans="1:9" r="10">
      <c t="s" s="4" r="A10">
        <v>141</v>
      </c>
      <c t="n" s="9" r="G10">
        <v>0.5</v>
      </c>
    </row>
    <row spans="1:9" r="11">
      <c t="s" s="4" r="A11">
        <v>106</v>
      </c>
      <c t="n" s="8" r="B11">
        <v>72.90000000000001</v>
      </c>
      <c t="n" s="9" r="H11">
        <v>72.90000000000001</v>
      </c>
    </row>
    <row spans="1:9" r="12">
      <c t="s" s="4" r="A12">
        <v>142</v>
      </c>
      <c t="n" s="9" r="D12">
        <v>55.5</v>
      </c>
    </row>
    <row spans="1:9" r="13">
      <c t="s" s="3" r="A13">
        <v>143</v>
      </c>
    </row>
    <row spans="1:9" r="14">
      <c t="s" s="4" r="A14">
        <v>144</v>
      </c>
      <c t="n" s="9" r="H14">
        <v>-32.9</v>
      </c>
    </row>
    <row spans="1:9" r="15">
      <c t="s" s="4" r="A15">
        <v>145</v>
      </c>
      <c t="n" s="9" r="H15">
        <v>-0.6</v>
      </c>
    </row>
    <row spans="1:9" r="16">
      <c t="s" s="4" r="A16">
        <v>146</v>
      </c>
      <c t="n" s="8" r="B16">
        <v>917.5</v>
      </c>
      <c t="n" s="8" r="D16">
        <v>0.6</v>
      </c>
      <c t="n" s="9" r="E16">
        <v>261.8</v>
      </c>
      <c t="n" s="9" r="G16">
        <v>-1.7</v>
      </c>
      <c t="n" s="9" r="H16">
        <v>656.8</v>
      </c>
    </row>
    <row spans="1:9" r="17">
      <c t="s" s="3" r="A17">
        <v>135</v>
      </c>
    </row>
    <row spans="1:9" r="18">
      <c t="s" s="4" r="A18">
        <v>136</v>
      </c>
      <c t="n" s="6" r="D18">
        <v>1</v>
      </c>
    </row>
    <row spans="1:9" r="19">
      <c t="s" s="4" r="A19">
        <v>137</v>
      </c>
      <c t="n" s="7" r="D19">
        <v>0</v>
      </c>
      <c t="n" s="6" r="E19">
        <v>16</v>
      </c>
    </row>
    <row spans="1:9" r="20">
      <c t="s" s="4" r="A20">
        <v>138</v>
      </c>
      <c t="n" s="9" r="B20">
        <v>-0.8</v>
      </c>
      <c t="n" s="9" r="D20">
        <v>-0.8</v>
      </c>
    </row>
    <row spans="1:9" r="21">
      <c t="s" s="4" r="A21">
        <v>139</v>
      </c>
      <c t="n" s="7" r="B21">
        <v>-20</v>
      </c>
      <c t="s" s="4" r="C21">
        <v>79</v>
      </c>
      <c t="n" s="7" r="D21">
        <v>0</v>
      </c>
      <c t="n" s="6" r="E21">
        <v>-20</v>
      </c>
    </row>
    <row spans="1:9" r="22">
      <c t="s" s="4" r="A22">
        <v>140</v>
      </c>
      <c t="n" s="9" r="E22">
        <v>16.3</v>
      </c>
      <c t="s" s="4" r="F22">
        <v>44</v>
      </c>
      <c t="n" s="9" r="I22">
        <v>0.5</v>
      </c>
    </row>
    <row spans="1:9" r="23">
      <c t="s" s="4" r="A23">
        <v>141</v>
      </c>
      <c t="n" s="9" r="G23">
        <v>-1.1</v>
      </c>
    </row>
    <row spans="1:9" r="24">
      <c t="s" s="4" r="A24">
        <v>106</v>
      </c>
      <c t="n" s="9" r="B24">
        <v>75.59999999999999</v>
      </c>
      <c t="n" s="9" r="H24">
        <v>75.59999999999999</v>
      </c>
    </row>
    <row spans="1:9" r="25">
      <c t="s" s="4" r="A25">
        <v>147</v>
      </c>
      <c t="n" s="9" r="D25">
        <v>55.7</v>
      </c>
    </row>
    <row spans="1:9" r="26">
      <c t="s" s="3" r="A26">
        <v>143</v>
      </c>
    </row>
    <row spans="1:9" r="27">
      <c t="s" s="4" r="A27">
        <v>144</v>
      </c>
      <c t="n" s="9" r="H27">
        <v>-34.6</v>
      </c>
    </row>
    <row spans="1:9" r="28">
      <c t="s" s="4" r="A28">
        <v>145</v>
      </c>
      <c t="n" s="9" r="H28">
        <v>-0.9</v>
      </c>
    </row>
    <row spans="1:9" r="29">
      <c t="s" s="4" r="A29">
        <v>148</v>
      </c>
      <c t="n" s="8" r="B29">
        <v>968.8</v>
      </c>
      <c t="n" s="8" r="D29">
        <v>0.6</v>
      </c>
      <c t="n" s="9" r="E29">
        <v>274.1</v>
      </c>
      <c t="n" s="9" r="G29">
        <v>-2.8</v>
      </c>
      <c t="n" s="9" r="H29">
        <v>696.9</v>
      </c>
    </row>
    <row spans="1:9" r="30">
      <c t="s" s="3" r="A30">
        <v>135</v>
      </c>
    </row>
    <row spans="1:9" r="31">
      <c t="s" s="4" r="A31">
        <v>136</v>
      </c>
      <c t="n" s="9" r="D31">
        <v>1.4</v>
      </c>
    </row>
    <row spans="1:9" r="32">
      <c t="s" s="4" r="A32">
        <v>137</v>
      </c>
      <c t="n" s="7" r="D32">
        <v>0</v>
      </c>
      <c t="n" s="9" r="E32">
        <v>18.3</v>
      </c>
    </row>
    <row spans="1:9" r="33">
      <c t="s" s="4" r="A33">
        <v>138</v>
      </c>
      <c t="n" s="6" r="B33">
        <v>-1</v>
      </c>
      <c t="n" s="6" r="D33">
        <v>-1</v>
      </c>
    </row>
    <row spans="1:9" r="34">
      <c t="s" s="4" r="A34">
        <v>139</v>
      </c>
      <c t="n" s="8" r="B34">
        <v>-31.4</v>
      </c>
      <c t="s" s="4" r="C34">
        <v>79</v>
      </c>
      <c t="n" s="7" r="D34">
        <v>0</v>
      </c>
      <c t="n" s="9" r="E34">
        <v>-31.4</v>
      </c>
    </row>
    <row spans="1:9" r="35">
      <c t="s" s="4" r="A35">
        <v>140</v>
      </c>
      <c t="n" s="9" r="E35">
        <v>14.5</v>
      </c>
      <c t="s" s="4" r="F35">
        <v>44</v>
      </c>
      <c t="n" s="8" r="I35">
        <v>0.3</v>
      </c>
    </row>
    <row spans="1:9" r="36">
      <c t="s" s="4" r="A36">
        <v>141</v>
      </c>
      <c t="n" s="9" r="G36">
        <v>-2.3</v>
      </c>
    </row>
    <row spans="1:9" r="37">
      <c t="s" s="4" r="A37">
        <v>106</v>
      </c>
      <c t="n" s="9" r="B37">
        <v>76.3</v>
      </c>
      <c t="n" s="9" r="H37">
        <v>76.3</v>
      </c>
    </row>
    <row spans="1:9" r="38">
      <c t="s" s="4" r="A38">
        <v>149</v>
      </c>
      <c t="n" s="9" r="D38">
        <v>56.1</v>
      </c>
    </row>
    <row spans="1:9" r="39">
      <c t="s" s="3" r="A39">
        <v>143</v>
      </c>
    </row>
    <row spans="1:9" r="40">
      <c t="s" s="4" r="A40">
        <v>144</v>
      </c>
      <c t="n" s="6" r="H40">
        <v>-36</v>
      </c>
    </row>
    <row spans="1:9" r="41">
      <c t="s" s="4" r="A41">
        <v>145</v>
      </c>
      <c t="n" s="9" r="H41">
        <v>-0.7</v>
      </c>
    </row>
    <row spans="1:9" r="42">
      <c t="s" s="4" r="A42">
        <v>150</v>
      </c>
      <c t="n" s="8" r="B42">
        <v>1007.5</v>
      </c>
      <c t="n" s="8" r="D42">
        <v>0.6</v>
      </c>
      <c t="n" s="8" r="E42">
        <v>275.5</v>
      </c>
      <c t="n" s="8" r="G42">
        <v>-5.1</v>
      </c>
      <c t="n" s="8" r="H42">
        <v>736.5</v>
      </c>
    </row>
    <row spans="1:9" r="43">
      <c t="n" r="A43"/>
    </row>
    <row spans="1:9" r="44">
      <c t="s" s="4" r="A44">
        <v>44</v>
      </c>
      <c t="s" s="4" r="B44">
        <v>151</v>
      </c>
    </row>
    <row spans="1:9" r="45">
      <c t="s" s="4" r="A45">
        <v>79</v>
      </c>
      <c t="s" s="4" r="B45">
        <v>152</v>
      </c>
    </row>
  </sheetData>
  <mergeCells count="5">
    <mergeCell ref="B1:C1"/>
    <mergeCell ref="E1:F1"/>
    <mergeCell ref="A43:I43"/>
    <mergeCell ref="B44:I44"/>
    <mergeCell ref="B45:I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s="1" r="A1">
        <v>441</v>
      </c>
      <c t="s" s="2" r="B1">
        <v>442</v>
      </c>
    </row>
    <row spans="1:2" r="2">
      <c t="s" s="3" r="A2">
        <v>207</v>
      </c>
    </row>
    <row spans="1:2" r="3">
      <c t="s" s="4" r="A3">
        <v>443</v>
      </c>
      <c t="n" s="7" r="B3">
        <v>1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spans="1:17" r="1">
      <c t="s" s="1" r="A1">
        <v>444</v>
      </c>
      <c t="s" s="2" r="C1">
        <v>445</v>
      </c>
      <c t="s" s="2" r="K1">
        <v>1</v>
      </c>
    </row>
    <row spans="1:17" r="2">
      <c t="s" s="2" r="C2">
        <v>2</v>
      </c>
      <c t="s" s="2" r="D2">
        <v>446</v>
      </c>
      <c t="s" s="2" r="E2">
        <v>4</v>
      </c>
      <c t="s" s="2" r="F2">
        <v>447</v>
      </c>
      <c t="s" s="2" r="G2">
        <v>32</v>
      </c>
      <c t="s" s="2" r="H2">
        <v>448</v>
      </c>
      <c t="s" s="2" r="I2">
        <v>449</v>
      </c>
      <c t="s" s="2" r="J2">
        <v>450</v>
      </c>
      <c t="s" s="2" r="K2">
        <v>2</v>
      </c>
      <c t="s" s="2" r="M2">
        <v>32</v>
      </c>
      <c t="s" s="2" r="O2">
        <v>89</v>
      </c>
      <c t="s" s="2" r="Q2">
        <v>451</v>
      </c>
    </row>
    <row spans="1:17" r="3">
      <c t="s" s="3" r="A3">
        <v>452</v>
      </c>
    </row>
    <row spans="1:17" r="4">
      <c t="s" s="4" r="A4">
        <v>453</v>
      </c>
      <c t="n" s="8" r="G4">
        <v>0.4</v>
      </c>
      <c t="n" s="8" r="M4">
        <v>0.4</v>
      </c>
    </row>
    <row spans="1:17" r="5">
      <c t="s" s="4" r="A5">
        <v>454</v>
      </c>
      <c t="n" s="9" r="G5">
        <v>1.3</v>
      </c>
      <c t="n" s="9" r="M5">
        <v>1.3</v>
      </c>
    </row>
    <row spans="1:17" r="6">
      <c t="s" s="4" r="A6">
        <v>45</v>
      </c>
      <c t="n" s="9" r="G6">
        <v>49.9</v>
      </c>
      <c t="n" s="9" r="M6">
        <v>49.9</v>
      </c>
    </row>
    <row spans="1:17" r="7">
      <c t="s" s="4" r="A7">
        <v>46</v>
      </c>
      <c t="n" s="6" r="G7">
        <v>1</v>
      </c>
      <c t="n" s="6" r="M7">
        <v>1</v>
      </c>
    </row>
    <row spans="1:17" r="8">
      <c t="s" s="4" r="A8">
        <v>47</v>
      </c>
      <c t="n" s="7" r="C8">
        <v>0</v>
      </c>
      <c t="n" s="9" r="G8">
        <v>52.6</v>
      </c>
      <c t="n" s="7" r="K8">
        <v>0</v>
      </c>
      <c t="n" s="9" r="M8">
        <v>52.6</v>
      </c>
    </row>
    <row spans="1:17" r="9">
      <c t="s" s="3" r="A9">
        <v>455</v>
      </c>
    </row>
    <row spans="1:17" r="10">
      <c t="s" s="4" r="A10">
        <v>50</v>
      </c>
      <c t="n" s="9" r="G10">
        <v>2.2</v>
      </c>
      <c t="n" s="9" r="M10">
        <v>2.2</v>
      </c>
    </row>
    <row spans="1:17" r="11">
      <c t="s" s="4" r="A11">
        <v>51</v>
      </c>
      <c t="n" s="6" r="G11">
        <v>12</v>
      </c>
      <c t="n" s="6" r="M11">
        <v>12</v>
      </c>
    </row>
    <row spans="1:17" r="12">
      <c t="s" s="4" r="A12">
        <v>52</v>
      </c>
      <c t="n" s="9" r="G12">
        <v>2.1</v>
      </c>
      <c t="n" s="9" r="M12">
        <v>2.1</v>
      </c>
    </row>
    <row spans="1:17" r="13">
      <c t="s" s="4" r="A13">
        <v>55</v>
      </c>
      <c t="n" s="9" r="G13">
        <v>2.8</v>
      </c>
      <c t="n" s="9" r="M13">
        <v>2.8</v>
      </c>
    </row>
    <row spans="1:17" r="14">
      <c t="s" s="4" r="A14">
        <v>56</v>
      </c>
      <c t="n" s="6" r="C14">
        <v>0</v>
      </c>
      <c t="n" s="9" r="G14">
        <v>19.1</v>
      </c>
      <c t="n" s="6" r="K14">
        <v>0</v>
      </c>
      <c t="n" s="9" r="M14">
        <v>19.1</v>
      </c>
    </row>
    <row spans="1:17" r="15">
      <c t="s" s="3" r="A15">
        <v>456</v>
      </c>
    </row>
    <row spans="1:17" r="16">
      <c t="s" s="4" r="A16">
        <v>457</v>
      </c>
      <c t="n" s="9" r="G16">
        <v>60.9</v>
      </c>
      <c t="n" s="9" r="M16">
        <v>60.9</v>
      </c>
    </row>
    <row spans="1:17" r="17">
      <c t="s" s="4" r="A17">
        <v>36</v>
      </c>
      <c t="n" s="9" r="G17">
        <v>2.1</v>
      </c>
      <c t="n" s="9" r="M17">
        <v>2.1</v>
      </c>
    </row>
    <row spans="1:17" r="18">
      <c t="s" s="4" r="A18">
        <v>38</v>
      </c>
      <c t="n" s="9" r="G18">
        <v>0.4</v>
      </c>
      <c t="n" s="9" r="M18">
        <v>0.4</v>
      </c>
    </row>
    <row spans="1:17" r="19">
      <c t="s" s="4" r="A19">
        <v>39</v>
      </c>
      <c t="n" s="6" r="C19">
        <v>0</v>
      </c>
      <c t="n" s="9" r="G19">
        <v>63.4</v>
      </c>
      <c t="n" s="6" r="K19">
        <v>0</v>
      </c>
      <c t="n" s="9" r="M19">
        <v>63.4</v>
      </c>
    </row>
    <row spans="1:17" r="20">
      <c t="s" s="3" r="A20">
        <v>458</v>
      </c>
    </row>
    <row spans="1:17" r="21">
      <c t="s" s="4" r="A21">
        <v>91</v>
      </c>
      <c t="n" s="9" r="K21">
        <v>392.7</v>
      </c>
      <c t="n" s="9" r="M21">
        <v>383.1</v>
      </c>
      <c t="n" s="8" r="O21">
        <v>381.5</v>
      </c>
    </row>
    <row spans="1:17" r="22">
      <c t="s" s="4" r="A22">
        <v>459</v>
      </c>
      <c t="s" s="4" r="B22">
        <v>44</v>
      </c>
      <c t="n" s="9" r="K22">
        <v>366.4</v>
      </c>
      <c t="n" s="6" r="M22">
        <v>353</v>
      </c>
      <c t="n" s="9" r="O22">
        <v>349.3</v>
      </c>
    </row>
    <row spans="1:17" r="23">
      <c t="s" s="4" r="A23">
        <v>94</v>
      </c>
      <c t="s" s="4" r="B23">
        <v>79</v>
      </c>
      <c t="n" s="9" r="K23">
        <v>16.2</v>
      </c>
      <c t="n" s="9" r="M23">
        <v>15.7</v>
      </c>
      <c t="n" s="9" r="O23">
        <v>17.7</v>
      </c>
    </row>
    <row spans="1:17" r="24">
      <c t="s" s="4" r="A24">
        <v>95</v>
      </c>
      <c t="n" s="9" r="K24">
        <v>0.5</v>
      </c>
      <c t="n" s="9" r="M24">
        <v>0.6</v>
      </c>
      <c t="n" s="9" r="O24">
        <v>0.8</v>
      </c>
    </row>
    <row spans="1:17" r="25">
      <c t="s" s="4" r="A25">
        <v>460</v>
      </c>
      <c t="n" s="9" r="K25">
        <v>383.1</v>
      </c>
      <c t="n" s="9" r="M25">
        <v>369.3</v>
      </c>
      <c t="n" s="9" r="O25">
        <v>367.8</v>
      </c>
    </row>
    <row spans="1:17" r="26">
      <c t="s" s="4" r="A26">
        <v>97</v>
      </c>
      <c t="n" s="9" r="K26">
        <v>9.6</v>
      </c>
      <c t="n" s="9" r="M26">
        <v>13.8</v>
      </c>
      <c t="n" s="9" r="O26">
        <v>13.7</v>
      </c>
    </row>
    <row spans="1:17" r="27">
      <c t="s" s="4" r="A27">
        <v>461</v>
      </c>
      <c t="n" s="9" r="K27">
        <v>23.6</v>
      </c>
      <c t="n" s="6" r="M27">
        <v>0</v>
      </c>
      <c t="n" s="6" r="O27">
        <v>0</v>
      </c>
    </row>
    <row spans="1:17" r="28">
      <c t="s" s="4" r="A28">
        <v>462</v>
      </c>
      <c t="n" s="9" r="K28">
        <v>33.2</v>
      </c>
      <c t="n" s="9" r="M28">
        <v>13.8</v>
      </c>
      <c t="n" s="9" r="O28">
        <v>13.7</v>
      </c>
    </row>
    <row spans="1:17" r="29">
      <c t="s" s="4" r="A29">
        <v>102</v>
      </c>
      <c t="n" s="6" r="K29">
        <v>-11</v>
      </c>
      <c t="n" s="9" r="M29">
        <v>-5.1</v>
      </c>
      <c t="n" s="9" r="O29">
        <v>-3.4</v>
      </c>
    </row>
    <row spans="1:17" r="30">
      <c t="s" s="4" r="A30">
        <v>104</v>
      </c>
      <c t="n" s="8" r="C30">
        <v>16.2</v>
      </c>
      <c t="n" s="8" r="D30">
        <v>0.3</v>
      </c>
      <c t="n" s="8" r="E30">
        <v>2.3</v>
      </c>
      <c t="n" s="8" r="F30">
        <v>3.4</v>
      </c>
      <c t="n" s="8" r="G30">
        <v>2.7</v>
      </c>
      <c t="n" s="8" r="H30">
        <v>2.1</v>
      </c>
      <c t="n" s="8" r="I30">
        <v>1.9</v>
      </c>
      <c t="n" s="7" r="J30">
        <v>2</v>
      </c>
      <c t="n" s="8" r="K30">
        <v>22.2</v>
      </c>
      <c t="s" s="4" r="L30">
        <v>123</v>
      </c>
      <c t="n" s="8" r="M30">
        <v>8.699999999999999</v>
      </c>
      <c t="s" s="4" r="N30">
        <v>123</v>
      </c>
      <c t="n" s="8" r="O30">
        <v>10.3</v>
      </c>
      <c t="s" s="4" r="P30">
        <v>123</v>
      </c>
    </row>
    <row spans="1:17" r="31">
      <c t="s" s="4" r="A31">
        <v>206</v>
      </c>
    </row>
    <row spans="1:17" r="32">
      <c t="s" s="3" r="A32">
        <v>463</v>
      </c>
    </row>
    <row spans="1:17" r="33">
      <c t="s" s="4" r="A33">
        <v>464</v>
      </c>
      <c t="n" s="8" r="Q33">
        <v>1.6</v>
      </c>
    </row>
    <row spans="1:17" r="34">
      <c t="n" r="A34"/>
    </row>
    <row spans="1:17" r="35">
      <c t="s" s="4" r="A35">
        <v>44</v>
      </c>
      <c t="s" s="4" r="B35">
        <v>465</v>
      </c>
    </row>
    <row spans="1:17" r="36">
      <c t="s" s="4" r="A36">
        <v>79</v>
      </c>
      <c t="s" s="4" r="B36">
        <v>466</v>
      </c>
    </row>
    <row spans="1:17" r="37">
      <c t="s" s="4" r="A37">
        <v>123</v>
      </c>
      <c t="s" s="4" r="B37">
        <v>125</v>
      </c>
    </row>
  </sheetData>
  <mergeCells count="10">
    <mergeCell ref="A1:B2"/>
    <mergeCell ref="C1:J1"/>
    <mergeCell ref="K1:Q1"/>
    <mergeCell ref="K2:L2"/>
    <mergeCell ref="M2:N2"/>
    <mergeCell ref="O2:P2"/>
    <mergeCell ref="A34:P34"/>
    <mergeCell ref="B35:P35"/>
    <mergeCell ref="B36:P36"/>
    <mergeCell ref="B37:P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467</v>
      </c>
      <c t="s" s="2" r="B1">
        <v>445</v>
      </c>
      <c t="s" s="2" r="J1">
        <v>1</v>
      </c>
    </row>
    <row spans="1:15" r="2">
      <c t="s" s="2" r="B2">
        <v>2</v>
      </c>
      <c t="s" s="2" r="C2">
        <v>446</v>
      </c>
      <c t="s" s="2" r="D2">
        <v>4</v>
      </c>
      <c t="s" s="2" r="E2">
        <v>447</v>
      </c>
      <c t="s" s="2" r="F2">
        <v>32</v>
      </c>
      <c t="s" s="2" r="G2">
        <v>448</v>
      </c>
      <c t="s" s="2" r="H2">
        <v>449</v>
      </c>
      <c t="s" s="2" r="I2">
        <v>450</v>
      </c>
      <c t="s" s="2" r="J2">
        <v>2</v>
      </c>
      <c t="s" s="2" r="L2">
        <v>32</v>
      </c>
      <c t="s" s="2" r="N2">
        <v>89</v>
      </c>
    </row>
    <row spans="1:15" r="3">
      <c t="s" s="3" r="A3">
        <v>468</v>
      </c>
    </row>
    <row spans="1:15" r="4">
      <c t="s" s="4" r="A4">
        <v>103</v>
      </c>
      <c t="n" s="8" r="B4">
        <v>22.6</v>
      </c>
      <c t="n" s="8" r="C4">
        <v>1.2</v>
      </c>
      <c t="n" s="7" r="D4">
        <v>16</v>
      </c>
      <c t="n" s="8" r="E4">
        <v>14.3</v>
      </c>
      <c t="n" s="8" r="F4">
        <v>25.2</v>
      </c>
      <c t="n" s="8" r="G4">
        <v>17.3</v>
      </c>
      <c t="n" s="8" r="H4">
        <v>13.3</v>
      </c>
      <c t="n" s="8" r="I4">
        <v>11.1</v>
      </c>
      <c t="n" s="8" r="J4">
        <v>54.1</v>
      </c>
      <c t="n" s="8" r="L4">
        <v>66.90000000000001</v>
      </c>
      <c t="n" s="8" r="N4">
        <v>62.6</v>
      </c>
    </row>
    <row spans="1:15" r="5">
      <c t="s" s="4" r="A5">
        <v>104</v>
      </c>
      <c t="n" s="9" r="B5">
        <v>16.2</v>
      </c>
      <c t="n" s="9" r="C5">
        <v>0.3</v>
      </c>
      <c t="n" s="9" r="D5">
        <v>2.3</v>
      </c>
      <c t="n" s="9" r="E5">
        <v>3.4</v>
      </c>
      <c t="n" s="9" r="F5">
        <v>2.7</v>
      </c>
      <c t="n" s="9" r="G5">
        <v>2.1</v>
      </c>
      <c t="n" s="9" r="H5">
        <v>1.9</v>
      </c>
      <c t="n" s="6" r="I5">
        <v>2</v>
      </c>
      <c t="n" s="9" r="J5">
        <v>22.2</v>
      </c>
      <c t="s" s="4" r="K5">
        <v>44</v>
      </c>
      <c t="n" s="9" r="L5">
        <v>8.699999999999999</v>
      </c>
      <c t="s" s="4" r="M5">
        <v>44</v>
      </c>
      <c t="n" s="9" r="N5">
        <v>10.3</v>
      </c>
      <c t="s" s="4" r="O5">
        <v>44</v>
      </c>
    </row>
    <row spans="1:15" r="6">
      <c t="s" s="4" r="A6">
        <v>106</v>
      </c>
      <c t="n" s="8" r="B6">
        <v>38.8</v>
      </c>
      <c t="n" s="8" r="C6">
        <v>1.5</v>
      </c>
      <c t="n" s="8" r="D6">
        <v>18.3</v>
      </c>
      <c t="n" s="8" r="E6">
        <v>17.7</v>
      </c>
      <c t="n" s="8" r="F6">
        <v>27.9</v>
      </c>
      <c t="n" s="8" r="G6">
        <v>19.4</v>
      </c>
      <c t="n" s="8" r="H6">
        <v>15.2</v>
      </c>
      <c t="n" s="8" r="I6">
        <v>13.1</v>
      </c>
      <c t="n" s="8" r="J6">
        <v>76.3</v>
      </c>
      <c t="n" s="8" r="L6">
        <v>75.59999999999999</v>
      </c>
      <c t="n" s="8" r="N6">
        <v>72.90000000000001</v>
      </c>
    </row>
    <row spans="1:15" r="7">
      <c t="s" s="4" r="A7">
        <v>469</v>
      </c>
      <c t="n" s="9" r="J7">
        <v>56.7</v>
      </c>
      <c t="n" s="9" r="L7">
        <v>56.1</v>
      </c>
      <c t="n" s="9" r="N7">
        <v>54.9</v>
      </c>
    </row>
    <row spans="1:15" r="8">
      <c t="s" s="3" r="A8">
        <v>470</v>
      </c>
    </row>
    <row spans="1:15" r="9">
      <c t="s" s="4" r="A9">
        <v>471</v>
      </c>
      <c t="n" s="9" r="J9">
        <v>57.4</v>
      </c>
      <c t="n" s="9" r="L9">
        <v>57.1</v>
      </c>
      <c t="n" s="9" r="N9">
        <v>56.1</v>
      </c>
    </row>
    <row spans="1:15" r="10">
      <c t="s" s="3" r="A10">
        <v>111</v>
      </c>
    </row>
    <row spans="1:15" r="11">
      <c t="s" s="4" r="A11">
        <v>112</v>
      </c>
      <c t="n" s="10" r="B11">
        <v>0.39</v>
      </c>
      <c t="n" s="10" r="C11">
        <v>0.02</v>
      </c>
      <c t="n" s="10" r="D11">
        <v>0.28</v>
      </c>
      <c t="n" s="10" r="E11">
        <v>0.25</v>
      </c>
      <c t="n" s="10" r="F11">
        <v>0.45</v>
      </c>
      <c t="n" s="10" r="G11">
        <v>0.3</v>
      </c>
      <c t="n" s="10" r="H11">
        <v>0.24</v>
      </c>
      <c t="n" s="10" r="I11">
        <v>0.19</v>
      </c>
      <c t="n" s="10" r="J11">
        <v>0.95</v>
      </c>
      <c t="n" s="10" r="L11">
        <v>1.19</v>
      </c>
      <c t="n" s="10" r="N11">
        <v>1.14</v>
      </c>
    </row>
    <row spans="1:15" r="12">
      <c t="s" s="4" r="A12">
        <v>113</v>
      </c>
      <c t="n" s="11" r="B12">
        <v>0.29</v>
      </c>
      <c t="n" s="11" r="C12">
        <v>0.01</v>
      </c>
      <c t="n" s="11" r="D12">
        <v>0.04</v>
      </c>
      <c t="n" s="11" r="E12">
        <v>0.06</v>
      </c>
      <c t="n" s="11" r="F12">
        <v>0.05</v>
      </c>
      <c t="n" s="11" r="G12">
        <v>0.04</v>
      </c>
      <c t="n" s="11" r="H12">
        <v>0.03</v>
      </c>
      <c t="n" s="11" r="I12">
        <v>0.04</v>
      </c>
      <c t="n" s="11" r="J12">
        <v>0.4</v>
      </c>
      <c t="n" s="11" r="L12">
        <v>0.16</v>
      </c>
      <c t="n" s="11" r="N12">
        <v>0.19</v>
      </c>
    </row>
    <row spans="1:15" r="13">
      <c t="s" s="4" r="A13">
        <v>114</v>
      </c>
      <c t="n" s="11" r="B13">
        <v>0.68</v>
      </c>
      <c t="n" s="11" r="C13">
        <v>0.03</v>
      </c>
      <c t="n" s="11" r="D13">
        <v>0.32</v>
      </c>
      <c t="n" s="11" r="E13">
        <v>0.31</v>
      </c>
      <c t="n" s="11" r="F13">
        <v>0.5</v>
      </c>
      <c t="n" s="11" r="G13">
        <v>0.34</v>
      </c>
      <c t="n" s="11" r="H13">
        <v>0.27</v>
      </c>
      <c t="n" s="11" r="I13">
        <v>0.23</v>
      </c>
      <c t="n" s="11" r="J13">
        <v>1.35</v>
      </c>
      <c t="n" s="11" r="L13">
        <v>1.35</v>
      </c>
      <c t="n" s="11" r="N13">
        <v>1.33</v>
      </c>
    </row>
    <row spans="1:15" r="14">
      <c t="s" s="3" r="A14">
        <v>115</v>
      </c>
    </row>
    <row spans="1:15" r="15">
      <c t="s" s="4" r="A15">
        <v>112</v>
      </c>
      <c t="n" s="11" r="B15">
        <v>0.39</v>
      </c>
      <c t="n" s="11" r="C15">
        <v>0.02</v>
      </c>
      <c t="n" s="11" r="D15">
        <v>0.28</v>
      </c>
      <c t="n" s="11" r="E15">
        <v>0.25</v>
      </c>
      <c t="n" s="11" r="F15">
        <v>0.44</v>
      </c>
      <c t="n" s="11" r="G15">
        <v>0.3</v>
      </c>
      <c t="n" s="11" r="H15">
        <v>0.24</v>
      </c>
      <c t="n" s="11" r="I15">
        <v>0.19</v>
      </c>
      <c t="n" s="11" r="J15">
        <v>0.9399999999999999</v>
      </c>
      <c t="n" s="11" r="L15">
        <v>1.17</v>
      </c>
      <c t="n" s="11" r="N15">
        <v>1.12</v>
      </c>
    </row>
    <row spans="1:15" r="16">
      <c t="s" s="4" r="A16">
        <v>113</v>
      </c>
      <c t="n" s="11" r="B16">
        <v>0.29</v>
      </c>
      <c t="n" s="11" r="C16">
        <v>0.01</v>
      </c>
      <c t="n" s="11" r="D16">
        <v>0.04</v>
      </c>
      <c t="n" s="11" r="E16">
        <v>0.06</v>
      </c>
      <c t="n" s="11" r="F16">
        <v>0.05</v>
      </c>
      <c t="n" s="11" r="G16">
        <v>0.04</v>
      </c>
      <c t="n" s="11" r="H16">
        <v>0.03</v>
      </c>
      <c t="n" s="11" r="I16">
        <v>0.04</v>
      </c>
      <c t="n" s="11" r="J16">
        <v>0.39</v>
      </c>
      <c t="n" s="11" r="L16">
        <v>0.15</v>
      </c>
      <c t="n" s="11" r="N16">
        <v>0.18</v>
      </c>
    </row>
    <row spans="1:15" r="17">
      <c t="s" s="4" r="A17">
        <v>116</v>
      </c>
      <c t="n" s="10" r="B17">
        <v>0.68</v>
      </c>
      <c t="n" s="10" r="C17">
        <v>0.03</v>
      </c>
      <c t="n" s="10" r="D17">
        <v>0.32</v>
      </c>
      <c t="n" s="10" r="E17">
        <v>0.31</v>
      </c>
      <c t="n" s="10" r="F17">
        <v>0.49</v>
      </c>
      <c t="n" s="10" r="G17">
        <v>0.34</v>
      </c>
      <c t="n" s="10" r="H17">
        <v>0.27</v>
      </c>
      <c t="n" s="10" r="I17">
        <v>0.23</v>
      </c>
      <c t="n" s="10" r="J17">
        <v>1.33</v>
      </c>
      <c t="n" s="10" r="L17">
        <v>1.32</v>
      </c>
      <c t="n" s="10" r="N17">
        <v>1.3</v>
      </c>
    </row>
    <row spans="1:15" r="18">
      <c t="s" s="4" r="A18">
        <v>472</v>
      </c>
    </row>
    <row spans="1:15" r="19">
      <c t="s" s="3" r="A19">
        <v>470</v>
      </c>
    </row>
    <row spans="1:15" r="20">
      <c t="s" s="4" r="A20">
        <v>473</v>
      </c>
      <c t="n" s="9" r="J20">
        <v>0.3</v>
      </c>
      <c t="n" s="9" r="L20">
        <v>0.4</v>
      </c>
      <c t="n" s="9" r="N20">
        <v>0.5</v>
      </c>
    </row>
    <row spans="1:15" r="21">
      <c t="s" s="4" r="A21">
        <v>474</v>
      </c>
    </row>
    <row spans="1:15" r="22">
      <c t="s" s="3" r="A22">
        <v>470</v>
      </c>
    </row>
    <row spans="1:15" r="23">
      <c t="s" s="4" r="A23">
        <v>473</v>
      </c>
      <c t="n" s="9" r="J23">
        <v>0.3</v>
      </c>
      <c t="n" s="9" r="L23">
        <v>0.4</v>
      </c>
      <c t="n" s="9" r="N23">
        <v>0.3</v>
      </c>
    </row>
    <row spans="1:15" r="24">
      <c t="s" s="4" r="A24">
        <v>475</v>
      </c>
    </row>
    <row spans="1:15" r="25">
      <c t="s" s="3" r="A25">
        <v>470</v>
      </c>
    </row>
    <row spans="1:15" r="26">
      <c t="s" s="4" r="A26">
        <v>473</v>
      </c>
      <c t="n" s="9" r="J26">
        <v>0.1</v>
      </c>
      <c t="n" s="9" r="L26">
        <v>0.2</v>
      </c>
      <c t="n" s="9" r="N26">
        <v>0.4</v>
      </c>
    </row>
    <row spans="1:15" r="27">
      <c t="n" r="A27"/>
    </row>
    <row spans="1:15" r="28">
      <c t="s" s="4" r="A28">
        <v>44</v>
      </c>
      <c t="s" s="4" r="B28">
        <v>125</v>
      </c>
    </row>
  </sheetData>
  <mergeCells count="8">
    <mergeCell ref="A1:A2"/>
    <mergeCell ref="B1:I1"/>
    <mergeCell ref="J1:O1"/>
    <mergeCell ref="J2:K2"/>
    <mergeCell ref="L2:M2"/>
    <mergeCell ref="N2:O2"/>
    <mergeCell ref="A27:O27"/>
    <mergeCell ref="B28:O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2</v>
      </c>
      <c t="s" s="2" r="C2">
        <v>32</v>
      </c>
      <c t="s" s="2" r="D2">
        <v>89</v>
      </c>
    </row>
    <row spans="1:4" r="3">
      <c t="s" s="3" r="A3">
        <v>210</v>
      </c>
    </row>
    <row spans="1:4" r="4">
      <c t="s" s="4" r="A4">
        <v>477</v>
      </c>
      <c t="n" s="9" r="B4">
        <v>0.2</v>
      </c>
      <c t="n" s="9" r="C4">
        <v>0.3</v>
      </c>
      <c t="n" s="9" r="D4">
        <v>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s>
  <sheetData>
    <row spans="1:7" r="1">
      <c t="s" s="1" r="A1">
        <v>478</v>
      </c>
      <c t="s" s="2" r="B1">
        <v>479</v>
      </c>
      <c t="s" s="2" r="C1">
        <v>480</v>
      </c>
      <c t="s" s="2" r="D1">
        <v>32</v>
      </c>
      <c t="s" s="2" r="E1">
        <v>32</v>
      </c>
      <c t="s" s="2" r="F1">
        <v>89</v>
      </c>
      <c t="s" s="2" r="G1">
        <v>2</v>
      </c>
    </row>
    <row spans="1:7" r="2">
      <c t="s" s="3" r="A2">
        <v>481</v>
      </c>
    </row>
    <row spans="1:7" r="3">
      <c t="s" s="4" r="A3">
        <v>482</v>
      </c>
      <c t="n" s="8" r="F3">
        <v>1.6</v>
      </c>
    </row>
    <row spans="1:7" r="4">
      <c t="s" s="4" r="A4">
        <v>483</v>
      </c>
      <c t="n" s="8" r="E4">
        <v>52.9</v>
      </c>
      <c t="n" s="9" r="F4">
        <v>49.9</v>
      </c>
    </row>
    <row spans="1:7" r="5">
      <c t="s" s="4" r="A5">
        <v>484</v>
      </c>
      <c t="n" s="9" r="E5">
        <v>3.3</v>
      </c>
    </row>
    <row spans="1:7" r="6">
      <c t="s" s="4" r="A6">
        <v>485</v>
      </c>
      <c t="n" s="8" r="G6">
        <v>2.8</v>
      </c>
    </row>
    <row spans="1:7" r="7">
      <c t="s" s="4" r="A7">
        <v>45</v>
      </c>
      <c t="n" s="8" r="D7">
        <v>854.7</v>
      </c>
      <c t="n" s="8" r="E7">
        <v>854.7</v>
      </c>
      <c t="n" s="8" r="F7">
        <v>822.5</v>
      </c>
      <c t="n" s="8" r="G7">
        <v>867.5</v>
      </c>
    </row>
    <row spans="1:7" r="8">
      <c t="s" s="4" r="A8">
        <v>486</v>
      </c>
      <c t="n" s="8" r="D8">
        <v>0.2</v>
      </c>
    </row>
    <row spans="1:7" r="9">
      <c t="s" s="4" r="A9">
        <v>487</v>
      </c>
    </row>
    <row spans="1:7" r="10">
      <c t="s" s="3" r="A10">
        <v>481</v>
      </c>
    </row>
    <row spans="1:7" r="11">
      <c t="s" s="4" r="A11">
        <v>482</v>
      </c>
      <c t="n" s="8" r="B11">
        <v>3.8</v>
      </c>
    </row>
    <row spans="1:7" r="12">
      <c t="s" s="4" r="A12">
        <v>483</v>
      </c>
      <c t="n" s="8" r="B12">
        <v>18.8</v>
      </c>
    </row>
    <row spans="1:7" r="13">
      <c t="s" s="4" r="A13">
        <v>488</v>
      </c>
    </row>
    <row spans="1:7" r="14">
      <c t="s" s="3" r="A14">
        <v>481</v>
      </c>
    </row>
    <row spans="1:7" r="15">
      <c t="s" s="4" r="A15">
        <v>483</v>
      </c>
      <c t="n" s="8" r="C15">
        <v>162.9</v>
      </c>
    </row>
    <row spans="1:7" r="16">
      <c t="s" s="4" r="A16">
        <v>45</v>
      </c>
      <c t="n" s="9" r="C16">
        <v>89.2</v>
      </c>
    </row>
    <row spans="1:7" r="17">
      <c t="s" s="4" r="A17">
        <v>489</v>
      </c>
      <c t="n" s="8" r="C17">
        <v>4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spans="1:5" r="1">
      <c t="s" s="1" r="A1">
        <v>490</v>
      </c>
      <c t="s" s="2" r="C1">
        <v>2</v>
      </c>
      <c t="s" s="2" r="D1">
        <v>32</v>
      </c>
      <c t="s" s="2" r="E1">
        <v>89</v>
      </c>
    </row>
    <row spans="1:5" r="2">
      <c t="s" s="3" r="A2">
        <v>491</v>
      </c>
    </row>
    <row spans="1:5" r="3">
      <c t="s" s="4" r="A3">
        <v>492</v>
      </c>
      <c t="n" s="8" r="C3">
        <v>66.90000000000001</v>
      </c>
      <c t="n" s="8" r="D3">
        <v>48.2</v>
      </c>
    </row>
    <row spans="1:5" r="4">
      <c t="s" s="4" r="A4">
        <v>493</v>
      </c>
      <c t="n" s="9" r="C4">
        <v>85.2</v>
      </c>
      <c t="n" s="9" r="D4">
        <v>66.59999999999999</v>
      </c>
    </row>
    <row spans="1:5" r="5">
      <c t="s" s="4" r="A5">
        <v>482</v>
      </c>
      <c t="n" s="8" r="E5">
        <v>1.6</v>
      </c>
    </row>
    <row spans="1:5" r="6">
      <c t="s" s="4" r="A6">
        <v>494</v>
      </c>
      <c t="n" s="9" r="C6">
        <v>163.3</v>
      </c>
      <c t="n" s="9" r="D6">
        <v>321.4</v>
      </c>
    </row>
    <row spans="1:5" r="7">
      <c t="s" s="4" r="A7">
        <v>495</v>
      </c>
    </row>
    <row spans="1:5" r="8">
      <c t="s" s="3" r="A8">
        <v>491</v>
      </c>
    </row>
    <row spans="1:5" r="9">
      <c t="s" s="4" r="A9">
        <v>34</v>
      </c>
      <c t="s" s="4" r="B9">
        <v>44</v>
      </c>
      <c t="n" s="9" r="C9">
        <v>55.5</v>
      </c>
      <c t="n" s="9" r="D9">
        <v>36.7</v>
      </c>
    </row>
    <row spans="1:5" r="10">
      <c t="s" s="4" r="A10">
        <v>496</v>
      </c>
      <c t="s" s="4" r="B10">
        <v>79</v>
      </c>
      <c t="n" s="9" r="C10">
        <v>11.4</v>
      </c>
      <c t="n" s="9" r="D10">
        <v>11.5</v>
      </c>
    </row>
    <row spans="1:5" r="11">
      <c t="s" s="4" r="A11">
        <v>497</v>
      </c>
    </row>
    <row spans="1:5" r="12">
      <c t="s" s="3" r="A12">
        <v>491</v>
      </c>
    </row>
    <row spans="1:5" r="13">
      <c t="s" s="4" r="A13">
        <v>59</v>
      </c>
      <c t="s" s="4" r="B13">
        <v>123</v>
      </c>
      <c t="n" s="6" r="C13">
        <v>158</v>
      </c>
      <c t="n" s="9" r="D13">
        <v>319.8</v>
      </c>
    </row>
    <row spans="1:5" r="14">
      <c t="s" s="4" r="A14">
        <v>498</v>
      </c>
    </row>
    <row spans="1:5" r="15">
      <c t="s" s="3" r="A15">
        <v>491</v>
      </c>
    </row>
    <row spans="1:5" r="16">
      <c t="s" s="4" r="A16">
        <v>499</v>
      </c>
      <c t="n" s="9" r="C16">
        <v>18.3</v>
      </c>
      <c t="n" s="9" r="D16">
        <v>18.4</v>
      </c>
    </row>
    <row spans="1:5" r="17">
      <c t="s" s="4" r="A17">
        <v>500</v>
      </c>
      <c t="n" s="9" r="C17">
        <v>5.3</v>
      </c>
      <c t="n" s="9" r="D17">
        <v>1.6</v>
      </c>
    </row>
    <row spans="1:5" r="18">
      <c t="s" s="4" r="A18">
        <v>501</v>
      </c>
    </row>
    <row spans="1:5" r="19">
      <c t="s" s="3" r="A19">
        <v>491</v>
      </c>
    </row>
    <row spans="1:5" r="20">
      <c t="s" s="4" r="A20">
        <v>502</v>
      </c>
      <c t="s" s="4" r="B20">
        <v>105</v>
      </c>
      <c t="n" s="9" r="C20">
        <v>5.3</v>
      </c>
      <c t="n" s="9" r="D20">
        <v>5.4</v>
      </c>
    </row>
    <row spans="1:5" r="21">
      <c t="s" s="4" r="A21">
        <v>503</v>
      </c>
    </row>
    <row spans="1:5" r="22">
      <c t="s" s="3" r="A22">
        <v>491</v>
      </c>
    </row>
    <row spans="1:5" r="23">
      <c t="s" s="4" r="A23">
        <v>504</v>
      </c>
      <c t="s" s="4" r="B23">
        <v>505</v>
      </c>
      <c t="n" s="9" r="C23">
        <v>0.1</v>
      </c>
      <c t="n" s="9" r="D23">
        <v>0.2</v>
      </c>
    </row>
    <row spans="1:5" r="24">
      <c t="s" s="4" r="A24">
        <v>506</v>
      </c>
    </row>
    <row spans="1:5" r="25">
      <c t="s" s="3" r="A25">
        <v>491</v>
      </c>
    </row>
    <row spans="1:5" r="26">
      <c t="s" s="4" r="A26">
        <v>507</v>
      </c>
      <c t="s" s="4" r="B26">
        <v>508</v>
      </c>
      <c t="n" s="6" r="C26">
        <v>13</v>
      </c>
      <c t="n" s="6" r="D26">
        <v>13</v>
      </c>
    </row>
    <row spans="1:5" r="27">
      <c t="s" s="4" r="A27">
        <v>482</v>
      </c>
      <c t="s" s="4" r="B27">
        <v>509</v>
      </c>
      <c t="n" s="8" r="C27">
        <v>5.2</v>
      </c>
      <c t="n" s="8" r="D27">
        <v>1.4</v>
      </c>
    </row>
    <row spans="1:5" r="28">
      <c t="n" r="A28"/>
    </row>
    <row spans="1:5" r="29">
      <c t="s" s="4" r="A29">
        <v>44</v>
      </c>
      <c t="s" s="4" r="B29">
        <v>510</v>
      </c>
    </row>
    <row spans="1:5" r="30">
      <c t="s" s="4" r="A30">
        <v>79</v>
      </c>
      <c t="s" s="4" r="B30">
        <v>511</v>
      </c>
    </row>
    <row spans="1:5" r="31">
      <c t="s" s="4" r="A31">
        <v>123</v>
      </c>
      <c t="s" s="4" r="B31">
        <v>512</v>
      </c>
    </row>
    <row spans="1:5" r="32">
      <c t="s" s="4" r="A32">
        <v>105</v>
      </c>
      <c t="s" s="4" r="B32">
        <v>513</v>
      </c>
    </row>
    <row spans="1:5" r="33">
      <c t="s" s="4" r="A33">
        <v>505</v>
      </c>
      <c t="s" s="4" r="B33">
        <v>514</v>
      </c>
    </row>
    <row spans="1:5" r="34">
      <c t="s" s="4" r="A34">
        <v>508</v>
      </c>
      <c t="s" s="4" r="B34">
        <v>515</v>
      </c>
    </row>
    <row spans="1:5" r="35">
      <c t="s" s="4" r="A35">
        <v>509</v>
      </c>
      <c t="s" s="4" r="B35">
        <v>516</v>
      </c>
    </row>
  </sheetData>
  <mergeCells count="9">
    <mergeCell ref="A1:B1"/>
    <mergeCell ref="A28:D28"/>
    <mergeCell ref="B29:D29"/>
    <mergeCell ref="B30:D30"/>
    <mergeCell ref="B31:D31"/>
    <mergeCell ref="B32:D32"/>
    <mergeCell ref="B33:D33"/>
    <mergeCell ref="B34:D34"/>
    <mergeCell ref="B35:D3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7</v>
      </c>
      <c t="s" s="2" r="B1">
        <v>2</v>
      </c>
      <c t="s" s="2" r="C1">
        <v>32</v>
      </c>
    </row>
    <row spans="1:3" r="2">
      <c t="s" s="4" r="A2">
        <v>518</v>
      </c>
    </row>
    <row spans="1:3" r="3">
      <c t="s" s="3" r="A3">
        <v>519</v>
      </c>
    </row>
    <row spans="1:3" r="4">
      <c t="s" s="4" r="A4">
        <v>520</v>
      </c>
      <c t="n" s="8" r="B4">
        <v>1.1</v>
      </c>
      <c t="n" s="8" r="C4">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521</v>
      </c>
      <c t="s" s="2" r="B1">
        <v>522</v>
      </c>
      <c t="s" s="2" r="C1">
        <v>523</v>
      </c>
    </row>
    <row spans="1:3" r="2">
      <c t="s" s="3" r="A2">
        <v>524</v>
      </c>
    </row>
    <row spans="1:3" r="3">
      <c t="s" s="4" r="A3">
        <v>525</v>
      </c>
      <c t="n" s="6" r="B3">
        <v>3</v>
      </c>
      <c t="n" s="6" r="C3">
        <v>3</v>
      </c>
    </row>
    <row spans="1:3" r="4">
      <c t="s" s="4" r="A4">
        <v>526</v>
      </c>
      <c t="n" s="7" r="B4">
        <v>15000000</v>
      </c>
      <c t="n" s="7" r="C4">
        <v>15000000</v>
      </c>
    </row>
    <row spans="1:3" r="5">
      <c t="s" s="4" r="A5">
        <v>527</v>
      </c>
      <c t="n" s="6" r="B5">
        <v>13000000</v>
      </c>
      <c t="n" s="6" r="C5">
        <v>13000000</v>
      </c>
    </row>
    <row spans="1:3" r="6">
      <c t="s" s="4" r="A6">
        <v>528</v>
      </c>
    </row>
    <row spans="1:3" r="7">
      <c t="s" s="3" r="A7">
        <v>524</v>
      </c>
    </row>
    <row spans="1:3" r="8">
      <c t="s" s="4" r="A8">
        <v>529</v>
      </c>
      <c t="n" s="6" r="B8">
        <v>13000000</v>
      </c>
      <c t="n" s="6" r="C8">
        <v>13000000</v>
      </c>
    </row>
    <row spans="1:3" r="9">
      <c t="s" s="4" r="A9">
        <v>530</v>
      </c>
      <c t="n" s="6" r="B9">
        <v>0</v>
      </c>
      <c t="n" s="6" r="C9">
        <v>0</v>
      </c>
    </row>
    <row spans="1:3" r="10">
      <c t="s" s="4" r="A10">
        <v>531</v>
      </c>
      <c t="n" s="6" r="B10">
        <v>0</v>
      </c>
      <c t="n" s="6" r="C10">
        <v>0</v>
      </c>
    </row>
    <row spans="1:3" r="11">
      <c t="s" s="4" r="A11">
        <v>532</v>
      </c>
    </row>
    <row spans="1:3" r="12">
      <c t="s" s="3" r="A12">
        <v>524</v>
      </c>
    </row>
    <row spans="1:3" r="13">
      <c t="s" s="4" r="A13">
        <v>533</v>
      </c>
      <c t="n" s="7" r="B13">
        <v>2000000</v>
      </c>
      <c t="n" s="7" r="C13">
        <v>2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4</v>
      </c>
      <c t="s" s="2" r="B1">
        <v>1</v>
      </c>
    </row>
    <row spans="1:3" r="2">
      <c t="s" s="2" r="B2">
        <v>2</v>
      </c>
      <c t="s" s="2" r="C2">
        <v>32</v>
      </c>
    </row>
    <row spans="1:3" r="3">
      <c t="s" s="3" r="A3">
        <v>524</v>
      </c>
    </row>
    <row spans="1:3" r="4">
      <c t="s" s="4" r="A4">
        <v>535</v>
      </c>
      <c t="s" s="4" r="B4">
        <v>536</v>
      </c>
      <c t="s" s="4" r="C4">
        <v>536</v>
      </c>
    </row>
    <row spans="1:3" r="5">
      <c t="s" s="4" r="A5">
        <v>537</v>
      </c>
      <c t="s" s="4" r="B5">
        <v>538</v>
      </c>
      <c t="s" s="4" r="C5">
        <v>538</v>
      </c>
    </row>
    <row spans="1:3" r="6">
      <c t="s" s="4" r="A6">
        <v>404</v>
      </c>
    </row>
    <row spans="1:3" r="7">
      <c t="s" s="3" r="A7">
        <v>524</v>
      </c>
    </row>
    <row spans="1:3" r="8">
      <c t="s" s="4" r="A8">
        <v>539</v>
      </c>
      <c t="s" s="4" r="B8">
        <v>540</v>
      </c>
      <c t="s" s="4" r="C8">
        <v>541</v>
      </c>
    </row>
    <row spans="1:3" r="9">
      <c t="s" s="4" r="A9">
        <v>542</v>
      </c>
      <c t="s" s="4" r="B9">
        <v>543</v>
      </c>
      <c t="s" s="4" r="C9">
        <v>543</v>
      </c>
    </row>
    <row spans="1:3" r="10">
      <c t="s" s="4" r="A10">
        <v>406</v>
      </c>
    </row>
    <row spans="1:3" r="11">
      <c t="s" s="3" r="A11">
        <v>524</v>
      </c>
    </row>
    <row spans="1:3" r="12">
      <c t="s" s="4" r="A12">
        <v>539</v>
      </c>
      <c t="s" s="4" r="B12">
        <v>544</v>
      </c>
      <c t="s" s="4" r="C12">
        <v>545</v>
      </c>
    </row>
    <row spans="1:3" r="13">
      <c t="s" s="4" r="A13">
        <v>542</v>
      </c>
      <c t="s" s="4" r="B13">
        <v>418</v>
      </c>
      <c t="s" s="4" r="C13">
        <v>4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s="1" r="A1">
        <v>546</v>
      </c>
      <c t="s" s="2" r="C1">
        <v>2</v>
      </c>
      <c t="s" s="2" r="D1">
        <v>32</v>
      </c>
    </row>
    <row spans="1:4" r="2">
      <c t="s" s="3" r="A2">
        <v>225</v>
      </c>
    </row>
    <row spans="1:4" r="3">
      <c t="s" s="4" r="A3">
        <v>547</v>
      </c>
      <c t="n" s="8" r="C3">
        <v>89.09999999999999</v>
      </c>
      <c t="n" s="8" r="D3">
        <v>90.40000000000001</v>
      </c>
    </row>
    <row spans="1:4" r="4">
      <c t="s" s="4" r="A4">
        <v>548</v>
      </c>
      <c t="n" s="9" r="C4">
        <v>68.40000000000001</v>
      </c>
      <c t="n" s="6" r="D4">
        <v>70</v>
      </c>
    </row>
    <row spans="1:4" r="5">
      <c t="s" s="4" r="A5">
        <v>549</v>
      </c>
      <c t="n" s="9" r="C5">
        <v>25.8</v>
      </c>
      <c t="n" s="9" r="D5">
        <v>21.7</v>
      </c>
    </row>
    <row spans="1:4" r="6">
      <c t="s" s="4" r="A6">
        <v>550</v>
      </c>
      <c t="n" s="9" r="C6">
        <v>18.2</v>
      </c>
      <c t="n" s="9" r="D6">
        <v>16.8</v>
      </c>
    </row>
    <row spans="1:4" r="7">
      <c t="s" s="4" r="A7">
        <v>421</v>
      </c>
      <c t="n" s="9" r="C7">
        <v>10.1</v>
      </c>
      <c t="n" s="9" r="D7">
        <v>9.1</v>
      </c>
    </row>
    <row spans="1:4" r="8">
      <c t="s" s="4" r="A8">
        <v>551</v>
      </c>
      <c t="n" s="9" r="C8">
        <v>9.9</v>
      </c>
      <c t="n" s="9" r="D8">
        <v>10.8</v>
      </c>
    </row>
    <row spans="1:4" r="9">
      <c t="s" s="4" r="A9">
        <v>552</v>
      </c>
      <c t="n" s="9" r="C9">
        <v>1.2</v>
      </c>
      <c t="n" s="9" r="D9">
        <v>1.3</v>
      </c>
    </row>
    <row spans="1:4" r="10">
      <c t="s" s="4" r="A10">
        <v>553</v>
      </c>
      <c t="n" s="9" r="C10">
        <v>222.7</v>
      </c>
      <c t="n" s="9" r="D10">
        <v>220.1</v>
      </c>
    </row>
    <row spans="1:4" r="11">
      <c t="s" s="4" r="A11">
        <v>554</v>
      </c>
      <c t="s" s="4" r="B11">
        <v>44</v>
      </c>
      <c t="n" s="9" r="C11">
        <v>148.7</v>
      </c>
      <c t="n" s="9" r="D11">
        <v>137.1</v>
      </c>
    </row>
    <row spans="1:4" r="12">
      <c t="s" s="4" r="A12">
        <v>127</v>
      </c>
      <c t="n" s="7" r="C12">
        <v>74</v>
      </c>
      <c t="n" s="7" r="D12">
        <v>83</v>
      </c>
    </row>
    <row spans="1:4" r="13">
      <c t="n" r="A13"/>
    </row>
    <row spans="1:4" r="14">
      <c t="s" s="4" r="A14">
        <v>44</v>
      </c>
      <c t="s" s="4" r="B14">
        <v>87</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3</v>
      </c>
      <c t="s" s="2" r="C1">
        <v>1</v>
      </c>
    </row>
    <row spans="1:5" r="2">
      <c t="s" s="2" r="C2">
        <v>2</v>
      </c>
      <c t="s" s="2" r="D2">
        <v>32</v>
      </c>
      <c t="s" s="2" r="E2">
        <v>89</v>
      </c>
    </row>
    <row spans="1:5" r="3">
      <c t="s" s="3" r="A3">
        <v>154</v>
      </c>
    </row>
    <row spans="1:5" r="4">
      <c t="s" s="4" r="A4">
        <v>106</v>
      </c>
      <c t="n" s="8" r="C4">
        <v>76.3</v>
      </c>
      <c t="n" s="8" r="D4">
        <v>75.59999999999999</v>
      </c>
      <c t="n" s="8" r="E4">
        <v>72.90000000000001</v>
      </c>
    </row>
    <row spans="1:5" r="5">
      <c t="s" s="4" r="A5">
        <v>104</v>
      </c>
      <c t="s" s="4" r="B5">
        <v>44</v>
      </c>
      <c t="n" s="9" r="C5">
        <v>-22.2</v>
      </c>
      <c t="n" s="9" r="D5">
        <v>-8.699999999999999</v>
      </c>
      <c t="n" s="9" r="E5">
        <v>-10.3</v>
      </c>
    </row>
    <row spans="1:5" r="6">
      <c t="s" s="4" r="A6">
        <v>103</v>
      </c>
      <c t="n" s="9" r="C6">
        <v>54.1</v>
      </c>
      <c t="n" s="9" r="D6">
        <v>66.90000000000001</v>
      </c>
      <c t="n" s="9" r="E6">
        <v>62.6</v>
      </c>
    </row>
    <row spans="1:5" r="7">
      <c t="s" s="3" r="A7">
        <v>155</v>
      </c>
    </row>
    <row spans="1:5" r="8">
      <c t="s" s="4" r="A8">
        <v>156</v>
      </c>
      <c t="s" s="4" r="B8">
        <v>79</v>
      </c>
      <c t="n" s="6" r="C8">
        <v>57</v>
      </c>
      <c t="n" s="9" r="D8">
        <v>56.4</v>
      </c>
      <c t="n" s="9" r="E8">
        <v>59.4</v>
      </c>
    </row>
    <row spans="1:5" r="9">
      <c t="s" s="4" r="A9">
        <v>157</v>
      </c>
      <c t="n" s="9" r="C9">
        <v>8.1</v>
      </c>
      <c t="n" s="9" r="D9">
        <v>2.2</v>
      </c>
      <c t="n" s="9" r="E9">
        <v>12.5</v>
      </c>
    </row>
    <row spans="1:5" r="10">
      <c t="s" s="4" r="A10">
        <v>158</v>
      </c>
      <c t="n" s="9" r="C10">
        <v>14.2</v>
      </c>
      <c t="n" s="9" r="D10">
        <v>15.8</v>
      </c>
      <c t="n" s="9" r="E10">
        <v>12.8</v>
      </c>
    </row>
    <row spans="1:5" r="11">
      <c t="s" s="4" r="A11">
        <v>159</v>
      </c>
      <c t="n" s="9" r="C11">
        <v>2.7</v>
      </c>
      <c t="n" s="9" r="D11">
        <v>2.9</v>
      </c>
      <c t="n" s="9" r="E11">
        <v>2.7</v>
      </c>
    </row>
    <row spans="1:5" r="12">
      <c t="s" s="4" r="A12">
        <v>160</v>
      </c>
      <c t="n" s="9" r="C12">
        <v>0.3</v>
      </c>
      <c t="n" s="9" r="D12">
        <v>0.4</v>
      </c>
      <c t="n" s="9" r="E12">
        <v>0.5</v>
      </c>
    </row>
    <row spans="1:5" r="13">
      <c t="s" s="4" r="A13">
        <v>161</v>
      </c>
      <c t="n" s="9" r="C13">
        <v>-0.1</v>
      </c>
      <c t="n" s="9" r="D13">
        <v>-1.2</v>
      </c>
      <c t="n" s="9" r="E13">
        <v>-0.3</v>
      </c>
    </row>
    <row spans="1:5" r="14">
      <c t="s" s="4" r="A14">
        <v>99</v>
      </c>
      <c t="n" s="6" r="C14">
        <v>-9</v>
      </c>
      <c t="n" s="9" r="D14">
        <v>-6.5</v>
      </c>
      <c t="n" s="9" r="E14">
        <v>-6.3</v>
      </c>
    </row>
    <row spans="1:5" r="15">
      <c t="s" s="4" r="A15">
        <v>162</v>
      </c>
      <c t="n" s="9" r="C15">
        <v>6.5</v>
      </c>
      <c t="n" s="9" r="D15">
        <v>5.6</v>
      </c>
      <c t="n" s="6" r="E15">
        <v>3</v>
      </c>
    </row>
    <row spans="1:5" r="16">
      <c t="s" s="3" r="A16">
        <v>163</v>
      </c>
    </row>
    <row spans="1:5" r="17">
      <c t="s" s="4" r="A17">
        <v>164</v>
      </c>
      <c t="n" s="9" r="C17">
        <v>-55.9</v>
      </c>
      <c t="n" s="9" r="D17">
        <v>-39.4</v>
      </c>
      <c t="n" s="6" r="E17">
        <v>-55</v>
      </c>
    </row>
    <row spans="1:5" r="18">
      <c t="s" s="4" r="A18">
        <v>165</v>
      </c>
      <c t="n" s="9" r="C18">
        <v>-1.4</v>
      </c>
      <c t="n" s="6" r="D18">
        <v>-5</v>
      </c>
      <c t="n" s="9" r="E18">
        <v>6.9</v>
      </c>
    </row>
    <row spans="1:5" r="19">
      <c t="s" s="4" r="A19">
        <v>46</v>
      </c>
      <c t="n" s="9" r="C19">
        <v>0.6</v>
      </c>
      <c t="n" s="9" r="D19">
        <v>15.1</v>
      </c>
      <c t="n" s="9" r="E19">
        <v>2.3</v>
      </c>
    </row>
    <row spans="1:5" r="20">
      <c t="s" s="4" r="A20">
        <v>166</v>
      </c>
      <c t="n" s="9" r="C20">
        <v>44.3</v>
      </c>
      <c t="n" s="9" r="D20">
        <v>3.7</v>
      </c>
      <c t="n" s="9" r="E20">
        <v>16.7</v>
      </c>
    </row>
    <row spans="1:5" r="21">
      <c t="s" s="4" r="A21">
        <v>53</v>
      </c>
      <c t="n" s="9" r="C21">
        <v>37.4</v>
      </c>
      <c t="n" s="9" r="D21">
        <v>-8.699999999999999</v>
      </c>
      <c t="n" s="9" r="E21">
        <v>3.9</v>
      </c>
    </row>
    <row spans="1:5" r="22">
      <c t="s" s="4" r="A22">
        <v>54</v>
      </c>
      <c t="n" s="9" r="C22">
        <v>-14.2</v>
      </c>
      <c t="n" s="9" r="D22">
        <v>8.300000000000001</v>
      </c>
      <c t="n" s="9" r="E22">
        <v>8.699999999999999</v>
      </c>
    </row>
    <row spans="1:5" r="23">
      <c t="s" s="4" r="A23">
        <v>62</v>
      </c>
      <c t="n" s="9" r="C23">
        <v>-0.2</v>
      </c>
      <c t="n" s="9" r="D23">
        <v>-1.4</v>
      </c>
      <c t="n" s="9" r="E23">
        <v>-5.2</v>
      </c>
    </row>
    <row spans="1:5" r="24">
      <c t="s" s="4" r="A24">
        <v>167</v>
      </c>
      <c t="n" s="9" r="C24">
        <v>90.3</v>
      </c>
      <c t="n" s="9" r="D24">
        <v>48.2</v>
      </c>
      <c t="n" s="9" r="E24">
        <v>62.6</v>
      </c>
    </row>
    <row spans="1:5" r="25">
      <c t="s" s="4" r="A25">
        <v>168</v>
      </c>
      <c t="n" s="9" r="C25">
        <v>144.4</v>
      </c>
      <c t="n" s="9" r="D25">
        <v>115.1</v>
      </c>
      <c t="n" s="9" r="E25">
        <v>125.2</v>
      </c>
    </row>
    <row spans="1:5" r="26">
      <c t="s" s="4" r="A26">
        <v>169</v>
      </c>
      <c t="n" s="9" r="C26">
        <v>0.9</v>
      </c>
      <c t="n" s="9" r="D26">
        <v>5.6</v>
      </c>
      <c t="n" s="9" r="E26">
        <v>10.1</v>
      </c>
    </row>
    <row spans="1:5" r="27">
      <c t="s" s="4" r="A27">
        <v>170</v>
      </c>
      <c t="n" s="9" r="C27">
        <v>145.3</v>
      </c>
      <c t="n" s="9" r="D27">
        <v>120.7</v>
      </c>
      <c t="n" s="9" r="E27">
        <v>135.3</v>
      </c>
    </row>
    <row spans="1:5" r="28">
      <c t="s" s="3" r="A28">
        <v>171</v>
      </c>
    </row>
    <row spans="1:5" r="29">
      <c t="s" s="4" r="A29">
        <v>172</v>
      </c>
      <c t="n" s="9" r="C29">
        <v>-26.5</v>
      </c>
      <c t="n" s="9" r="D29">
        <v>-37.4</v>
      </c>
      <c t="n" s="9" r="E29">
        <v>-32.4</v>
      </c>
    </row>
    <row spans="1:5" r="30">
      <c t="s" s="4" r="A30">
        <v>173</v>
      </c>
      <c t="n" s="9" r="C30">
        <v>5.3</v>
      </c>
      <c t="n" s="9" r="D30">
        <v>3.6</v>
      </c>
      <c t="n" s="9" r="E30">
        <v>1.2</v>
      </c>
    </row>
    <row spans="1:5" r="31">
      <c t="s" s="4" r="A31">
        <v>174</v>
      </c>
      <c t="n" s="9" r="C31">
        <v>-19.2</v>
      </c>
      <c t="n" s="9" r="D31">
        <v>-48.2</v>
      </c>
      <c t="n" s="9" r="E31">
        <v>-199.3</v>
      </c>
    </row>
    <row spans="1:5" r="32">
      <c t="s" s="4" r="A32">
        <v>175</v>
      </c>
      <c t="n" s="9" r="C32">
        <v>-0.1</v>
      </c>
      <c t="n" s="6" r="D32">
        <v>0</v>
      </c>
      <c t="n" s="9" r="E32">
        <v>-0.2</v>
      </c>
    </row>
    <row spans="1:5" r="33">
      <c t="s" s="4" r="A33">
        <v>176</v>
      </c>
      <c t="n" s="6" r="C33">
        <v>0</v>
      </c>
      <c t="n" s="6" r="D33">
        <v>0</v>
      </c>
      <c t="n" s="6" r="E33">
        <v>5</v>
      </c>
    </row>
    <row spans="1:5" r="34">
      <c t="s" s="4" r="A34">
        <v>177</v>
      </c>
      <c t="n" s="9" r="C34">
        <v>-40.5</v>
      </c>
      <c t="n" s="6" r="D34">
        <v>-82</v>
      </c>
      <c t="n" s="9" r="E34">
        <v>-225.7</v>
      </c>
    </row>
    <row spans="1:5" r="35">
      <c t="s" s="4" r="A35">
        <v>178</v>
      </c>
      <c t="n" s="9" r="C35">
        <v>130.9</v>
      </c>
      <c t="n" s="6" r="D35">
        <v>0</v>
      </c>
      <c t="n" s="9" r="E35">
        <v>-0.2</v>
      </c>
    </row>
    <row spans="1:5" r="36">
      <c t="s" s="4" r="A36">
        <v>179</v>
      </c>
      <c t="n" s="9" r="C36">
        <v>90.40000000000001</v>
      </c>
      <c t="n" s="6" r="D36">
        <v>-82</v>
      </c>
      <c t="n" s="9" r="E36">
        <v>-225.9</v>
      </c>
    </row>
    <row spans="1:5" r="37">
      <c t="s" s="3" r="A37">
        <v>180</v>
      </c>
    </row>
    <row spans="1:5" r="38">
      <c t="s" s="4" r="A38">
        <v>181</v>
      </c>
      <c t="n" s="9" r="C38">
        <v>15.4</v>
      </c>
      <c t="n" s="6" r="D38">
        <v>10</v>
      </c>
      <c t="n" s="9" r="E38">
        <v>13.3</v>
      </c>
    </row>
    <row spans="1:5" r="39">
      <c t="s" s="4" r="A39">
        <v>182</v>
      </c>
      <c t="n" s="9" r="C39">
        <v>2.3</v>
      </c>
      <c t="n" s="9" r="D39">
        <v>5.1</v>
      </c>
      <c t="n" s="6" r="E39">
        <v>0</v>
      </c>
    </row>
    <row spans="1:5" r="40">
      <c t="s" s="4" r="A40">
        <v>183</v>
      </c>
      <c t="n" s="9" r="C40">
        <v>-31.4</v>
      </c>
      <c t="n" s="6" r="D40">
        <v>-20</v>
      </c>
      <c t="n" s="6" r="E40">
        <v>0</v>
      </c>
    </row>
    <row spans="1:5" r="41">
      <c t="s" s="4" r="A41">
        <v>184</v>
      </c>
      <c t="n" s="6" r="C41">
        <v>-36</v>
      </c>
      <c t="n" s="9" r="D41">
        <v>-34.6</v>
      </c>
      <c t="n" s="9" r="E41">
        <v>-32.9</v>
      </c>
    </row>
    <row spans="1:5" r="42">
      <c t="s" s="4" r="A42">
        <v>185</v>
      </c>
      <c t="n" s="9" r="C42">
        <v>-0.9</v>
      </c>
      <c t="n" s="9" r="D42">
        <v>-1.2</v>
      </c>
      <c t="n" s="6" r="E42">
        <v>0</v>
      </c>
    </row>
    <row spans="1:5" r="43">
      <c t="s" s="4" r="A43">
        <v>186</v>
      </c>
      <c t="n" s="9" r="C43">
        <v>958.3</v>
      </c>
      <c t="n" s="9" r="D43">
        <v>1089.1</v>
      </c>
      <c t="n" s="6" r="E43">
        <v>1006</v>
      </c>
    </row>
    <row spans="1:5" r="44">
      <c t="s" s="4" r="A44">
        <v>187</v>
      </c>
      <c t="n" s="9" r="C44">
        <v>-1120.1</v>
      </c>
      <c t="n" s="9" r="D44">
        <v>-1084.2</v>
      </c>
      <c t="n" s="9" r="E44">
        <v>-906.1</v>
      </c>
    </row>
    <row spans="1:5" r="45">
      <c t="s" s="4" r="A45">
        <v>188</v>
      </c>
      <c t="n" s="9" r="C45">
        <v>-7.3</v>
      </c>
      <c t="n" s="9" r="D45">
        <v>6.6</v>
      </c>
      <c t="n" s="9" r="E45">
        <v>2.9</v>
      </c>
    </row>
    <row spans="1:5" r="46">
      <c t="s" s="4" r="A46">
        <v>189</v>
      </c>
      <c t="n" s="9" r="C46">
        <v>-2.4</v>
      </c>
      <c t="n" s="9" r="D46">
        <v>-5.4</v>
      </c>
      <c t="n" s="9" r="E46">
        <v>-3.5</v>
      </c>
    </row>
    <row spans="1:5" r="47">
      <c t="s" s="4" r="A47">
        <v>109</v>
      </c>
      <c t="n" s="9" r="C47">
        <v>5.2</v>
      </c>
      <c t="n" s="6" r="D47">
        <v>0</v>
      </c>
      <c t="n" s="6" r="E47">
        <v>0</v>
      </c>
    </row>
    <row spans="1:5" r="48">
      <c t="s" s="4" r="A48">
        <v>190</v>
      </c>
      <c t="n" s="9" r="C48">
        <v>-216.9</v>
      </c>
      <c t="n" s="9" r="D48">
        <v>-34.6</v>
      </c>
      <c t="n" s="9" r="E48">
        <v>79.7</v>
      </c>
    </row>
    <row spans="1:5" r="49">
      <c t="s" s="4" r="A49">
        <v>191</v>
      </c>
      <c t="n" s="9" r="C49">
        <v>18.8</v>
      </c>
      <c t="n" s="9" r="D49">
        <v>4.1</v>
      </c>
      <c t="n" s="9" r="E49">
        <v>-10.9</v>
      </c>
    </row>
    <row spans="1:5" r="50">
      <c t="s" s="4" r="A50">
        <v>192</v>
      </c>
      <c t="n" s="9" r="C50">
        <v>36.7</v>
      </c>
      <c t="n" s="9" r="D50">
        <v>32.6</v>
      </c>
      <c t="n" s="9" r="E50">
        <v>43.5</v>
      </c>
    </row>
    <row spans="1:5" r="51">
      <c t="s" s="4" r="A51">
        <v>193</v>
      </c>
      <c t="n" s="9" r="C51">
        <v>55.5</v>
      </c>
      <c t="n" s="9" r="D51">
        <v>36.7</v>
      </c>
      <c t="n" s="9" r="E51">
        <v>32.6</v>
      </c>
    </row>
    <row spans="1:5" r="52">
      <c t="s" s="3" r="A52">
        <v>194</v>
      </c>
    </row>
    <row spans="1:5" r="53">
      <c t="s" s="4" r="A53">
        <v>195</v>
      </c>
      <c t="n" s="9" r="C53">
        <v>23.7</v>
      </c>
      <c t="n" s="9" r="D53">
        <v>32.9</v>
      </c>
      <c t="n" s="9" r="E53">
        <v>18.7</v>
      </c>
    </row>
    <row spans="1:5" r="54">
      <c t="s" s="4" r="A54">
        <v>196</v>
      </c>
      <c t="n" s="7" r="C54">
        <v>6</v>
      </c>
      <c t="n" s="8" r="D54">
        <v>6.2</v>
      </c>
      <c t="n" s="8" r="E54">
        <v>7.7</v>
      </c>
    </row>
    <row spans="1:5" r="55">
      <c t="n" r="A55"/>
    </row>
    <row spans="1:5" r="56">
      <c t="s" s="4" r="A56">
        <v>44</v>
      </c>
      <c t="s" s="4" r="B56">
        <v>125</v>
      </c>
    </row>
    <row spans="1:5" r="57">
      <c t="s" s="4" r="A57">
        <v>79</v>
      </c>
      <c t="s" s="4" r="B57">
        <v>197</v>
      </c>
    </row>
  </sheetData>
  <mergeCells count="5">
    <mergeCell ref="A1:B2"/>
    <mergeCell ref="C1:E1"/>
    <mergeCell ref="A55:D55"/>
    <mergeCell ref="B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32</v>
      </c>
      <c t="s" s="2" r="D2">
        <v>89</v>
      </c>
    </row>
    <row spans="1:4" r="3">
      <c t="s" s="3" r="A3">
        <v>225</v>
      </c>
    </row>
    <row spans="1:4" r="4">
      <c t="s" s="4" r="A4">
        <v>556</v>
      </c>
      <c t="n" s="8" r="B4">
        <v>32.8</v>
      </c>
      <c t="n" s="8" r="C4">
        <v>30.2</v>
      </c>
      <c t="n" s="8" r="D4">
        <v>3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2</v>
      </c>
    </row>
    <row spans="1:3" r="2">
      <c t="s" s="3" r="A2">
        <v>410</v>
      </c>
    </row>
    <row spans="1:3" r="3">
      <c t="s" s="4" r="A3">
        <v>558</v>
      </c>
      <c t="n" s="8" r="B3">
        <v>8.300000000000001</v>
      </c>
      <c t="n" s="8" r="C3">
        <v>8.699999999999999</v>
      </c>
    </row>
    <row spans="1:3" r="4">
      <c t="s" s="4" r="A4">
        <v>127</v>
      </c>
      <c t="n" s="9" r="B4">
        <v>1.7</v>
      </c>
      <c t="n" s="9" r="C4">
        <v>3.2</v>
      </c>
    </row>
    <row spans="1:3" r="5">
      <c t="s" s="4" r="A5">
        <v>550</v>
      </c>
    </row>
    <row spans="1:3" r="6">
      <c t="s" s="3" r="A6">
        <v>410</v>
      </c>
    </row>
    <row spans="1:3" r="7">
      <c t="s" s="4" r="A7">
        <v>558</v>
      </c>
      <c t="n" s="9" r="B7">
        <v>6.6</v>
      </c>
      <c t="n" s="9" r="C7">
        <v>6.9</v>
      </c>
    </row>
    <row spans="1:3" r="8">
      <c t="s" s="4" r="A8">
        <v>548</v>
      </c>
    </row>
    <row spans="1:3" r="9">
      <c t="s" s="3" r="A9">
        <v>410</v>
      </c>
    </row>
    <row spans="1:3" r="10">
      <c t="s" s="4" r="A10">
        <v>558</v>
      </c>
      <c t="n" s="6" r="B10">
        <v>1</v>
      </c>
      <c t="n" s="9" r="C10">
        <v>1.2</v>
      </c>
    </row>
    <row spans="1:3" r="11">
      <c t="s" s="4" r="A11">
        <v>421</v>
      </c>
    </row>
    <row spans="1:3" r="12">
      <c t="s" s="3" r="A12">
        <v>410</v>
      </c>
    </row>
    <row spans="1:3" r="13">
      <c t="s" s="4" r="A13">
        <v>558</v>
      </c>
      <c t="n" s="9" r="B13">
        <v>0.5</v>
      </c>
      <c t="n" s="9" r="C13">
        <v>0.3</v>
      </c>
    </row>
    <row spans="1:3" r="14">
      <c t="s" s="4" r="A14">
        <v>547</v>
      </c>
    </row>
    <row spans="1:3" r="15">
      <c t="s" s="3" r="A15">
        <v>410</v>
      </c>
    </row>
    <row spans="1:3" r="16">
      <c t="s" s="4" r="A16">
        <v>558</v>
      </c>
      <c t="n" s="9" r="B16">
        <v>0.2</v>
      </c>
      <c t="n" s="9" r="C16">
        <v>0.3</v>
      </c>
    </row>
    <row spans="1:3" r="17">
      <c t="s" s="4" r="A17">
        <v>559</v>
      </c>
    </row>
    <row spans="1:3" r="18">
      <c t="s" s="3" r="A18">
        <v>410</v>
      </c>
    </row>
    <row spans="1:3" r="19">
      <c t="s" s="4" r="A19">
        <v>554</v>
      </c>
      <c t="n" s="8" r="B19">
        <v>6.6</v>
      </c>
      <c t="n" s="8" r="C19">
        <v>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560</v>
      </c>
      <c t="s" s="2" r="B1">
        <v>1</v>
      </c>
    </row>
    <row spans="1:4" r="2">
      <c t="s" s="2" r="B2">
        <v>2</v>
      </c>
      <c t="s" s="2" r="D2">
        <v>32</v>
      </c>
    </row>
    <row spans="1:4" r="3">
      <c t="s" s="3" r="A3">
        <v>561</v>
      </c>
    </row>
    <row spans="1:4" r="4">
      <c t="s" s="4" r="A4">
        <v>562</v>
      </c>
      <c t="n" s="8" r="B4">
        <v>854.7</v>
      </c>
      <c t="n" s="8" r="D4">
        <v>822.5</v>
      </c>
    </row>
    <row spans="1:4" r="5">
      <c t="s" s="4" r="A5">
        <v>212</v>
      </c>
      <c t="n" s="9" r="B5">
        <v>12.7</v>
      </c>
      <c t="s" s="4" r="C5">
        <v>44</v>
      </c>
      <c t="n" s="9" r="D5">
        <v>32.4</v>
      </c>
    </row>
    <row spans="1:4" r="6">
      <c t="s" s="4" r="A6">
        <v>563</v>
      </c>
      <c t="n" s="9" r="B6">
        <v>0.1</v>
      </c>
      <c t="n" s="9" r="D6">
        <v>-0.2</v>
      </c>
    </row>
    <row spans="1:4" r="7">
      <c t="s" s="4" r="A7">
        <v>564</v>
      </c>
      <c t="n" s="9" r="B7">
        <v>867.5</v>
      </c>
      <c t="n" s="9" r="D7">
        <v>854.7</v>
      </c>
    </row>
    <row spans="1:4" r="8">
      <c t="s" s="4" r="A8">
        <v>565</v>
      </c>
    </row>
    <row spans="1:4" r="9">
      <c t="s" s="3" r="A9">
        <v>561</v>
      </c>
    </row>
    <row spans="1:4" r="10">
      <c t="s" s="4" r="A10">
        <v>562</v>
      </c>
      <c t="n" s="9" r="B10">
        <v>488.4</v>
      </c>
      <c t="n" s="9" r="D10">
        <v>473.3</v>
      </c>
    </row>
    <row spans="1:4" r="11">
      <c t="s" s="4" r="A11">
        <v>212</v>
      </c>
      <c t="n" s="6" r="B11">
        <v>4</v>
      </c>
      <c t="s" s="4" r="C11">
        <v>44</v>
      </c>
      <c t="n" s="9" r="D11">
        <v>15.3</v>
      </c>
    </row>
    <row spans="1:4" r="12">
      <c t="s" s="4" r="A12">
        <v>563</v>
      </c>
      <c t="n" s="9" r="B12">
        <v>-0.5</v>
      </c>
      <c t="n" s="9" r="D12">
        <v>-0.2</v>
      </c>
    </row>
    <row spans="1:4" r="13">
      <c t="s" s="4" r="A13">
        <v>564</v>
      </c>
      <c t="n" s="9" r="B13">
        <v>491.9</v>
      </c>
      <c t="n" s="9" r="D13">
        <v>488.4</v>
      </c>
    </row>
    <row spans="1:4" r="14">
      <c t="s" s="4" r="A14">
        <v>566</v>
      </c>
    </row>
    <row spans="1:4" r="15">
      <c t="s" s="3" r="A15">
        <v>561</v>
      </c>
    </row>
    <row spans="1:4" r="16">
      <c t="s" s="4" r="A16">
        <v>562</v>
      </c>
      <c t="n" s="9" r="B16">
        <v>72.59999999999999</v>
      </c>
      <c t="n" s="9" r="D16">
        <v>72.59999999999999</v>
      </c>
    </row>
    <row spans="1:4" r="17">
      <c t="s" s="4" r="A17">
        <v>212</v>
      </c>
      <c t="n" s="6" r="B17">
        <v>0</v>
      </c>
      <c t="s" s="4" r="C17">
        <v>44</v>
      </c>
      <c t="n" s="6" r="D17">
        <v>0</v>
      </c>
    </row>
    <row spans="1:4" r="18">
      <c t="s" s="4" r="A18">
        <v>563</v>
      </c>
      <c t="n" s="6" r="B18">
        <v>0</v>
      </c>
      <c t="n" s="6" r="D18">
        <v>0</v>
      </c>
    </row>
    <row spans="1:4" r="19">
      <c t="s" s="4" r="A19">
        <v>564</v>
      </c>
      <c t="n" s="9" r="B19">
        <v>72.59999999999999</v>
      </c>
      <c t="n" s="9" r="D19">
        <v>72.59999999999999</v>
      </c>
    </row>
    <row spans="1:4" r="20">
      <c t="s" s="4" r="A20">
        <v>567</v>
      </c>
    </row>
    <row spans="1:4" r="21">
      <c t="s" s="3" r="A21">
        <v>561</v>
      </c>
    </row>
    <row spans="1:4" r="22">
      <c t="s" s="4" r="A22">
        <v>562</v>
      </c>
      <c t="n" s="9" r="B22">
        <v>69.2</v>
      </c>
      <c t="n" s="9" r="D22">
        <v>69.2</v>
      </c>
    </row>
    <row spans="1:4" r="23">
      <c t="s" s="4" r="A23">
        <v>212</v>
      </c>
      <c t="n" s="6" r="B23">
        <v>0</v>
      </c>
      <c t="s" s="4" r="C23">
        <v>44</v>
      </c>
      <c t="n" s="6" r="D23">
        <v>0</v>
      </c>
    </row>
    <row spans="1:4" r="24">
      <c t="s" s="4" r="A24">
        <v>563</v>
      </c>
      <c t="n" s="6" r="B24">
        <v>0</v>
      </c>
      <c t="n" s="6" r="D24">
        <v>0</v>
      </c>
    </row>
    <row spans="1:4" r="25">
      <c t="s" s="4" r="A25">
        <v>564</v>
      </c>
      <c t="n" s="9" r="B25">
        <v>69.2</v>
      </c>
      <c t="n" s="9" r="D25">
        <v>69.2</v>
      </c>
    </row>
    <row spans="1:4" r="26">
      <c t="s" s="4" r="A26">
        <v>568</v>
      </c>
    </row>
    <row spans="1:4" r="27">
      <c t="s" s="3" r="A27">
        <v>561</v>
      </c>
    </row>
    <row spans="1:4" r="28">
      <c t="s" s="4" r="A28">
        <v>562</v>
      </c>
      <c t="n" s="9" r="B28">
        <v>137.4</v>
      </c>
      <c t="n" s="9" r="D28">
        <v>119.7</v>
      </c>
    </row>
    <row spans="1:4" r="29">
      <c t="s" s="4" r="A29">
        <v>212</v>
      </c>
      <c t="n" s="9" r="B29">
        <v>8.699999999999999</v>
      </c>
      <c t="s" s="4" r="C29">
        <v>44</v>
      </c>
      <c t="n" s="9" r="D29">
        <v>17.7</v>
      </c>
    </row>
    <row spans="1:4" r="30">
      <c t="s" s="4" r="A30">
        <v>563</v>
      </c>
      <c t="n" s="9" r="B30">
        <v>0.3</v>
      </c>
      <c t="n" s="6" r="D30">
        <v>0</v>
      </c>
    </row>
    <row spans="1:4" r="31">
      <c t="s" s="4" r="A31">
        <v>564</v>
      </c>
      <c t="n" s="9" r="B31">
        <v>146.4</v>
      </c>
      <c t="n" s="9" r="D31">
        <v>137.4</v>
      </c>
    </row>
    <row spans="1:4" r="32">
      <c t="s" s="4" r="A32">
        <v>109</v>
      </c>
    </row>
    <row spans="1:4" r="33">
      <c t="s" s="3" r="A33">
        <v>561</v>
      </c>
    </row>
    <row spans="1:4" r="34">
      <c t="s" s="4" r="A34">
        <v>562</v>
      </c>
      <c t="n" s="9" r="B34">
        <v>87.09999999999999</v>
      </c>
      <c t="n" s="9" r="D34">
        <v>87.7</v>
      </c>
    </row>
    <row spans="1:4" r="35">
      <c t="s" s="4" r="A35">
        <v>212</v>
      </c>
      <c t="n" s="6" r="B35">
        <v>0</v>
      </c>
      <c t="s" s="4" r="C35">
        <v>44</v>
      </c>
      <c t="n" s="9" r="D35">
        <v>-0.6</v>
      </c>
    </row>
    <row spans="1:4" r="36">
      <c t="s" s="4" r="A36">
        <v>563</v>
      </c>
      <c t="n" s="9" r="B36">
        <v>0.3</v>
      </c>
      <c t="n" s="6" r="D36">
        <v>0</v>
      </c>
    </row>
    <row spans="1:4" r="37">
      <c t="s" s="4" r="A37">
        <v>564</v>
      </c>
      <c t="n" s="8" r="B37">
        <v>87.40000000000001</v>
      </c>
      <c t="n" s="8" r="D37">
        <v>87.09999999999999</v>
      </c>
    </row>
    <row spans="1:4" r="38">
      <c t="n" r="A38"/>
    </row>
    <row spans="1:4" r="39">
      <c t="s" s="4" r="A39">
        <v>44</v>
      </c>
      <c t="s" s="4" r="B39">
        <v>569</v>
      </c>
    </row>
  </sheetData>
  <mergeCells count="5">
    <mergeCell ref="A1:A2"/>
    <mergeCell ref="B1:D1"/>
    <mergeCell ref="B2:C2"/>
    <mergeCell ref="A38:D38"/>
    <mergeCell ref="B39:D3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70</v>
      </c>
      <c t="s" s="2" r="C1">
        <v>1</v>
      </c>
    </row>
    <row spans="1:4" r="2">
      <c t="s" s="2" r="C2">
        <v>2</v>
      </c>
      <c t="s" s="2" r="D2">
        <v>32</v>
      </c>
    </row>
    <row spans="1:4" r="3">
      <c t="s" s="3" r="A3">
        <v>571</v>
      </c>
    </row>
    <row spans="1:4" r="4">
      <c t="s" s="4" r="A4">
        <v>572</v>
      </c>
      <c t="s" s="4" r="B4">
        <v>44</v>
      </c>
      <c t="n" s="8" r="C4">
        <v>260.8</v>
      </c>
      <c t="n" s="8" r="D4">
        <v>259.7</v>
      </c>
    </row>
    <row spans="1:4" r="5">
      <c t="s" s="4" r="A5">
        <v>573</v>
      </c>
      <c t="s" s="4" r="B5">
        <v>44</v>
      </c>
      <c t="n" s="9" r="C5">
        <v>-149.4</v>
      </c>
      <c t="n" s="9" r="D5">
        <v>-132.2</v>
      </c>
    </row>
    <row spans="1:4" r="6">
      <c t="s" s="4" r="A6">
        <v>127</v>
      </c>
      <c t="s" s="4" r="B6">
        <v>44</v>
      </c>
      <c t="n" s="8" r="C6">
        <v>111.4</v>
      </c>
      <c t="n" s="9" r="D6">
        <v>127.5</v>
      </c>
    </row>
    <row spans="1:4" r="7">
      <c t="s" s="4" r="A7">
        <v>574</v>
      </c>
      <c t="s" s="4" r="C7">
        <v>575</v>
      </c>
    </row>
    <row spans="1:4" r="8">
      <c t="s" s="4" r="A8">
        <v>576</v>
      </c>
    </row>
    <row spans="1:4" r="9">
      <c t="s" s="3" r="A9">
        <v>571</v>
      </c>
    </row>
    <row spans="1:4" r="10">
      <c t="s" s="4" r="A10">
        <v>572</v>
      </c>
      <c t="n" s="8" r="C10">
        <v>255.2</v>
      </c>
      <c t="n" s="9" r="D10">
        <v>253.3</v>
      </c>
    </row>
    <row spans="1:4" r="11">
      <c t="s" s="4" r="A11">
        <v>573</v>
      </c>
      <c t="n" s="9" r="C11">
        <v>-144.3</v>
      </c>
      <c t="n" s="9" r="D11">
        <v>-127.1</v>
      </c>
    </row>
    <row spans="1:4" r="12">
      <c t="s" s="4" r="A12">
        <v>127</v>
      </c>
      <c t="n" s="9" r="C12">
        <v>110.9</v>
      </c>
      <c t="n" s="9" r="D12">
        <v>126.2</v>
      </c>
    </row>
    <row spans="1:4" r="13">
      <c t="s" s="4" r="A13">
        <v>577</v>
      </c>
    </row>
    <row spans="1:4" r="14">
      <c t="s" s="3" r="A14">
        <v>571</v>
      </c>
    </row>
    <row spans="1:4" r="15">
      <c t="s" s="4" r="A15">
        <v>572</v>
      </c>
      <c t="n" s="9" r="C15">
        <v>3.9</v>
      </c>
      <c t="n" s="9" r="D15">
        <v>4.5</v>
      </c>
    </row>
    <row spans="1:4" r="16">
      <c t="s" s="4" r="A16">
        <v>573</v>
      </c>
      <c t="n" s="9" r="C16">
        <v>-3.5</v>
      </c>
      <c t="n" s="9" r="D16">
        <v>-3.7</v>
      </c>
    </row>
    <row spans="1:4" r="17">
      <c t="s" s="4" r="A17">
        <v>127</v>
      </c>
      <c t="n" s="9" r="C17">
        <v>0.4</v>
      </c>
      <c t="n" s="9" r="D17">
        <v>0.8</v>
      </c>
    </row>
    <row spans="1:4" r="18">
      <c t="s" s="4" r="A18">
        <v>578</v>
      </c>
    </row>
    <row spans="1:4" r="19">
      <c t="s" s="3" r="A19">
        <v>571</v>
      </c>
    </row>
    <row spans="1:4" r="20">
      <c t="s" s="4" r="A20">
        <v>572</v>
      </c>
      <c t="n" s="9" r="C20">
        <v>1.7</v>
      </c>
      <c t="n" s="9" r="D20">
        <v>1.9</v>
      </c>
    </row>
    <row spans="1:4" r="21">
      <c t="s" s="4" r="A21">
        <v>573</v>
      </c>
      <c t="n" s="9" r="C21">
        <v>-1.6</v>
      </c>
      <c t="n" s="9" r="D21">
        <v>-1.4</v>
      </c>
    </row>
    <row spans="1:4" r="22">
      <c t="s" s="4" r="A22">
        <v>127</v>
      </c>
      <c t="n" s="8" r="C22">
        <v>0.1</v>
      </c>
      <c t="n" s="8" r="D22">
        <v>0.5</v>
      </c>
    </row>
    <row spans="1:4" r="23">
      <c t="n" r="A23"/>
    </row>
    <row spans="1:4" r="24">
      <c t="s" s="4" r="A24">
        <v>44</v>
      </c>
      <c t="s" s="4" r="B24">
        <v>73</v>
      </c>
    </row>
  </sheetData>
  <mergeCells count="3">
    <mergeCell ref="A1:B2"/>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79</v>
      </c>
      <c t="s" s="2" r="B1">
        <v>426</v>
      </c>
      <c t="s" s="2" r="C1">
        <v>44</v>
      </c>
    </row>
    <row spans="1:3" r="2">
      <c t="s" s="3" r="A2">
        <v>228</v>
      </c>
      <c t="n" r="B2"/>
    </row>
    <row spans="1:3" r="3">
      <c t="s" s="4" r="A3">
        <v>580</v>
      </c>
      <c t="n" s="7" r="B3">
        <v>22</v>
      </c>
    </row>
    <row spans="1:3" r="4">
      <c t="s" s="4" r="A4">
        <v>581</v>
      </c>
      <c t="n" s="9" r="B4">
        <v>19.6</v>
      </c>
    </row>
    <row spans="1:3" r="5">
      <c t="s" s="4" r="A5">
        <v>582</v>
      </c>
      <c t="n" s="9" r="B5">
        <v>16.8</v>
      </c>
    </row>
    <row spans="1:3" r="6">
      <c t="s" s="4" r="A6">
        <v>583</v>
      </c>
      <c t="n" s="9" r="B6">
        <v>14.2</v>
      </c>
    </row>
    <row spans="1:3" r="7">
      <c t="s" s="4" r="A7">
        <v>584</v>
      </c>
      <c t="n" s="8" r="B7">
        <v>11.8</v>
      </c>
    </row>
    <row spans="1:3" r="8">
      <c t="n" r="A8"/>
    </row>
    <row spans="1:3" r="9">
      <c t="s" s="4" r="A9">
        <v>44</v>
      </c>
      <c t="s" s="4" r="B9">
        <v>585</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32</v>
      </c>
      <c t="s" s="2" r="D2">
        <v>89</v>
      </c>
    </row>
    <row spans="1:4" r="3">
      <c t="s" s="3" r="A3">
        <v>587</v>
      </c>
    </row>
    <row spans="1:4" r="4">
      <c t="s" s="4" r="A4">
        <v>588</v>
      </c>
      <c t="n" s="7" r="B4">
        <v>1</v>
      </c>
    </row>
    <row spans="1:4" r="5">
      <c t="s" s="4" r="A5">
        <v>589</v>
      </c>
      <c t="n" s="6" r="B5">
        <v>200</v>
      </c>
    </row>
    <row spans="1:4" r="6">
      <c t="s" s="4" r="A6">
        <v>590</v>
      </c>
      <c t="n" s="6" r="B6">
        <v>75</v>
      </c>
    </row>
    <row spans="1:4" r="7">
      <c t="s" s="4" r="A7">
        <v>591</v>
      </c>
      <c t="n" s="9" r="B7">
        <v>37.4</v>
      </c>
      <c t="n" s="8" r="C7">
        <v>-8.699999999999999</v>
      </c>
      <c t="n" s="8" r="D7">
        <v>3.9</v>
      </c>
    </row>
    <row spans="1:4" r="8">
      <c t="s" s="4" r="A8">
        <v>592</v>
      </c>
      <c t="n" s="9" r="B8">
        <v>387.4</v>
      </c>
      <c t="n" s="9" r="C8">
        <v>349.7</v>
      </c>
    </row>
    <row spans="1:4" r="9">
      <c t="s" s="4" r="A9">
        <v>593</v>
      </c>
      <c t="n" s="9" r="B9">
        <v>65.90000000000001</v>
      </c>
      <c t="n" s="9" r="C9">
        <v>66.40000000000001</v>
      </c>
    </row>
    <row spans="1:4" r="10">
      <c t="s" s="4" r="A10">
        <v>594</v>
      </c>
    </row>
    <row spans="1:4" r="11">
      <c t="s" s="3" r="A11">
        <v>587</v>
      </c>
    </row>
    <row spans="1:4" r="12">
      <c t="s" s="4" r="A12">
        <v>591</v>
      </c>
      <c t="n" s="9" r="B12">
        <v>42.4</v>
      </c>
      <c t="n" s="9" r="C12">
        <v>4.7</v>
      </c>
      <c t="n" s="8" r="D12">
        <v>9.5</v>
      </c>
    </row>
    <row spans="1:4" r="13">
      <c t="s" s="4" r="A13">
        <v>404</v>
      </c>
    </row>
    <row spans="1:4" r="14">
      <c t="s" s="3" r="A14">
        <v>587</v>
      </c>
    </row>
    <row spans="1:4" r="15">
      <c t="s" s="4" r="A15">
        <v>595</v>
      </c>
      <c t="n" s="6" r="B15">
        <v>1</v>
      </c>
    </row>
    <row spans="1:4" r="16">
      <c t="s" s="4" r="A16">
        <v>406</v>
      </c>
    </row>
    <row spans="1:4" r="17">
      <c t="s" s="3" r="A17">
        <v>587</v>
      </c>
    </row>
    <row spans="1:4" r="18">
      <c t="s" s="4" r="A18">
        <v>595</v>
      </c>
      <c t="n" s="6" r="B18">
        <v>5</v>
      </c>
    </row>
    <row spans="1:4" r="19">
      <c t="s" s="4" r="A19">
        <v>596</v>
      </c>
      <c t="n" s="9" r="B19">
        <v>0.4</v>
      </c>
    </row>
    <row spans="1:4" r="20">
      <c t="s" s="4" r="A20">
        <v>597</v>
      </c>
    </row>
    <row spans="1:4" r="21">
      <c t="s" s="3" r="A21">
        <v>587</v>
      </c>
    </row>
    <row spans="1:4" r="22">
      <c t="s" s="4" r="A22">
        <v>592</v>
      </c>
      <c t="n" s="9" r="B22">
        <v>8.1</v>
      </c>
      <c t="n" s="9" r="C22">
        <v>4.8</v>
      </c>
    </row>
    <row spans="1:4" r="23">
      <c t="s" s="4" r="A23">
        <v>598</v>
      </c>
    </row>
    <row spans="1:4" r="24">
      <c t="s" s="3" r="A24">
        <v>587</v>
      </c>
    </row>
    <row spans="1:4" r="25">
      <c t="s" s="4" r="A25">
        <v>591</v>
      </c>
      <c t="n" s="7" r="B25">
        <v>3</v>
      </c>
      <c t="n" s="8" r="C25">
        <v>3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2</v>
      </c>
    </row>
    <row spans="1:3" r="2">
      <c t="s" s="3" r="A2">
        <v>600</v>
      </c>
    </row>
    <row spans="1:3" r="3">
      <c t="s" s="4" r="A3">
        <v>601</v>
      </c>
      <c t="n" s="8" r="B3">
        <v>172.7</v>
      </c>
      <c t="n" s="8" r="C3">
        <v>175.1</v>
      </c>
    </row>
    <row spans="1:3" r="4">
      <c t="s" s="4" r="A4">
        <v>602</v>
      </c>
    </row>
    <row spans="1:3" r="5">
      <c t="s" s="3" r="A5">
        <v>600</v>
      </c>
    </row>
    <row spans="1:3" r="6">
      <c t="s" s="4" r="A6">
        <v>603</v>
      </c>
      <c t="n" s="9" r="B6">
        <v>105.4</v>
      </c>
      <c t="n" s="9" r="C6">
        <v>111.1</v>
      </c>
    </row>
    <row spans="1:3" r="7">
      <c t="s" s="4" r="A7">
        <v>604</v>
      </c>
    </row>
    <row spans="1:3" r="8">
      <c t="s" s="3" r="A8">
        <v>600</v>
      </c>
    </row>
    <row spans="1:3" r="9">
      <c t="s" s="4" r="A9">
        <v>603</v>
      </c>
      <c t="n" s="9" r="B9">
        <v>55.9</v>
      </c>
      <c t="n" s="9" r="C9">
        <v>52.5</v>
      </c>
    </row>
    <row spans="1:3" r="10">
      <c t="s" s="4" r="A10">
        <v>605</v>
      </c>
    </row>
    <row spans="1:3" r="11">
      <c t="s" s="3" r="A11">
        <v>600</v>
      </c>
    </row>
    <row spans="1:3" r="12">
      <c t="s" s="4" r="A12">
        <v>603</v>
      </c>
      <c t="n" s="8" r="B12">
        <v>11.4</v>
      </c>
      <c t="n" s="8" r="C12">
        <v>1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06</v>
      </c>
      <c t="s" s="2" r="B1">
        <v>607</v>
      </c>
      <c t="s" s="2" r="C1">
        <v>426</v>
      </c>
      <c t="s" s="2" r="D1">
        <v>608</v>
      </c>
    </row>
    <row spans="1:4" r="2">
      <c t="s" s="3" r="A2">
        <v>609</v>
      </c>
    </row>
    <row spans="1:4" r="3">
      <c t="s" s="4" r="A3">
        <v>610</v>
      </c>
      <c t="s" s="4" r="B3">
        <v>414</v>
      </c>
    </row>
    <row spans="1:4" r="4">
      <c t="s" s="4" r="A4">
        <v>611</v>
      </c>
      <c t="n" s="7" r="C4">
        <v>800000000</v>
      </c>
    </row>
    <row spans="1:4" r="5">
      <c t="s" s="4" r="A5">
        <v>612</v>
      </c>
      <c t="n" s="7" r="C5">
        <v>1000000000</v>
      </c>
    </row>
    <row spans="1:4" r="6">
      <c t="s" s="4" r="A6">
        <v>613</v>
      </c>
      <c t="n" s="11" r="C6">
        <v>3.25</v>
      </c>
    </row>
    <row spans="1:4" r="7">
      <c t="s" s="4" r="A7">
        <v>614</v>
      </c>
      <c t="n" s="11" r="C7">
        <v>1.5</v>
      </c>
    </row>
    <row spans="1:4" r="8">
      <c t="s" s="4" r="A8">
        <v>615</v>
      </c>
      <c t="n" s="7" r="C8">
        <v>570000000</v>
      </c>
    </row>
    <row spans="1:4" r="9">
      <c t="s" s="4" r="A9">
        <v>616</v>
      </c>
      <c t="s" s="4" r="C9">
        <v>407</v>
      </c>
    </row>
    <row spans="1:4" r="10">
      <c t="s" s="4" r="A10">
        <v>617</v>
      </c>
      <c t="s" s="4" r="C10">
        <v>618</v>
      </c>
    </row>
    <row spans="1:4" r="11">
      <c t="s" s="4" r="A11">
        <v>619</v>
      </c>
      <c t="n" s="11" r="C11">
        <v>3.5</v>
      </c>
    </row>
    <row spans="1:4" r="12">
      <c t="s" s="4" r="A12">
        <v>620</v>
      </c>
      <c t="n" s="7" r="C12">
        <v>75000000</v>
      </c>
    </row>
    <row spans="1:4" r="13">
      <c t="s" s="4" r="A13">
        <v>621</v>
      </c>
      <c t="n" s="6" r="C13">
        <v>158000000</v>
      </c>
      <c t="n" s="7" r="D13">
        <v>319800000</v>
      </c>
    </row>
    <row spans="1:4" r="14">
      <c t="s" s="4" r="A14">
        <v>602</v>
      </c>
      <c t="n" s="6" r="C14">
        <v>112900000</v>
      </c>
      <c t="n" s="6" r="D14">
        <v>114900000</v>
      </c>
    </row>
    <row spans="1:4" r="15">
      <c t="s" s="4" r="A15">
        <v>622</v>
      </c>
      <c t="n" s="6" r="C15">
        <v>529100000</v>
      </c>
      <c t="n" s="6" r="D15">
        <v>365300000</v>
      </c>
    </row>
    <row spans="1:4" r="16">
      <c t="s" s="4" r="A16">
        <v>623</v>
      </c>
      <c t="n" s="6" r="C16">
        <v>100000</v>
      </c>
    </row>
    <row spans="1:4" r="17">
      <c t="s" s="4" r="A17">
        <v>624</v>
      </c>
      <c t="n" s="6" r="C17">
        <v>100000</v>
      </c>
    </row>
    <row spans="1:4" r="18">
      <c t="s" s="4" r="A18">
        <v>625</v>
      </c>
      <c t="n" s="6" r="C18">
        <v>-100000</v>
      </c>
    </row>
    <row spans="1:4" r="19">
      <c t="s" s="4" r="A19">
        <v>602</v>
      </c>
    </row>
    <row spans="1:4" r="20">
      <c t="s" s="3" r="A20">
        <v>609</v>
      </c>
    </row>
    <row spans="1:4" r="21">
      <c t="s" s="4" r="A21">
        <v>612</v>
      </c>
      <c t="n" s="7" r="B21">
        <v>300000000</v>
      </c>
    </row>
    <row spans="1:4" r="22">
      <c t="s" s="4" r="A22">
        <v>626</v>
      </c>
    </row>
    <row spans="1:4" r="23">
      <c t="s" s="3" r="A23">
        <v>609</v>
      </c>
    </row>
    <row spans="1:4" r="24">
      <c t="s" s="4" r="A24">
        <v>612</v>
      </c>
      <c t="n" s="7" r="B24">
        <v>50000000</v>
      </c>
    </row>
    <row spans="1:4" r="25">
      <c t="s" s="4" r="A25">
        <v>404</v>
      </c>
    </row>
    <row spans="1:4" r="26">
      <c t="s" s="3" r="A26">
        <v>609</v>
      </c>
    </row>
    <row spans="1:4" r="27">
      <c t="s" s="4" r="A27">
        <v>627</v>
      </c>
      <c t="s" s="4" r="B27">
        <v>628</v>
      </c>
    </row>
    <row spans="1:4" r="28">
      <c t="s" s="4" r="A28">
        <v>406</v>
      </c>
    </row>
    <row spans="1:4" r="29">
      <c t="s" s="3" r="A29">
        <v>609</v>
      </c>
    </row>
    <row spans="1:4" r="30">
      <c t="s" s="4" r="A30">
        <v>627</v>
      </c>
      <c t="s" s="4" r="B30">
        <v>629</v>
      </c>
    </row>
    <row spans="1:4" r="31">
      <c t="s" s="4" r="A31">
        <v>630</v>
      </c>
    </row>
    <row spans="1:4" r="32">
      <c t="s" s="3" r="A32">
        <v>609</v>
      </c>
    </row>
    <row spans="1:4" r="33">
      <c t="s" s="4" r="A33">
        <v>631</v>
      </c>
      <c t="s" s="4" r="B33">
        <v>632</v>
      </c>
    </row>
    <row spans="1:4" r="34">
      <c t="s" s="4" r="A34">
        <v>633</v>
      </c>
    </row>
    <row spans="1:4" r="35">
      <c t="s" s="3" r="A35">
        <v>609</v>
      </c>
    </row>
    <row spans="1:4" r="36">
      <c t="s" s="4" r="A36">
        <v>631</v>
      </c>
      <c t="s" s="4" r="B36">
        <v>634</v>
      </c>
    </row>
    <row spans="1:4" r="37">
      <c t="s" s="4" r="A37">
        <v>635</v>
      </c>
    </row>
    <row spans="1:4" r="38">
      <c t="s" s="3" r="A38">
        <v>609</v>
      </c>
    </row>
    <row spans="1:4" r="39">
      <c t="s" s="4" r="A39">
        <v>631</v>
      </c>
      <c t="s" s="4" r="B39">
        <v>636</v>
      </c>
    </row>
    <row spans="1:4" r="40">
      <c t="s" s="4" r="A40">
        <v>637</v>
      </c>
    </row>
    <row spans="1:4" r="41">
      <c t="s" s="3" r="A41">
        <v>609</v>
      </c>
    </row>
    <row spans="1:4" r="42">
      <c t="s" s="4" r="A42">
        <v>631</v>
      </c>
      <c t="s" s="4" r="B42">
        <v>638</v>
      </c>
    </row>
    <row spans="1:4" r="43">
      <c t="s" s="4" r="A43">
        <v>639</v>
      </c>
    </row>
    <row spans="1:4" r="44">
      <c t="s" s="3" r="A44">
        <v>609</v>
      </c>
    </row>
    <row spans="1:4" r="45">
      <c t="s" s="4" r="A45">
        <v>631</v>
      </c>
      <c t="s" s="4" r="B45">
        <v>634</v>
      </c>
    </row>
    <row spans="1:4" r="46">
      <c t="s" s="4" r="A46">
        <v>640</v>
      </c>
    </row>
    <row spans="1:4" r="47">
      <c t="s" s="3" r="A47">
        <v>609</v>
      </c>
    </row>
    <row spans="1:4" r="48">
      <c t="s" s="4" r="A48">
        <v>631</v>
      </c>
      <c t="s" s="4" r="B48">
        <v>641</v>
      </c>
    </row>
    <row spans="1:4" r="49">
      <c t="s" s="4" r="A49">
        <v>642</v>
      </c>
    </row>
    <row spans="1:4" r="50">
      <c t="s" s="3" r="A50">
        <v>609</v>
      </c>
    </row>
    <row spans="1:4" r="51">
      <c t="s" s="4" r="A51">
        <v>643</v>
      </c>
      <c t="n" s="7" r="C51">
        <v>155000000</v>
      </c>
    </row>
    <row spans="1:4" r="52">
      <c t="s" s="4" r="A52">
        <v>623</v>
      </c>
      <c t="n" s="6" r="D52">
        <v>200000</v>
      </c>
    </row>
    <row spans="1:4" r="53">
      <c t="s" s="4" r="A53">
        <v>624</v>
      </c>
      <c t="n" s="7" r="D53">
        <v>100000</v>
      </c>
    </row>
    <row spans="1:4" r="54">
      <c t="s" s="4" r="A54">
        <v>644</v>
      </c>
    </row>
    <row spans="1:4" r="55">
      <c t="s" s="3" r="A55">
        <v>609</v>
      </c>
    </row>
    <row spans="1:4" r="56">
      <c t="s" s="4" r="A56">
        <v>645</v>
      </c>
      <c t="s" s="4" r="C56">
        <v>646</v>
      </c>
    </row>
    <row spans="1:4" r="57">
      <c t="s" s="4" r="A57">
        <v>647</v>
      </c>
    </row>
    <row spans="1:4" r="58">
      <c t="s" s="3" r="A58">
        <v>609</v>
      </c>
    </row>
    <row spans="1:4" r="59">
      <c t="s" s="4" r="A59">
        <v>645</v>
      </c>
      <c t="s" s="4" r="C59">
        <v>6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2</v>
      </c>
      <c t="s" s="2" r="D2">
        <v>89</v>
      </c>
    </row>
    <row spans="1:4" r="3">
      <c t="s" s="3" r="A3">
        <v>650</v>
      </c>
    </row>
    <row spans="1:4" r="4">
      <c t="s" s="4" r="A4">
        <v>651</v>
      </c>
      <c t="n" s="8" r="B4">
        <v>7.4</v>
      </c>
      <c t="n" s="8" r="C4">
        <v>8.199999999999999</v>
      </c>
    </row>
    <row spans="1:4" r="5">
      <c t="s" s="4" r="A5">
        <v>652</v>
      </c>
      <c t="n" s="9" r="B5">
        <v>15.6</v>
      </c>
      <c t="n" s="6" r="C5">
        <v>16</v>
      </c>
    </row>
    <row spans="1:4" r="6">
      <c t="s" s="4" r="A6">
        <v>653</v>
      </c>
      <c t="n" s="9" r="B6">
        <v>8.199999999999999</v>
      </c>
      <c t="n" s="9" r="C6">
        <v>7.8</v>
      </c>
    </row>
    <row spans="1:4" r="7">
      <c t="s" s="4" r="A7">
        <v>654</v>
      </c>
      <c t="n" s="9" r="B7">
        <v>0.5</v>
      </c>
      <c t="n" s="9" r="C7">
        <v>0.5</v>
      </c>
      <c t="n" s="8" r="D7">
        <v>0.4</v>
      </c>
    </row>
    <row spans="1:4" r="8">
      <c t="s" s="4" r="A8">
        <v>655</v>
      </c>
      <c t="n" s="9" r="B8">
        <v>0.2</v>
      </c>
      <c t="n" s="8" r="C8">
        <v>0.4</v>
      </c>
      <c t="n" s="8" r="D8">
        <v>0.4</v>
      </c>
    </row>
    <row spans="1:4" r="9">
      <c t="s" s="4" r="A9">
        <v>656</v>
      </c>
      <c t="n" s="8" r="B9">
        <v>13.6</v>
      </c>
    </row>
    <row spans="1:4" r="10">
      <c t="s" s="4" r="A10">
        <v>657</v>
      </c>
    </row>
    <row spans="1:4" r="11">
      <c t="s" s="3" r="A11">
        <v>650</v>
      </c>
    </row>
    <row spans="1:4" r="12">
      <c t="s" s="4" r="A12">
        <v>658</v>
      </c>
      <c t="s" s="4" r="B12">
        <v>659</v>
      </c>
    </row>
    <row spans="1:4" r="13">
      <c t="s" s="4" r="A13">
        <v>660</v>
      </c>
    </row>
    <row spans="1:4" r="14">
      <c t="s" s="3" r="A14">
        <v>650</v>
      </c>
    </row>
    <row spans="1:4" r="15">
      <c t="s" s="4" r="A15">
        <v>658</v>
      </c>
      <c t="s" s="4" r="B15">
        <v>661</v>
      </c>
    </row>
    <row spans="1:4" r="16">
      <c t="s" s="4" r="A16">
        <v>270</v>
      </c>
    </row>
    <row spans="1:4" r="17">
      <c t="s" s="3" r="A17">
        <v>650</v>
      </c>
    </row>
    <row spans="1:4" r="18">
      <c t="s" s="4" r="A18">
        <v>658</v>
      </c>
      <c t="s" s="4" r="B18">
        <v>6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63</v>
      </c>
      <c t="s" s="2" r="C1">
        <v>1</v>
      </c>
    </row>
    <row spans="1:5" r="2">
      <c t="s" s="2" r="C2">
        <v>2</v>
      </c>
      <c t="s" s="2" r="D2">
        <v>32</v>
      </c>
      <c t="s" s="2" r="E2">
        <v>89</v>
      </c>
    </row>
    <row spans="1:5" r="3">
      <c t="s" s="4" r="A3">
        <v>664</v>
      </c>
    </row>
    <row spans="1:5" r="4">
      <c t="s" s="3" r="A4">
        <v>665</v>
      </c>
    </row>
    <row spans="1:5" r="5">
      <c t="s" s="4" r="A5">
        <v>666</v>
      </c>
      <c t="n" s="8" r="C5">
        <v>19.5</v>
      </c>
      <c t="n" s="7" r="D5">
        <v>20</v>
      </c>
    </row>
    <row spans="1:5" r="6">
      <c t="s" s="4" r="A6">
        <v>667</v>
      </c>
      <c t="n" s="9" r="C6">
        <v>0.5</v>
      </c>
      <c t="n" s="9" r="D6">
        <v>0.5</v>
      </c>
      <c t="n" s="8" r="E6">
        <v>0.4</v>
      </c>
    </row>
    <row spans="1:5" r="7">
      <c t="s" s="4" r="A7">
        <v>668</v>
      </c>
    </row>
    <row spans="1:5" r="8">
      <c t="s" s="3" r="A8">
        <v>665</v>
      </c>
    </row>
    <row spans="1:5" r="9">
      <c t="s" s="4" r="A9">
        <v>669</v>
      </c>
      <c t="s" s="4" r="B9">
        <v>44</v>
      </c>
      <c t="n" s="8" r="C9">
        <v>5.3</v>
      </c>
      <c t="n" s="8" r="D9">
        <v>5.4</v>
      </c>
    </row>
    <row spans="1:5" r="10">
      <c t="n" r="A10"/>
    </row>
    <row spans="1:5" r="11">
      <c t="s" s="4" r="A11">
        <v>44</v>
      </c>
      <c t="s" s="4" r="B11">
        <v>513</v>
      </c>
    </row>
  </sheetData>
  <mergeCells count="4">
    <mergeCell ref="A1:B2"/>
    <mergeCell ref="C1:E1"/>
    <mergeCell ref="A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46"/>
    <col customWidth="1" max="3" min="3" width="21"/>
    <col customWidth="1" max="4" min="4" width="21"/>
  </cols>
  <sheetData>
    <row spans="1:4" r="1">
      <c t="s" s="1" r="A1">
        <v>670</v>
      </c>
      <c t="s" s="2" r="B1">
        <v>1</v>
      </c>
    </row>
    <row spans="1:4" r="2">
      <c t="s" s="2" r="B2">
        <v>671</v>
      </c>
      <c t="s" s="2" r="C2">
        <v>608</v>
      </c>
      <c t="s" s="2" r="D2">
        <v>672</v>
      </c>
    </row>
    <row spans="1:4" r="3">
      <c t="s" s="3" r="A3">
        <v>237</v>
      </c>
    </row>
    <row spans="1:4" r="4">
      <c t="s" s="4" r="A4">
        <v>673</v>
      </c>
      <c t="n" s="6" r="B4">
        <v>3</v>
      </c>
    </row>
    <row spans="1:4" r="5">
      <c t="s" s="4" r="A5">
        <v>674</v>
      </c>
      <c t="n" s="8" r="B5">
        <v>12.1</v>
      </c>
      <c t="n" s="7" r="C5">
        <v>10</v>
      </c>
      <c t="n" s="8" r="D5">
        <v>9.30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spans="1:5" r="1">
      <c t="s" s="1" r="A1">
        <v>675</v>
      </c>
      <c t="s" s="2" r="C1">
        <v>1</v>
      </c>
    </row>
    <row spans="1:5" r="2">
      <c t="s" s="2" r="C2">
        <v>2</v>
      </c>
      <c t="s" s="2" r="D2">
        <v>32</v>
      </c>
      <c t="s" s="2" r="E2">
        <v>89</v>
      </c>
    </row>
    <row spans="1:5" r="3">
      <c t="s" s="3" r="A3">
        <v>676</v>
      </c>
    </row>
    <row spans="1:5" r="4">
      <c t="s" s="4" r="A4">
        <v>677</v>
      </c>
      <c t="n" s="8" r="C4">
        <v>57.9</v>
      </c>
      <c t="n" s="8" r="D4">
        <v>57.4</v>
      </c>
      <c t="n" s="8" r="E4">
        <v>54.2</v>
      </c>
    </row>
    <row spans="1:5" r="5">
      <c t="s" s="4" r="A5">
        <v>678</v>
      </c>
    </row>
    <row spans="1:5" r="6">
      <c t="s" s="3" r="A6">
        <v>676</v>
      </c>
    </row>
    <row spans="1:5" r="7">
      <c t="s" s="4" r="A7">
        <v>679</v>
      </c>
      <c t="s" s="4" r="B7">
        <v>44</v>
      </c>
      <c t="n" s="6" r="C7">
        <v>131879376</v>
      </c>
    </row>
    <row spans="1:5" r="8">
      <c t="s" s="4" r="A8">
        <v>680</v>
      </c>
      <c t="s" s="4" r="B8">
        <v>44</v>
      </c>
      <c t="n" s="6" r="C8">
        <v>1</v>
      </c>
    </row>
    <row spans="1:5" r="9">
      <c t="s" s="4" r="A9">
        <v>681</v>
      </c>
      <c t="s" s="4" r="B9">
        <v>79</v>
      </c>
      <c t="s" s="4" r="C9">
        <v>682</v>
      </c>
      <c t="s" s="4" r="D9">
        <v>683</v>
      </c>
    </row>
    <row spans="1:5" r="10">
      <c t="s" s="4" r="A10">
        <v>684</v>
      </c>
      <c t="s" s="4" r="B10">
        <v>123</v>
      </c>
      <c t="s" s="4" r="C10">
        <v>685</v>
      </c>
    </row>
    <row spans="1:5" r="11">
      <c t="s" s="4" r="A11">
        <v>686</v>
      </c>
      <c t="s" s="4" r="B11">
        <v>123</v>
      </c>
      <c t="s" s="4" r="C11">
        <v>687</v>
      </c>
    </row>
    <row spans="1:5" r="12">
      <c t="s" s="4" r="A12">
        <v>688</v>
      </c>
      <c t="s" s="4" r="B12">
        <v>79</v>
      </c>
      <c t="s" s="4" r="C12">
        <v>689</v>
      </c>
      <c t="s" s="4" r="D12">
        <v>689</v>
      </c>
    </row>
    <row spans="1:5" r="13">
      <c t="s" s="4" r="A13">
        <v>690</v>
      </c>
      <c t="s" s="4" r="B13">
        <v>105</v>
      </c>
      <c t="s" s="4" r="C13">
        <v>691</v>
      </c>
    </row>
    <row spans="1:5" r="14">
      <c t="s" s="4" r="A14">
        <v>677</v>
      </c>
      <c t="n" s="8" r="C14">
        <v>14.2</v>
      </c>
      <c t="n" s="8" r="D14">
        <v>14.1</v>
      </c>
      <c t="n" s="9" r="E14">
        <v>13.5</v>
      </c>
    </row>
    <row spans="1:5" r="15">
      <c t="s" s="4" r="A15">
        <v>692</v>
      </c>
      <c t="s" s="4" r="B15">
        <v>505</v>
      </c>
      <c t="s" s="4" r="C15">
        <v>28</v>
      </c>
    </row>
    <row spans="1:5" r="16">
      <c t="s" s="4" r="A16">
        <v>693</v>
      </c>
    </row>
    <row spans="1:5" r="17">
      <c t="s" s="3" r="A17">
        <v>676</v>
      </c>
    </row>
    <row spans="1:5" r="18">
      <c t="s" s="4" r="A18">
        <v>679</v>
      </c>
      <c t="s" s="4" r="B18">
        <v>44</v>
      </c>
      <c t="n" s="6" r="C18">
        <v>366052390</v>
      </c>
    </row>
    <row spans="1:5" r="19">
      <c t="s" s="4" r="A19">
        <v>680</v>
      </c>
      <c t="s" s="4" r="B19">
        <v>44</v>
      </c>
      <c t="n" s="6" r="C19">
        <v>1</v>
      </c>
    </row>
    <row spans="1:5" r="20">
      <c t="s" s="4" r="A20">
        <v>681</v>
      </c>
      <c t="s" s="4" r="B20">
        <v>79</v>
      </c>
      <c t="s" s="4" r="C20">
        <v>694</v>
      </c>
      <c t="s" s="4" r="D20">
        <v>695</v>
      </c>
    </row>
    <row spans="1:5" r="21">
      <c t="s" s="4" r="A21">
        <v>684</v>
      </c>
      <c t="s" s="4" r="B21">
        <v>123</v>
      </c>
      <c t="s" s="4" r="C21">
        <v>685</v>
      </c>
    </row>
    <row spans="1:5" r="22">
      <c t="s" s="4" r="A22">
        <v>686</v>
      </c>
      <c t="s" s="4" r="B22">
        <v>123</v>
      </c>
      <c t="s" s="4" r="C22">
        <v>696</v>
      </c>
    </row>
    <row spans="1:5" r="23">
      <c t="s" s="4" r="A23">
        <v>688</v>
      </c>
      <c t="s" s="4" r="B23">
        <v>79</v>
      </c>
      <c t="s" s="4" r="C23">
        <v>697</v>
      </c>
      <c t="s" s="4" r="D23">
        <v>697</v>
      </c>
    </row>
    <row spans="1:5" r="24">
      <c t="s" s="4" r="A24">
        <v>690</v>
      </c>
      <c t="s" s="4" r="B24">
        <v>698</v>
      </c>
      <c t="s" s="4" r="C24">
        <v>699</v>
      </c>
    </row>
    <row spans="1:5" r="25">
      <c t="s" s="4" r="A25">
        <v>677</v>
      </c>
      <c t="n" s="8" r="C25">
        <v>11.2</v>
      </c>
      <c t="n" s="8" r="D25">
        <v>9.800000000000001</v>
      </c>
      <c t="n" s="9" r="E25">
        <v>9.699999999999999</v>
      </c>
    </row>
    <row spans="1:5" r="26">
      <c t="s" s="4" r="A26">
        <v>692</v>
      </c>
      <c t="s" s="4" r="B26">
        <v>700</v>
      </c>
      <c t="s" s="4" r="C26">
        <v>699</v>
      </c>
    </row>
    <row spans="1:5" r="27">
      <c t="s" s="4" r="A27">
        <v>701</v>
      </c>
    </row>
    <row spans="1:5" r="28">
      <c t="s" s="3" r="A28">
        <v>676</v>
      </c>
    </row>
    <row spans="1:5" r="29">
      <c t="s" s="4" r="A29">
        <v>679</v>
      </c>
      <c t="s" s="4" r="B29">
        <v>44</v>
      </c>
      <c t="n" s="6" r="C29">
        <v>366486542</v>
      </c>
    </row>
    <row spans="1:5" r="30">
      <c t="s" s="4" r="A30">
        <v>680</v>
      </c>
      <c t="s" s="4" r="B30">
        <v>44</v>
      </c>
      <c t="n" s="6" r="C30">
        <v>1</v>
      </c>
    </row>
    <row spans="1:5" r="31">
      <c t="s" s="4" r="A31">
        <v>681</v>
      </c>
      <c t="s" s="4" r="B31">
        <v>79</v>
      </c>
      <c t="s" s="4" r="C31">
        <v>702</v>
      </c>
      <c t="s" s="4" r="D31">
        <v>703</v>
      </c>
    </row>
    <row spans="1:5" r="32">
      <c t="s" s="4" r="A32">
        <v>686</v>
      </c>
      <c t="s" s="4" r="B32">
        <v>123</v>
      </c>
      <c t="s" s="4" r="C32">
        <v>704</v>
      </c>
    </row>
    <row spans="1:5" r="33">
      <c t="s" s="4" r="A33">
        <v>688</v>
      </c>
      <c t="s" s="4" r="B33">
        <v>79</v>
      </c>
      <c t="s" s="4" r="C33">
        <v>697</v>
      </c>
      <c t="s" s="4" r="D33">
        <v>697</v>
      </c>
    </row>
    <row spans="1:5" r="34">
      <c t="s" s="4" r="A34">
        <v>690</v>
      </c>
      <c t="s" s="4" r="B34">
        <v>698</v>
      </c>
      <c t="s" s="4" r="C34">
        <v>699</v>
      </c>
    </row>
    <row spans="1:5" r="35">
      <c t="s" s="4" r="A35">
        <v>677</v>
      </c>
      <c t="n" s="7" r="C35">
        <v>6</v>
      </c>
      <c t="n" s="8" r="D35">
        <v>6.1</v>
      </c>
      <c t="n" s="9" r="E35">
        <v>6.5</v>
      </c>
    </row>
    <row spans="1:5" r="36">
      <c t="s" s="4" r="A36">
        <v>692</v>
      </c>
      <c t="s" s="4" r="B36">
        <v>700</v>
      </c>
      <c t="s" s="4" r="C36">
        <v>699</v>
      </c>
    </row>
    <row spans="1:5" r="37">
      <c t="s" s="4" r="A37">
        <v>705</v>
      </c>
    </row>
    <row spans="1:5" r="38">
      <c t="s" s="3" r="A38">
        <v>676</v>
      </c>
    </row>
    <row spans="1:5" r="39">
      <c t="s" s="4" r="A39">
        <v>679</v>
      </c>
      <c t="s" s="4" r="B39">
        <v>44</v>
      </c>
      <c t="n" s="6" r="C39">
        <v>526148540</v>
      </c>
    </row>
    <row spans="1:5" r="40">
      <c t="s" s="4" r="A40">
        <v>680</v>
      </c>
      <c t="s" s="4" r="B40">
        <v>44</v>
      </c>
      <c t="n" s="6" r="C40">
        <v>1</v>
      </c>
    </row>
    <row spans="1:5" r="41">
      <c t="s" s="4" r="A41">
        <v>681</v>
      </c>
      <c t="s" s="4" r="B41">
        <v>79</v>
      </c>
      <c t="s" s="4" r="C41">
        <v>706</v>
      </c>
      <c t="s" s="4" r="D41">
        <v>707</v>
      </c>
    </row>
    <row spans="1:5" r="42">
      <c t="s" s="4" r="A42">
        <v>684</v>
      </c>
      <c t="s" s="4" r="B42">
        <v>123</v>
      </c>
      <c t="s" s="4" r="C42">
        <v>685</v>
      </c>
    </row>
    <row spans="1:5" r="43">
      <c t="s" s="4" r="A43">
        <v>686</v>
      </c>
      <c t="s" s="4" r="B43">
        <v>123</v>
      </c>
      <c t="s" s="4" r="C43">
        <v>687</v>
      </c>
    </row>
    <row spans="1:5" r="44">
      <c t="s" s="4" r="A44">
        <v>688</v>
      </c>
      <c t="s" s="4" r="B44">
        <v>79</v>
      </c>
      <c t="s" s="4" r="C44">
        <v>689</v>
      </c>
      <c t="s" s="4" r="D44">
        <v>689</v>
      </c>
    </row>
    <row spans="1:5" r="45">
      <c t="s" s="4" r="A45">
        <v>690</v>
      </c>
      <c t="s" s="4" r="B45">
        <v>105</v>
      </c>
      <c t="s" s="4" r="C45">
        <v>691</v>
      </c>
    </row>
    <row spans="1:5" r="46">
      <c t="s" s="4" r="A46">
        <v>677</v>
      </c>
      <c t="n" s="8" r="C46">
        <v>5.8</v>
      </c>
      <c t="n" s="8" r="D46">
        <v>5.6</v>
      </c>
      <c t="n" s="9" r="E46">
        <v>5.1</v>
      </c>
    </row>
    <row spans="1:5" r="47">
      <c t="s" s="4" r="A47">
        <v>692</v>
      </c>
      <c t="s" s="4" r="B47">
        <v>505</v>
      </c>
      <c t="s" s="4" r="C47">
        <v>26</v>
      </c>
    </row>
    <row spans="1:5" r="48">
      <c t="s" s="4" r="A48">
        <v>708</v>
      </c>
    </row>
    <row spans="1:5" r="49">
      <c t="s" s="3" r="A49">
        <v>676</v>
      </c>
    </row>
    <row spans="1:5" r="50">
      <c t="s" s="4" r="A50">
        <v>679</v>
      </c>
      <c t="s" s="4" r="B50">
        <v>44</v>
      </c>
      <c t="n" s="6" r="C50">
        <v>946118939</v>
      </c>
    </row>
    <row spans="1:5" r="51">
      <c t="s" s="4" r="A51">
        <v>680</v>
      </c>
      <c t="s" s="4" r="B51">
        <v>44</v>
      </c>
      <c t="n" s="6" r="C51">
        <v>1</v>
      </c>
    </row>
    <row spans="1:5" r="52">
      <c t="s" s="4" r="A52">
        <v>681</v>
      </c>
      <c t="s" s="4" r="B52">
        <v>79</v>
      </c>
      <c t="s" s="4" r="C52">
        <v>706</v>
      </c>
      <c t="s" s="4" r="D52">
        <v>707</v>
      </c>
    </row>
    <row spans="1:5" r="53">
      <c t="s" s="4" r="A53">
        <v>684</v>
      </c>
      <c t="s" s="4" r="B53">
        <v>123</v>
      </c>
      <c t="s" s="4" r="C53">
        <v>709</v>
      </c>
    </row>
    <row spans="1:5" r="54">
      <c t="s" s="4" r="A54">
        <v>686</v>
      </c>
      <c t="s" s="4" r="B54">
        <v>123</v>
      </c>
      <c t="s" s="4" r="C54">
        <v>710</v>
      </c>
    </row>
    <row spans="1:5" r="55">
      <c t="s" s="4" r="A55">
        <v>688</v>
      </c>
      <c t="s" s="4" r="B55">
        <v>79</v>
      </c>
      <c t="s" s="4" r="C55">
        <v>697</v>
      </c>
      <c t="s" s="4" r="D55">
        <v>697</v>
      </c>
    </row>
    <row spans="1:5" r="56">
      <c t="s" s="4" r="A56">
        <v>690</v>
      </c>
      <c t="s" s="4" r="B56">
        <v>698</v>
      </c>
      <c t="s" s="4" r="C56">
        <v>699</v>
      </c>
    </row>
    <row spans="1:5" r="57">
      <c t="s" s="4" r="A57">
        <v>677</v>
      </c>
      <c t="n" s="8" r="C57">
        <v>5.6</v>
      </c>
      <c t="n" s="8" r="D57">
        <v>5.6</v>
      </c>
      <c t="n" s="9" r="E57">
        <v>5.2</v>
      </c>
    </row>
    <row spans="1:5" r="58">
      <c t="s" s="4" r="A58">
        <v>692</v>
      </c>
      <c t="s" s="4" r="B58">
        <v>700</v>
      </c>
      <c t="s" s="4" r="C58">
        <v>699</v>
      </c>
    </row>
    <row spans="1:5" r="59">
      <c t="s" s="4" r="A59">
        <v>711</v>
      </c>
    </row>
    <row spans="1:5" r="60">
      <c t="s" s="3" r="A60">
        <v>676</v>
      </c>
    </row>
    <row spans="1:5" r="61">
      <c t="s" s="4" r="A61">
        <v>679</v>
      </c>
      <c t="s" s="4" r="B61">
        <v>44</v>
      </c>
      <c t="n" s="6" r="C61">
        <v>510176618</v>
      </c>
    </row>
    <row spans="1:5" r="62">
      <c t="s" s="4" r="A62">
        <v>680</v>
      </c>
      <c t="s" s="4" r="B62">
        <v>44</v>
      </c>
      <c t="n" s="6" r="C62">
        <v>1</v>
      </c>
    </row>
    <row spans="1:5" r="63">
      <c t="s" s="4" r="A63">
        <v>681</v>
      </c>
      <c t="s" s="4" r="B63">
        <v>79</v>
      </c>
      <c t="s" s="4" r="C63">
        <v>712</v>
      </c>
      <c t="s" s="4" r="D63">
        <v>713</v>
      </c>
    </row>
    <row spans="1:5" r="64">
      <c t="s" s="4" r="A64">
        <v>686</v>
      </c>
      <c t="s" s="4" r="B64">
        <v>123</v>
      </c>
      <c t="s" s="4" r="C64">
        <v>714</v>
      </c>
    </row>
    <row spans="1:5" r="65">
      <c t="s" s="4" r="A65">
        <v>688</v>
      </c>
      <c t="s" s="4" r="B65">
        <v>79</v>
      </c>
      <c t="s" s="4" r="C65">
        <v>715</v>
      </c>
      <c t="s" s="4" r="D65">
        <v>715</v>
      </c>
    </row>
    <row spans="1:5" r="66">
      <c t="s" s="4" r="A66">
        <v>690</v>
      </c>
      <c t="s" s="4" r="B66">
        <v>105</v>
      </c>
      <c t="s" s="4" r="C66">
        <v>691</v>
      </c>
    </row>
    <row spans="1:5" r="67">
      <c t="s" s="4" r="A67">
        <v>677</v>
      </c>
      <c t="n" s="7" r="C67">
        <v>3</v>
      </c>
      <c t="n" s="8" r="D67">
        <v>3.2</v>
      </c>
      <c t="n" s="9" r="E67">
        <v>2.7</v>
      </c>
    </row>
    <row spans="1:5" r="68">
      <c t="s" s="4" r="A68">
        <v>692</v>
      </c>
      <c t="s" s="4" r="B68">
        <v>700</v>
      </c>
      <c t="s" s="4" r="C68">
        <v>699</v>
      </c>
    </row>
    <row spans="1:5" r="69">
      <c t="s" s="4" r="A69">
        <v>716</v>
      </c>
    </row>
    <row spans="1:5" r="70">
      <c t="s" s="3" r="A70">
        <v>676</v>
      </c>
    </row>
    <row spans="1:5" r="71">
      <c t="s" s="4" r="A71">
        <v>679</v>
      </c>
      <c t="s" s="4" r="B71">
        <v>44</v>
      </c>
      <c t="n" s="6" r="C71">
        <v>236546776</v>
      </c>
    </row>
    <row spans="1:5" r="72">
      <c t="s" s="4" r="A72">
        <v>680</v>
      </c>
      <c t="s" s="4" r="B72">
        <v>44</v>
      </c>
      <c t="n" s="6" r="C72">
        <v>1</v>
      </c>
    </row>
    <row spans="1:5" r="73">
      <c t="s" s="4" r="A73">
        <v>681</v>
      </c>
      <c t="s" s="4" r="B73">
        <v>79</v>
      </c>
      <c t="s" s="4" r="C73">
        <v>706</v>
      </c>
      <c t="s" s="4" r="D73">
        <v>706</v>
      </c>
    </row>
    <row spans="1:5" r="74">
      <c t="s" s="4" r="A74">
        <v>684</v>
      </c>
      <c t="s" s="4" r="B74">
        <v>123</v>
      </c>
      <c t="s" s="4" r="C74">
        <v>717</v>
      </c>
    </row>
    <row spans="1:5" r="75">
      <c t="s" s="4" r="A75">
        <v>686</v>
      </c>
      <c t="s" s="4" r="B75">
        <v>123</v>
      </c>
      <c t="s" s="4" r="C75">
        <v>718</v>
      </c>
    </row>
    <row spans="1:5" r="76">
      <c t="s" s="4" r="A76">
        <v>688</v>
      </c>
      <c t="s" s="4" r="B76">
        <v>79</v>
      </c>
      <c t="s" s="4" r="C76">
        <v>715</v>
      </c>
      <c t="s" s="4" r="D76">
        <v>715</v>
      </c>
    </row>
    <row spans="1:5" r="77">
      <c t="s" s="4" r="A77">
        <v>690</v>
      </c>
      <c t="s" s="4" r="B77">
        <v>105</v>
      </c>
      <c t="s" s="4" r="C77">
        <v>691</v>
      </c>
    </row>
    <row spans="1:5" r="78">
      <c t="s" s="4" r="A78">
        <v>677</v>
      </c>
      <c t="n" s="8" r="C78">
        <v>1.3</v>
      </c>
      <c t="n" s="8" r="D78">
        <v>1.8</v>
      </c>
      <c t="n" s="6" r="E78">
        <v>2</v>
      </c>
    </row>
    <row spans="1:5" r="79">
      <c t="s" s="4" r="A79">
        <v>692</v>
      </c>
      <c t="s" s="4" r="B79">
        <v>700</v>
      </c>
      <c t="s" s="4" r="C79">
        <v>699</v>
      </c>
    </row>
    <row spans="1:5" r="80">
      <c t="s" s="4" r="A80">
        <v>719</v>
      </c>
    </row>
    <row spans="1:5" r="81">
      <c t="s" s="3" r="A81">
        <v>676</v>
      </c>
    </row>
    <row spans="1:5" r="82">
      <c t="s" s="4" r="A82">
        <v>677</v>
      </c>
      <c t="n" s="8" r="C82">
        <v>10.8</v>
      </c>
      <c t="n" s="8" r="D82">
        <v>11.2</v>
      </c>
      <c t="n" s="8" r="E82">
        <v>9.5</v>
      </c>
    </row>
    <row spans="1:5" r="83">
      <c t="s" s="4" r="A83">
        <v>404</v>
      </c>
    </row>
    <row spans="1:5" r="84">
      <c t="s" s="3" r="A84">
        <v>676</v>
      </c>
    </row>
    <row spans="1:5" r="85">
      <c t="s" s="4" r="A85">
        <v>720</v>
      </c>
      <c t="s" s="4" r="C85">
        <v>721</v>
      </c>
      <c t="s" s="4" r="D85">
        <v>721</v>
      </c>
    </row>
    <row spans="1:5" r="86">
      <c t="s" s="4" r="A86">
        <v>406</v>
      </c>
    </row>
    <row spans="1:5" r="87">
      <c t="s" s="3" r="A87">
        <v>676</v>
      </c>
    </row>
    <row spans="1:5" r="88">
      <c t="s" s="4" r="A88">
        <v>722</v>
      </c>
      <c t="s" s="4" r="C88">
        <v>721</v>
      </c>
      <c t="s" s="4" r="D88">
        <v>721</v>
      </c>
    </row>
    <row spans="1:5" r="89">
      <c t="s" s="4" r="A89">
        <v>723</v>
      </c>
      <c t="s" s="4" r="C89">
        <v>724</v>
      </c>
      <c t="s" s="4" r="D89">
        <v>724</v>
      </c>
    </row>
    <row spans="1:5" r="90">
      <c t="n" r="A90"/>
    </row>
    <row spans="1:5" r="91">
      <c t="s" s="4" r="A91">
        <v>44</v>
      </c>
      <c t="s" s="4" r="B91">
        <v>725</v>
      </c>
    </row>
    <row spans="1:5" r="92">
      <c t="s" s="4" r="A92">
        <v>79</v>
      </c>
      <c t="s" s="4" r="B92">
        <v>726</v>
      </c>
    </row>
    <row spans="1:5" r="93">
      <c t="s" s="4" r="A93">
        <v>123</v>
      </c>
      <c t="s" s="4" r="B93">
        <v>727</v>
      </c>
    </row>
    <row spans="1:5" r="94">
      <c t="s" s="4" r="A94">
        <v>105</v>
      </c>
      <c t="s" s="4" r="B94">
        <v>728</v>
      </c>
    </row>
    <row spans="1:5" r="95">
      <c t="s" s="4" r="A95">
        <v>505</v>
      </c>
      <c t="s" s="4" r="B95">
        <v>729</v>
      </c>
    </row>
    <row spans="1:5" r="96">
      <c t="s" s="4" r="A96">
        <v>508</v>
      </c>
      <c t="s" s="4" r="B96">
        <v>730</v>
      </c>
    </row>
  </sheetData>
  <mergeCells count="9">
    <mergeCell ref="A1:B2"/>
    <mergeCell ref="C1:E1"/>
    <mergeCell ref="A90:D90"/>
    <mergeCell ref="B91:D91"/>
    <mergeCell ref="B92:D92"/>
    <mergeCell ref="B93:D93"/>
    <mergeCell ref="B94:D94"/>
    <mergeCell ref="B95:D95"/>
    <mergeCell ref="B96:D9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1</v>
      </c>
      <c t="s" s="2" r="B1">
        <v>1</v>
      </c>
    </row>
    <row spans="1:4" r="2">
      <c t="s" s="2" r="B2">
        <v>2</v>
      </c>
      <c t="s" s="2" r="C2">
        <v>32</v>
      </c>
      <c t="s" s="2" r="D2">
        <v>89</v>
      </c>
    </row>
    <row spans="1:4" r="3">
      <c t="s" s="3" r="A3">
        <v>650</v>
      </c>
    </row>
    <row spans="1:4" r="4">
      <c t="s" s="4" r="A4">
        <v>732</v>
      </c>
      <c t="n" s="8" r="B4">
        <v>6.8</v>
      </c>
      <c t="n" s="8" r="C4">
        <v>5.1</v>
      </c>
      <c t="n" s="8" r="D4">
        <v>3.8</v>
      </c>
    </row>
    <row spans="1:4" r="5">
      <c t="s" s="4" r="A5">
        <v>677</v>
      </c>
      <c t="n" s="9" r="B5">
        <v>57.9</v>
      </c>
      <c t="n" s="9" r="C5">
        <v>57.4</v>
      </c>
      <c t="n" s="9" r="D5">
        <v>54.2</v>
      </c>
    </row>
    <row spans="1:4" r="6">
      <c t="s" s="4" r="A6">
        <v>733</v>
      </c>
    </row>
    <row spans="1:4" r="7">
      <c t="s" s="3" r="A7">
        <v>650</v>
      </c>
    </row>
    <row spans="1:4" r="8">
      <c t="s" s="4" r="A8">
        <v>677</v>
      </c>
      <c t="n" s="8" r="B8">
        <v>216.8</v>
      </c>
      <c t="n" s="8" r="C8">
        <v>213.1</v>
      </c>
      <c t="n" s="7" r="D8">
        <v>1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734</v>
      </c>
      <c t="s" s="2" r="B1">
        <v>426</v>
      </c>
    </row>
    <row spans="1:3" r="2">
      <c t="s" s="3" r="A2">
        <v>735</v>
      </c>
    </row>
    <row spans="1:3" r="3">
      <c t="s" s="4" r="A3">
        <v>736</v>
      </c>
      <c t="n" s="8" r="B3">
        <v>77.09999999999999</v>
      </c>
      <c t="s" s="4" r="C3">
        <v>439</v>
      </c>
    </row>
    <row spans="1:3" r="4">
      <c t="s" s="4" r="A4">
        <v>737</v>
      </c>
      <c t="n" s="9" r="B4">
        <v>55.8</v>
      </c>
      <c t="s" s="4" r="C4">
        <v>439</v>
      </c>
    </row>
    <row spans="1:3" r="5">
      <c t="s" s="4" r="A5">
        <v>738</v>
      </c>
      <c t="n" s="9" r="B5">
        <v>43.9</v>
      </c>
      <c t="s" s="4" r="C5">
        <v>439</v>
      </c>
    </row>
    <row spans="1:3" r="6">
      <c t="s" s="4" r="A6">
        <v>739</v>
      </c>
      <c t="n" s="9" r="B6">
        <v>27.9</v>
      </c>
      <c t="s" s="4" r="C6">
        <v>439</v>
      </c>
    </row>
    <row spans="1:3" r="7">
      <c t="s" s="4" r="A7">
        <v>740</v>
      </c>
      <c t="n" s="9" r="B7">
        <v>16.3</v>
      </c>
      <c t="s" s="4" r="C7">
        <v>439</v>
      </c>
    </row>
    <row spans="1:3" r="8">
      <c t="s" s="4" r="A8">
        <v>741</v>
      </c>
      <c t="n" s="9" r="B8">
        <v>36.3</v>
      </c>
      <c t="s" s="4" r="C8">
        <v>439</v>
      </c>
    </row>
    <row spans="1:3" r="9">
      <c t="s" s="4" r="A9">
        <v>742</v>
      </c>
      <c t="n" s="9" r="B9">
        <v>257.3</v>
      </c>
      <c t="s" s="4" r="C9">
        <v>439</v>
      </c>
    </row>
    <row spans="1:3" r="10">
      <c t="s" s="3" r="A10">
        <v>743</v>
      </c>
    </row>
    <row spans="1:3" r="11">
      <c t="s" s="4" r="A11">
        <v>736</v>
      </c>
      <c t="n" s="9" r="B11">
        <v>1.2</v>
      </c>
    </row>
    <row spans="1:3" r="12">
      <c t="s" s="4" r="A12">
        <v>737</v>
      </c>
      <c t="n" s="6" r="B12">
        <v>0</v>
      </c>
    </row>
    <row spans="1:3" r="13">
      <c t="s" s="4" r="A13">
        <v>738</v>
      </c>
      <c t="n" s="6" r="B13">
        <v>0</v>
      </c>
    </row>
    <row spans="1:3" r="14">
      <c t="s" s="4" r="A14">
        <v>739</v>
      </c>
      <c t="n" s="6" r="B14">
        <v>0</v>
      </c>
    </row>
    <row spans="1:3" r="15">
      <c t="s" s="4" r="A15">
        <v>740</v>
      </c>
      <c t="n" s="6" r="B15">
        <v>0</v>
      </c>
    </row>
    <row spans="1:3" r="16">
      <c t="s" s="4" r="A16">
        <v>741</v>
      </c>
      <c t="n" s="6" r="B16">
        <v>0</v>
      </c>
    </row>
    <row spans="1:3" r="17">
      <c t="s" s="4" r="A17">
        <v>742</v>
      </c>
      <c t="n" s="9" r="B17">
        <v>1.2</v>
      </c>
      <c t="s" s="4" r="C17">
        <v>44</v>
      </c>
    </row>
    <row spans="1:3" r="18">
      <c t="s" s="4" r="A18">
        <v>567</v>
      </c>
    </row>
    <row spans="1:3" r="19">
      <c t="s" s="3" r="A19">
        <v>735</v>
      </c>
    </row>
    <row spans="1:3" r="20">
      <c t="s" s="4" r="A20">
        <v>742</v>
      </c>
      <c t="n" s="8" r="B20">
        <v>139.6</v>
      </c>
      <c t="s" s="4" r="C20">
        <v>439</v>
      </c>
    </row>
    <row spans="1:3" r="21">
      <c t="n" r="A21"/>
    </row>
    <row spans="1:3" r="22">
      <c t="s" s="4" r="A22">
        <v>44</v>
      </c>
      <c t="s" s="4" r="B22">
        <v>744</v>
      </c>
    </row>
    <row spans="1:3" r="23">
      <c t="s" s="4" r="A23">
        <v>79</v>
      </c>
      <c t="s" s="4" r="B23">
        <v>745</v>
      </c>
    </row>
  </sheetData>
  <mergeCells count="4">
    <mergeCell ref="B1:C1"/>
    <mergeCell ref="A21:C21"/>
    <mergeCell ref="B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6</v>
      </c>
      <c t="s" s="2" r="B1">
        <v>1</v>
      </c>
    </row>
    <row spans="1:4" r="2">
      <c t="s" s="2" r="B2">
        <v>2</v>
      </c>
      <c t="s" s="2" r="C2">
        <v>32</v>
      </c>
      <c t="s" s="2" r="D2">
        <v>89</v>
      </c>
    </row>
    <row spans="1:4" r="3">
      <c t="s" s="3" r="A3">
        <v>240</v>
      </c>
    </row>
    <row spans="1:4" r="4">
      <c t="s" s="4" r="A4">
        <v>747</v>
      </c>
      <c t="n" s="8" r="B4">
        <v>110.6</v>
      </c>
      <c t="n" s="8" r="C4">
        <v>105.8</v>
      </c>
      <c t="n" s="8" r="D4">
        <v>101.9</v>
      </c>
    </row>
    <row spans="1:4" r="5">
      <c t="s" s="4" r="A5">
        <v>748</v>
      </c>
      <c t="n" s="6" r="B5">
        <v>28</v>
      </c>
      <c t="n" s="9" r="C5">
        <v>28.5</v>
      </c>
      <c t="n" s="9" r="D5">
        <v>30.2</v>
      </c>
    </row>
    <row spans="1:4" r="6">
      <c t="s" s="4" r="A6">
        <v>127</v>
      </c>
      <c t="n" s="8" r="B6">
        <v>138.6</v>
      </c>
      <c t="n" s="8" r="C6">
        <v>134.3</v>
      </c>
      <c t="n" s="8" r="D6">
        <v>13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s="1" r="A1">
        <v>749</v>
      </c>
      <c t="s" s="2" r="B1">
        <v>750</v>
      </c>
      <c t="s" s="2" r="C1">
        <v>751</v>
      </c>
      <c t="s" s="2" r="D1">
        <v>752</v>
      </c>
      <c t="s" s="2" r="E1">
        <v>753</v>
      </c>
      <c t="s" s="2" r="F1">
        <v>2</v>
      </c>
      <c t="s" s="2" r="G1">
        <v>32</v>
      </c>
    </row>
    <row spans="1:7" r="2">
      <c t="s" s="3" r="A2">
        <v>463</v>
      </c>
    </row>
    <row spans="1:7" r="3">
      <c t="s" s="4" r="A3">
        <v>604</v>
      </c>
      <c t="n" s="7" r="F3">
        <v>407100000</v>
      </c>
    </row>
    <row spans="1:7" r="4">
      <c t="s" s="4" r="A4">
        <v>754</v>
      </c>
      <c t="n" s="6" r="F4">
        <v>112900000</v>
      </c>
      <c t="n" s="7" r="G4">
        <v>114900000</v>
      </c>
    </row>
    <row spans="1:7" r="5">
      <c t="s" s="4" r="A5">
        <v>755</v>
      </c>
      <c t="n" s="7" r="F5">
        <v>91100000</v>
      </c>
      <c t="n" s="7" r="G5">
        <v>39300000</v>
      </c>
    </row>
    <row spans="1:7" r="6">
      <c t="s" s="4" r="A6">
        <v>399</v>
      </c>
      <c t="s" s="4" r="F6">
        <v>400</v>
      </c>
    </row>
    <row spans="1:7" r="7">
      <c t="s" s="4" r="A7">
        <v>756</v>
      </c>
      <c t="n" s="7" r="F7">
        <v>8600000</v>
      </c>
    </row>
    <row spans="1:7" r="8">
      <c t="s" s="4" r="A8">
        <v>757</v>
      </c>
      <c t="n" s="6" r="F8">
        <v>0</v>
      </c>
    </row>
    <row spans="1:7" r="9">
      <c t="s" s="4" r="A9">
        <v>758</v>
      </c>
      <c t="n" s="6" r="F9">
        <v>6000000</v>
      </c>
    </row>
    <row spans="1:7" r="10">
      <c t="s" s="4" r="A10">
        <v>759</v>
      </c>
    </row>
    <row spans="1:7" r="11">
      <c t="s" s="3" r="A11">
        <v>463</v>
      </c>
    </row>
    <row spans="1:7" r="12">
      <c t="s" s="4" r="A12">
        <v>604</v>
      </c>
      <c t="n" s="6" r="F12">
        <v>6700000</v>
      </c>
    </row>
    <row spans="1:7" r="13">
      <c t="s" s="4" r="A13">
        <v>760</v>
      </c>
    </row>
    <row spans="1:7" r="14">
      <c t="s" s="3" r="A14">
        <v>463</v>
      </c>
    </row>
    <row spans="1:7" r="15">
      <c t="s" s="4" r="A15">
        <v>761</v>
      </c>
      <c t="n" s="7" r="C15">
        <v>4500000</v>
      </c>
      <c t="n" s="7" r="D15">
        <v>89700000</v>
      </c>
    </row>
    <row spans="1:7" r="16">
      <c t="s" s="4" r="A16">
        <v>762</v>
      </c>
      <c t="s" s="4" r="C16">
        <v>661</v>
      </c>
    </row>
    <row spans="1:7" r="17">
      <c t="s" s="4" r="A17">
        <v>763</v>
      </c>
    </row>
    <row spans="1:7" r="18">
      <c t="s" s="3" r="A18">
        <v>463</v>
      </c>
    </row>
    <row spans="1:7" r="19">
      <c t="s" s="4" r="A19">
        <v>761</v>
      </c>
      <c t="n" s="7" r="B19">
        <v>2500000</v>
      </c>
      <c t="n" s="7" r="E19">
        <v>800000</v>
      </c>
    </row>
    <row spans="1:7" r="20">
      <c t="s" s="4" r="A20">
        <v>764</v>
      </c>
    </row>
    <row spans="1:7" r="21">
      <c t="s" s="3" r="A21">
        <v>463</v>
      </c>
    </row>
    <row spans="1:7" r="22">
      <c t="s" s="4" r="A22">
        <v>755</v>
      </c>
      <c t="n" s="7" r="F22">
        <v>35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5"/>
    <col customWidth="1" max="5" min="5" width="14"/>
  </cols>
  <sheetData>
    <row spans="1:5" r="1">
      <c t="s" s="1" r="A1">
        <v>765</v>
      </c>
      <c t="s" s="2" r="B1">
        <v>2</v>
      </c>
      <c t="s" s="2" r="C1">
        <v>766</v>
      </c>
      <c t="s" s="2" r="D1">
        <v>767</v>
      </c>
      <c t="s" s="2" r="E1">
        <v>32</v>
      </c>
    </row>
    <row spans="1:5" r="2">
      <c t="s" s="3" r="A2">
        <v>768</v>
      </c>
    </row>
    <row spans="1:5" r="3">
      <c t="s" s="4" r="A3">
        <v>81</v>
      </c>
      <c t="n" s="6" r="B3">
        <v>500000</v>
      </c>
      <c t="n" s="6" r="E3">
        <v>500000</v>
      </c>
    </row>
    <row spans="1:5" r="4">
      <c t="s" s="4" r="A4">
        <v>82</v>
      </c>
      <c t="n" s="6" r="B4">
        <v>0</v>
      </c>
      <c t="n" s="6" r="E4">
        <v>0</v>
      </c>
    </row>
    <row spans="1:5" r="5">
      <c t="s" s="4" r="A5">
        <v>769</v>
      </c>
      <c t="n" s="7" r="D5">
        <v>10000000</v>
      </c>
    </row>
    <row spans="1:5" r="6">
      <c t="s" s="4" r="A6">
        <v>406</v>
      </c>
    </row>
    <row spans="1:5" r="7">
      <c t="s" s="3" r="A7">
        <v>768</v>
      </c>
    </row>
    <row spans="1:5" r="8">
      <c t="s" s="4" r="A8">
        <v>770</v>
      </c>
      <c t="n" s="7" r="D8">
        <v>50000000</v>
      </c>
    </row>
    <row spans="1:5" r="9">
      <c t="s" s="4" r="A9">
        <v>771</v>
      </c>
    </row>
    <row spans="1:5" r="10">
      <c t="s" s="3" r="A10">
        <v>768</v>
      </c>
    </row>
    <row spans="1:5" r="11">
      <c t="s" s="4" r="A11">
        <v>769</v>
      </c>
      <c t="n" s="7" r="B11">
        <v>188600000</v>
      </c>
    </row>
    <row spans="1:5" r="12">
      <c t="s" s="4" r="A12">
        <v>772</v>
      </c>
    </row>
    <row spans="1:5" r="13">
      <c t="s" s="3" r="A13">
        <v>768</v>
      </c>
    </row>
    <row spans="1:5" r="14">
      <c t="s" s="4" r="A14">
        <v>770</v>
      </c>
      <c t="n" s="7" r="C14">
        <v>20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73</v>
      </c>
      <c t="s" s="2" r="C1">
        <v>1</v>
      </c>
    </row>
    <row spans="1:5" r="2">
      <c t="s" s="2" r="C2">
        <v>2</v>
      </c>
      <c t="s" s="2" r="D2">
        <v>32</v>
      </c>
      <c t="s" s="2" r="E2">
        <v>767</v>
      </c>
    </row>
    <row spans="1:5" r="3">
      <c t="s" s="3" r="A3">
        <v>774</v>
      </c>
    </row>
    <row spans="1:5" r="4">
      <c t="s" s="4" r="A4">
        <v>775</v>
      </c>
      <c t="n" s="6" r="C4">
        <v>1</v>
      </c>
      <c t="n" s="9" r="D4">
        <v>0.8</v>
      </c>
    </row>
    <row spans="1:5" r="5">
      <c t="s" s="4" r="A5">
        <v>776</v>
      </c>
      <c t="n" s="10" r="C5">
        <v>30.72</v>
      </c>
      <c t="n" s="10" r="D5">
        <v>26.2</v>
      </c>
    </row>
    <row spans="1:5" r="6">
      <c t="s" s="4" r="A6">
        <v>777</v>
      </c>
      <c t="s" s="4" r="B6">
        <v>44</v>
      </c>
      <c t="n" s="8" r="C6">
        <v>31.4</v>
      </c>
      <c t="n" s="7" r="D6">
        <v>20</v>
      </c>
    </row>
    <row spans="1:5" r="7">
      <c t="s" s="4" r="A7">
        <v>769</v>
      </c>
      <c t="n" s="7" r="E7">
        <v>10</v>
      </c>
    </row>
    <row spans="1:5" r="8">
      <c t="s" s="4" r="A8">
        <v>771</v>
      </c>
    </row>
    <row spans="1:5" r="9">
      <c t="s" s="3" r="A9">
        <v>774</v>
      </c>
    </row>
    <row spans="1:5" r="10">
      <c t="s" s="4" r="A10">
        <v>769</v>
      </c>
      <c t="n" s="8" r="C10">
        <v>188.6</v>
      </c>
    </row>
    <row spans="1:5" r="11">
      <c t="n" r="A11"/>
    </row>
    <row spans="1:5" r="12">
      <c t="s" s="4" r="A12">
        <v>44</v>
      </c>
      <c t="s" s="4" r="B12">
        <v>152</v>
      </c>
    </row>
  </sheetData>
  <mergeCells count="4">
    <mergeCell ref="A1:B2"/>
    <mergeCell ref="C1:D1"/>
    <mergeCell ref="A11:D11"/>
    <mergeCell ref="B12:D1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78</v>
      </c>
      <c t="s" s="2" r="B1">
        <v>1</v>
      </c>
    </row>
    <row spans="1:3" r="2">
      <c t="s" s="2" r="B2">
        <v>2</v>
      </c>
      <c t="s" s="2" r="C2">
        <v>779</v>
      </c>
    </row>
    <row spans="1:3" r="3">
      <c t="s" s="3" r="A3">
        <v>246</v>
      </c>
    </row>
    <row spans="1:3" r="4">
      <c t="s" s="4" r="A4">
        <v>780</v>
      </c>
      <c t="s" s="4" r="B4">
        <v>412</v>
      </c>
    </row>
    <row spans="1:3" r="5">
      <c t="s" s="4" r="A5">
        <v>781</v>
      </c>
      <c t="n" s="6" r="B5">
        <v>11679265</v>
      </c>
      <c t="n" s="6" r="C5">
        <v>3000000</v>
      </c>
    </row>
    <row spans="1:3" r="6">
      <c t="s" s="4" r="A6">
        <v>782</v>
      </c>
      <c t="n" s="6" r="B6">
        <v>2311075</v>
      </c>
    </row>
    <row spans="1:3" r="7">
      <c t="s" s="4" r="A7">
        <v>783</v>
      </c>
      <c t="s" s="4" r="C7">
        <v>784</v>
      </c>
    </row>
    <row spans="1:3" r="8">
      <c t="s" s="4" r="A8">
        <v>785</v>
      </c>
      <c t="s" s="4" r="C8">
        <v>786</v>
      </c>
    </row>
    <row spans="1:3" r="9">
      <c t="s" s="4" r="A9">
        <v>787</v>
      </c>
      <c t="n" s="7" r="C9">
        <v>25000</v>
      </c>
    </row>
    <row spans="1:3" r="10">
      <c t="s" s="4" r="A10">
        <v>788</v>
      </c>
      <c t="n" s="6" r="B10">
        <v>2411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2</v>
      </c>
      <c t="s" s="2" r="C2">
        <v>32</v>
      </c>
      <c t="s" s="2" r="D2">
        <v>89</v>
      </c>
    </row>
    <row spans="1:4" r="3">
      <c t="s" s="3" r="A3">
        <v>790</v>
      </c>
    </row>
    <row spans="1:4" r="4">
      <c t="s" s="4" r="A4">
        <v>158</v>
      </c>
      <c t="n" s="8" r="B4">
        <v>14.2</v>
      </c>
      <c t="n" s="8" r="C4">
        <v>15.8</v>
      </c>
      <c t="n" s="8" r="D4">
        <v>12.8</v>
      </c>
    </row>
    <row spans="1:4" r="5">
      <c t="s" s="4" r="A5">
        <v>791</v>
      </c>
      <c t="n" s="9" r="B5">
        <v>-5.9</v>
      </c>
      <c t="n" s="9" r="C5">
        <v>-6.7</v>
      </c>
      <c t="n" s="6" r="D5">
        <v>-5</v>
      </c>
    </row>
    <row spans="1:4" r="6">
      <c t="s" s="4" r="A6">
        <v>792</v>
      </c>
      <c t="n" s="9" r="B6">
        <v>8.300000000000001</v>
      </c>
      <c t="n" s="9" r="C6">
        <v>9.1</v>
      </c>
      <c t="n" s="9" r="D6">
        <v>7.8</v>
      </c>
    </row>
    <row spans="1:4" r="7">
      <c t="s" s="4" r="A7">
        <v>472</v>
      </c>
    </row>
    <row spans="1:4" r="8">
      <c t="s" s="3" r="A8">
        <v>790</v>
      </c>
    </row>
    <row spans="1:4" r="9">
      <c t="s" s="4" r="A9">
        <v>158</v>
      </c>
      <c t="n" s="9" r="B9">
        <v>6.9</v>
      </c>
      <c t="n" s="9" r="C9">
        <v>7.3</v>
      </c>
      <c t="n" s="9" r="D9">
        <v>5.3</v>
      </c>
    </row>
    <row spans="1:4" r="10">
      <c t="s" s="4" r="A10">
        <v>475</v>
      </c>
    </row>
    <row spans="1:4" r="11">
      <c t="s" s="3" r="A11">
        <v>790</v>
      </c>
    </row>
    <row spans="1:4" r="12">
      <c t="s" s="4" r="A12">
        <v>158</v>
      </c>
      <c t="n" s="9" r="B12">
        <v>6.5</v>
      </c>
      <c t="n" s="9" r="C12">
        <v>6.4</v>
      </c>
      <c t="n" s="9" r="D12">
        <v>5.8</v>
      </c>
    </row>
    <row spans="1:4" r="13">
      <c t="s" s="4" r="A13">
        <v>474</v>
      </c>
    </row>
    <row spans="1:4" r="14">
      <c t="s" s="3" r="A14">
        <v>790</v>
      </c>
    </row>
    <row spans="1:4" r="15">
      <c t="s" s="4" r="A15">
        <v>158</v>
      </c>
      <c t="n" s="8" r="B15">
        <v>0.8</v>
      </c>
      <c t="n" s="8" r="C15">
        <v>2.1</v>
      </c>
      <c t="n" s="8" r="D15">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1</v>
      </c>
      <c t="s" s="2" r="B1">
        <v>1</v>
      </c>
    </row>
    <row spans="1:2" r="2">
      <c t="s" s="2" r="B2">
        <v>2</v>
      </c>
    </row>
    <row spans="1:2" r="3">
      <c t="s" s="3" r="A3">
        <v>199</v>
      </c>
    </row>
    <row spans="1:2" r="4">
      <c t="s" s="4" r="A4">
        <v>201</v>
      </c>
      <c t="s" s="4" r="B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93</v>
      </c>
      <c t="s" s="2" r="B1">
        <v>1</v>
      </c>
    </row>
    <row spans="1:4" r="2">
      <c t="s" s="2" r="B2">
        <v>2</v>
      </c>
      <c t="s" s="2" r="C2">
        <v>32</v>
      </c>
      <c t="s" s="2" r="D2">
        <v>89</v>
      </c>
    </row>
    <row spans="1:4" r="3">
      <c t="s" s="3" r="A3">
        <v>790</v>
      </c>
    </row>
    <row spans="1:4" r="4">
      <c t="s" s="4" r="A4">
        <v>794</v>
      </c>
      <c t="s" s="4" r="B4">
        <v>407</v>
      </c>
    </row>
    <row spans="1:4" r="5">
      <c t="s" s="4" r="A5">
        <v>795</v>
      </c>
      <c t="s" s="4" r="B5">
        <v>412</v>
      </c>
    </row>
    <row spans="1:4" r="6">
      <c t="s" s="4" r="A6">
        <v>796</v>
      </c>
      <c t="n" s="8" r="B6">
        <v>18.9</v>
      </c>
    </row>
    <row spans="1:4" r="7">
      <c t="s" s="4" r="A7">
        <v>797</v>
      </c>
      <c t="s" s="4" r="B7">
        <v>798</v>
      </c>
    </row>
    <row spans="1:4" r="8">
      <c t="s" s="4" r="A8">
        <v>799</v>
      </c>
      <c t="n" s="8" r="B8">
        <v>29.3</v>
      </c>
      <c t="n" s="8" r="C8">
        <v>27.8</v>
      </c>
      <c t="n" s="8" r="D8">
        <v>24.9</v>
      </c>
    </row>
    <row spans="1:4" r="9">
      <c t="s" s="4" r="A9">
        <v>800</v>
      </c>
      <c t="n" s="8" r="B9">
        <v>9.4</v>
      </c>
      <c t="n" s="8" r="C9">
        <v>5.4</v>
      </c>
      <c t="n" s="8" r="D9">
        <v>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2</v>
      </c>
      <c t="s" s="2" r="D2">
        <v>89</v>
      </c>
    </row>
    <row spans="1:4" r="3">
      <c t="s" s="3" r="A3">
        <v>802</v>
      </c>
    </row>
    <row spans="1:4" r="4">
      <c t="s" s="4" r="A4">
        <v>803</v>
      </c>
      <c t="n" s="9" r="B4">
        <v>1.4</v>
      </c>
    </row>
    <row spans="1:4" r="5">
      <c t="s" s="4" r="A5">
        <v>804</v>
      </c>
      <c t="n" s="9" r="B5">
        <v>0.4</v>
      </c>
    </row>
    <row spans="1:4" r="6">
      <c t="s" s="4" r="A6">
        <v>805</v>
      </c>
      <c t="n" s="9" r="B6">
        <v>-0.4</v>
      </c>
    </row>
    <row spans="1:4" r="7">
      <c t="s" s="4" r="A7">
        <v>806</v>
      </c>
      <c t="n" s="9" r="B7">
        <v>-0.1</v>
      </c>
    </row>
    <row spans="1:4" r="8">
      <c t="s" s="4" r="A8">
        <v>807</v>
      </c>
      <c t="n" s="9" r="B8">
        <v>1.3</v>
      </c>
      <c t="n" s="9" r="C8">
        <v>1.4</v>
      </c>
    </row>
    <row spans="1:4" r="9">
      <c t="s" s="3" r="A9">
        <v>808</v>
      </c>
    </row>
    <row spans="1:4" r="10">
      <c t="s" s="4" r="A10">
        <v>809</v>
      </c>
      <c t="n" s="8" r="B10">
        <v>23.4</v>
      </c>
    </row>
    <row spans="1:4" r="11">
      <c t="s" s="4" r="A11">
        <v>810</v>
      </c>
      <c t="n" s="9" r="B11">
        <v>29.3</v>
      </c>
      <c t="n" s="8" r="C11">
        <v>27.8</v>
      </c>
      <c t="n" s="8" r="D11">
        <v>24.9</v>
      </c>
    </row>
    <row spans="1:4" r="12">
      <c t="s" s="4" r="A12">
        <v>811</v>
      </c>
      <c t="n" s="9" r="B12">
        <v>22.2</v>
      </c>
    </row>
    <row spans="1:4" r="13">
      <c t="s" s="4" r="A13">
        <v>812</v>
      </c>
      <c t="n" s="9" r="B13">
        <v>24.4</v>
      </c>
    </row>
    <row spans="1:4" r="14">
      <c t="s" s="4" r="A14">
        <v>813</v>
      </c>
      <c t="n" s="8" r="B14">
        <v>25.8</v>
      </c>
      <c t="n" s="8" r="C14">
        <v>23.4</v>
      </c>
    </row>
    <row spans="1:4" r="15">
      <c t="s" s="4" r="A15">
        <v>814</v>
      </c>
      <c t="n" s="9" r="B15">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15</v>
      </c>
      <c t="s" s="2" r="B1">
        <v>445</v>
      </c>
      <c t="s" s="2" r="C1">
        <v>1</v>
      </c>
    </row>
    <row spans="1:5" r="2">
      <c t="s" s="2" r="B2">
        <v>447</v>
      </c>
      <c t="s" s="2" r="C2">
        <v>2</v>
      </c>
      <c t="s" s="2" r="D2">
        <v>32</v>
      </c>
      <c t="s" s="2" r="E2">
        <v>89</v>
      </c>
    </row>
    <row spans="1:5" r="3">
      <c t="s" s="3" r="A3">
        <v>790</v>
      </c>
    </row>
    <row spans="1:5" r="4">
      <c t="s" s="4" r="A4">
        <v>794</v>
      </c>
      <c t="s" s="4" r="C4">
        <v>816</v>
      </c>
    </row>
    <row spans="1:5" r="5">
      <c t="s" s="4" r="A5">
        <v>817</v>
      </c>
      <c t="s" s="4" r="C5">
        <v>818</v>
      </c>
    </row>
    <row spans="1:5" r="6">
      <c t="s" s="4" r="A6">
        <v>796</v>
      </c>
      <c t="n" s="8" r="C6">
        <v>0.8</v>
      </c>
    </row>
    <row spans="1:5" r="7">
      <c t="s" s="4" r="A7">
        <v>797</v>
      </c>
      <c t="s" s="4" r="C7">
        <v>819</v>
      </c>
    </row>
    <row spans="1:5" r="8">
      <c t="s" s="4" r="A8">
        <v>820</v>
      </c>
      <c t="n" s="8" r="C8">
        <v>8.800000000000001</v>
      </c>
      <c t="n" s="8" r="D8">
        <v>3.8</v>
      </c>
      <c t="n" s="8" r="E8">
        <v>4.1</v>
      </c>
    </row>
    <row spans="1:5" r="9">
      <c t="s" s="4" r="A9">
        <v>821</v>
      </c>
      <c t="n" s="7" r="E9">
        <v>0</v>
      </c>
    </row>
    <row spans="1:5" r="10">
      <c t="s" s="4" r="A10">
        <v>822</v>
      </c>
      <c t="n" s="8" r="B10">
        <v>2.1</v>
      </c>
      <c t="n" s="8" r="D10">
        <v>1.5</v>
      </c>
      <c t="n" s="8" r="E10">
        <v>1.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23</v>
      </c>
      <c t="s" s="2" r="B1">
        <v>1</v>
      </c>
    </row>
    <row spans="1:3" r="2">
      <c t="s" s="2" r="B2">
        <v>824</v>
      </c>
    </row>
    <row spans="1:3" r="3">
      <c t="s" s="3" r="A3">
        <v>802</v>
      </c>
    </row>
    <row spans="1:3" r="4">
      <c t="s" s="4" r="A4">
        <v>825</v>
      </c>
      <c t="n" s="9" r="B4">
        <v>1.8</v>
      </c>
    </row>
    <row spans="1:3" r="5">
      <c t="s" s="4" r="A5">
        <v>826</v>
      </c>
      <c t="n" s="9" r="B5">
        <v>-0.2</v>
      </c>
    </row>
    <row spans="1:3" r="6">
      <c t="s" s="4" r="A6">
        <v>827</v>
      </c>
      <c t="n" s="9" r="B6">
        <v>-0.8</v>
      </c>
    </row>
    <row spans="1:3" r="7">
      <c t="s" s="4" r="A7">
        <v>828</v>
      </c>
      <c t="n" s="9" r="B7">
        <v>0.8</v>
      </c>
    </row>
    <row spans="1:3" r="8">
      <c t="s" s="4" r="A8">
        <v>829</v>
      </c>
      <c t="n" s="9" r="B8">
        <v>0.3</v>
      </c>
    </row>
    <row spans="1:3" r="9">
      <c t="s" s="3" r="A9">
        <v>830</v>
      </c>
    </row>
    <row spans="1:3" r="10">
      <c t="s" s="4" r="A10">
        <v>831</v>
      </c>
      <c t="n" s="8" r="B10">
        <v>20.2</v>
      </c>
    </row>
    <row spans="1:3" r="11">
      <c t="s" s="4" r="A11">
        <v>832</v>
      </c>
      <c t="n" s="9" r="B11">
        <v>22.3</v>
      </c>
    </row>
    <row spans="1:3" r="12">
      <c t="s" s="4" r="A12">
        <v>833</v>
      </c>
      <c t="n" s="9" r="B12">
        <v>20.2</v>
      </c>
    </row>
    <row spans="1:3" r="13">
      <c t="s" s="4" r="A13">
        <v>834</v>
      </c>
      <c t="n" s="9" r="B13">
        <v>19.7</v>
      </c>
    </row>
    <row spans="1:3" r="14">
      <c t="s" s="4" r="A14">
        <v>835</v>
      </c>
      <c t="n" s="8" r="B14">
        <v>18.5</v>
      </c>
    </row>
    <row spans="1:3" r="15">
      <c t="s" s="3" r="A15">
        <v>836</v>
      </c>
    </row>
    <row spans="1:3" r="16">
      <c t="s" s="4" r="A16">
        <v>837</v>
      </c>
      <c t="s" s="4" r="B16">
        <v>838</v>
      </c>
      <c t="s" s="4" r="C16">
        <v>44</v>
      </c>
    </row>
    <row spans="1:3" r="17">
      <c t="s" s="4" r="A17">
        <v>839</v>
      </c>
      <c t="s" s="4" r="B17">
        <v>838</v>
      </c>
      <c t="s" s="4" r="C17">
        <v>44</v>
      </c>
    </row>
    <row spans="1:3" r="18">
      <c t="s" s="3" r="A18">
        <v>840</v>
      </c>
    </row>
    <row spans="1:3" r="19">
      <c t="s" s="4" r="A19">
        <v>841</v>
      </c>
      <c t="n" s="8" r="B19">
        <v>6.7</v>
      </c>
      <c t="s" s="4" r="C19">
        <v>79</v>
      </c>
    </row>
    <row spans="1:3" r="20">
      <c t="s" s="4" r="A20">
        <v>842</v>
      </c>
      <c t="n" s="8" r="B20">
        <v>3.2</v>
      </c>
      <c t="s" s="4" r="C20">
        <v>79</v>
      </c>
    </row>
    <row spans="1:3" r="21">
      <c t="n" r="A21"/>
    </row>
    <row spans="1:3" r="22">
      <c t="s" s="4" r="A22">
        <v>44</v>
      </c>
      <c t="s" s="4" r="B22">
        <v>843</v>
      </c>
    </row>
    <row spans="1:3" r="23">
      <c t="s" s="4" r="A23">
        <v>79</v>
      </c>
      <c t="s" s="4" r="B23">
        <v>844</v>
      </c>
    </row>
  </sheetData>
  <mergeCells count="6">
    <mergeCell ref="A1:A2"/>
    <mergeCell ref="B1:C1"/>
    <mergeCell ref="B2:C2"/>
    <mergeCell ref="A21:C21"/>
    <mergeCell ref="B22:C22"/>
    <mergeCell ref="B23:C2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2</v>
      </c>
      <c t="s" s="2" r="D2">
        <v>89</v>
      </c>
    </row>
    <row spans="1:4" r="3">
      <c t="s" s="3" r="A3">
        <v>790</v>
      </c>
    </row>
    <row spans="1:4" r="4">
      <c t="s" s="4" r="A4">
        <v>846</v>
      </c>
      <c t="n" s="7" r="B4">
        <v>10</v>
      </c>
    </row>
    <row spans="1:4" r="5">
      <c t="s" s="4" r="A5">
        <v>797</v>
      </c>
      <c t="s" s="4" r="B5">
        <v>847</v>
      </c>
    </row>
    <row spans="1:4" r="6">
      <c t="s" s="4" r="A6">
        <v>848</v>
      </c>
      <c t="s" s="4" r="B6">
        <v>412</v>
      </c>
    </row>
    <row spans="1:4" r="7">
      <c t="s" s="4" r="A7">
        <v>799</v>
      </c>
      <c t="n" s="8" r="B7">
        <v>29.8</v>
      </c>
      <c t="n" s="8" r="C7">
        <v>27.7</v>
      </c>
      <c t="n" s="8" r="D7">
        <v>20.5</v>
      </c>
    </row>
    <row spans="1:4" r="8">
      <c t="s" s="4" r="A8">
        <v>800</v>
      </c>
      <c t="n" s="7" r="B8">
        <v>5</v>
      </c>
      <c t="n" s="7" r="C8">
        <v>5</v>
      </c>
      <c t="n" s="8" r="D8">
        <v>2.2</v>
      </c>
    </row>
    <row spans="1:4" r="9">
      <c t="s" s="4" r="A9">
        <v>404</v>
      </c>
    </row>
    <row spans="1:4" r="10">
      <c t="s" s="3" r="A10">
        <v>790</v>
      </c>
    </row>
    <row spans="1:4" r="11">
      <c t="s" s="4" r="A11">
        <v>849</v>
      </c>
      <c t="s" s="4" r="B11">
        <v>636</v>
      </c>
    </row>
    <row spans="1:4" r="12">
      <c t="s" s="4" r="A12">
        <v>406</v>
      </c>
    </row>
    <row spans="1:4" r="13">
      <c t="s" s="3" r="A13">
        <v>790</v>
      </c>
    </row>
    <row spans="1:4" r="14">
      <c t="s" s="4" r="A14">
        <v>849</v>
      </c>
      <c t="s" s="4" r="B14">
        <v>8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2</v>
      </c>
      <c t="s" s="2" r="D2">
        <v>89</v>
      </c>
    </row>
    <row spans="1:4" r="3">
      <c t="s" s="3" r="A3">
        <v>802</v>
      </c>
    </row>
    <row spans="1:4" r="4">
      <c t="s" s="4" r="A4">
        <v>803</v>
      </c>
      <c t="n" s="9" r="B4">
        <v>1.1</v>
      </c>
    </row>
    <row spans="1:4" r="5">
      <c t="s" s="4" r="A5">
        <v>804</v>
      </c>
      <c t="n" s="9" r="B5">
        <v>0.5</v>
      </c>
    </row>
    <row spans="1:4" r="6">
      <c t="s" s="4" r="A6">
        <v>805</v>
      </c>
      <c t="n" s="9" r="B6">
        <v>-0.2</v>
      </c>
    </row>
    <row spans="1:4" r="7">
      <c t="s" s="4" r="A7">
        <v>852</v>
      </c>
      <c t="n" s="9" r="B7">
        <v>-0.1</v>
      </c>
    </row>
    <row spans="1:4" r="8">
      <c t="s" s="4" r="A8">
        <v>806</v>
      </c>
      <c t="n" s="9" r="B8">
        <v>-0.2</v>
      </c>
    </row>
    <row spans="1:4" r="9">
      <c t="s" s="4" r="A9">
        <v>807</v>
      </c>
      <c t="n" s="9" r="B9">
        <v>1.1</v>
      </c>
      <c t="n" s="9" r="C9">
        <v>1.1</v>
      </c>
    </row>
    <row spans="1:4" r="10">
      <c t="s" s="3" r="A10">
        <v>853</v>
      </c>
    </row>
    <row spans="1:4" r="11">
      <c t="s" s="4" r="A11">
        <v>809</v>
      </c>
      <c t="n" s="8" r="B11">
        <v>23.9</v>
      </c>
    </row>
    <row spans="1:4" r="12">
      <c t="s" s="4" r="A12">
        <v>810</v>
      </c>
      <c t="n" s="9" r="B12">
        <v>29.8</v>
      </c>
      <c t="n" s="8" r="C12">
        <v>27.7</v>
      </c>
      <c t="n" s="8" r="D12">
        <v>20.5</v>
      </c>
    </row>
    <row spans="1:4" r="13">
      <c t="s" s="4" r="A13">
        <v>811</v>
      </c>
      <c t="n" s="6" r="B13">
        <v>23</v>
      </c>
    </row>
    <row spans="1:4" r="14">
      <c t="s" s="4" r="A14">
        <v>854</v>
      </c>
      <c t="n" s="9" r="B14">
        <v>25.1</v>
      </c>
    </row>
    <row spans="1:4" r="15">
      <c t="s" s="4" r="A15">
        <v>812</v>
      </c>
      <c t="n" s="9" r="B15">
        <v>24.3</v>
      </c>
    </row>
    <row spans="1:4" r="16">
      <c t="s" s="4" r="A16">
        <v>813</v>
      </c>
      <c t="n" s="8" r="B16">
        <v>26.4</v>
      </c>
      <c t="n" s="8" r="C16">
        <v>23.9</v>
      </c>
    </row>
    <row spans="1:4" r="17">
      <c t="s" s="4" r="A17">
        <v>814</v>
      </c>
      <c t="n" s="9" r="B17">
        <v>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5"/>
  </cols>
  <sheetData>
    <row spans="1:5" r="1">
      <c t="s" s="1" r="A1">
        <v>855</v>
      </c>
      <c t="s" s="2" r="C1">
        <v>1</v>
      </c>
    </row>
    <row spans="1:5" r="2">
      <c t="s" s="2" r="C2">
        <v>2</v>
      </c>
      <c t="s" s="2" r="D2">
        <v>32</v>
      </c>
      <c t="s" s="2" r="E2">
        <v>89</v>
      </c>
    </row>
    <row spans="1:5" r="3">
      <c t="s" s="3" r="A3">
        <v>856</v>
      </c>
    </row>
    <row spans="1:5" r="4">
      <c t="s" s="4" r="A4">
        <v>857</v>
      </c>
      <c t="s" s="4" r="B4">
        <v>44</v>
      </c>
      <c t="s" s="4" r="C4">
        <v>858</v>
      </c>
      <c t="s" s="4" r="D4">
        <v>858</v>
      </c>
      <c t="s" s="4" r="E4">
        <v>859</v>
      </c>
    </row>
    <row spans="1:5" r="5">
      <c t="s" s="4" r="A5">
        <v>860</v>
      </c>
      <c t="s" s="4" r="B5">
        <v>79</v>
      </c>
      <c t="s" s="4" r="C5">
        <v>861</v>
      </c>
      <c t="s" s="4" r="D5">
        <v>862</v>
      </c>
      <c t="s" s="4" r="E5">
        <v>863</v>
      </c>
    </row>
    <row spans="1:5" r="6">
      <c t="s" s="4" r="A6">
        <v>864</v>
      </c>
      <c t="s" s="4" r="B6">
        <v>123</v>
      </c>
      <c t="s" s="4" r="C6">
        <v>865</v>
      </c>
      <c t="s" s="4" r="D6">
        <v>865</v>
      </c>
      <c t="s" s="4" r="E6">
        <v>865</v>
      </c>
    </row>
    <row spans="1:5" r="7">
      <c t="s" s="4" r="A7">
        <v>866</v>
      </c>
      <c t="s" s="4" r="B7">
        <v>105</v>
      </c>
      <c t="s" s="4" r="C7">
        <v>867</v>
      </c>
      <c t="s" s="4" r="D7">
        <v>868</v>
      </c>
      <c t="s" s="4" r="E7">
        <v>869</v>
      </c>
    </row>
    <row spans="1:5" r="8">
      <c t="s" s="4" r="A8">
        <v>870</v>
      </c>
      <c t="s" s="4" r="B8">
        <v>505</v>
      </c>
      <c t="n" s="8" r="C8">
        <v>30.3</v>
      </c>
      <c t="n" s="8" r="D8">
        <v>26.6</v>
      </c>
    </row>
    <row spans="1:5" r="9">
      <c t="s" s="4" r="A9">
        <v>871</v>
      </c>
      <c t="n" s="8" r="E9">
        <v>7.5</v>
      </c>
    </row>
    <row spans="1:5" r="10">
      <c t="n" r="A10"/>
    </row>
    <row spans="1:5" r="11">
      <c t="s" s="4" r="A11">
        <v>44</v>
      </c>
      <c t="s" s="4" r="B11">
        <v>872</v>
      </c>
    </row>
    <row spans="1:5" r="12">
      <c t="s" s="4" r="A12">
        <v>79</v>
      </c>
      <c t="s" s="4" r="B12">
        <v>873</v>
      </c>
    </row>
    <row spans="1:5" r="13">
      <c t="s" s="4" r="A13">
        <v>123</v>
      </c>
      <c t="s" s="4" r="B13">
        <v>874</v>
      </c>
    </row>
    <row spans="1:5" r="14">
      <c t="s" s="4" r="A14">
        <v>105</v>
      </c>
      <c t="s" s="4" r="B14">
        <v>875</v>
      </c>
    </row>
    <row spans="1:5" r="15">
      <c t="s" s="4" r="A15">
        <v>505</v>
      </c>
      <c t="s" s="4" r="B15">
        <v>876</v>
      </c>
    </row>
  </sheetData>
  <mergeCells count="8">
    <mergeCell ref="A1:B2"/>
    <mergeCell ref="C1:E1"/>
    <mergeCell ref="A10:D10"/>
    <mergeCell ref="B11:D11"/>
    <mergeCell ref="B12:D12"/>
    <mergeCell ref="B13:D13"/>
    <mergeCell ref="B14:D14"/>
    <mergeCell ref="B15:D1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7</v>
      </c>
      <c t="s" s="2" r="B1">
        <v>1</v>
      </c>
    </row>
    <row spans="1:4" r="2">
      <c t="s" s="2" r="B2">
        <v>2</v>
      </c>
      <c t="s" s="2" r="C2">
        <v>32</v>
      </c>
      <c t="s" s="2" r="D2">
        <v>89</v>
      </c>
    </row>
    <row spans="1:4" r="3">
      <c t="s" s="3" r="A3">
        <v>790</v>
      </c>
    </row>
    <row spans="1:4" r="4">
      <c t="s" s="4" r="A4">
        <v>878</v>
      </c>
      <c t="n" s="8" r="B4">
        <v>1.5</v>
      </c>
      <c t="n" s="8" r="C4">
        <v>1.4</v>
      </c>
      <c t="n" s="8" r="D4">
        <v>1.1</v>
      </c>
    </row>
    <row spans="1:4" r="5">
      <c t="s" s="4" r="A5">
        <v>879</v>
      </c>
      <c t="n" s="9" r="B5">
        <v>0.2</v>
      </c>
      <c t="n" s="9" r="C5">
        <v>0.2</v>
      </c>
      <c t="n" s="9" r="D5">
        <v>0.2</v>
      </c>
    </row>
    <row spans="1:4" r="6">
      <c t="s" s="4" r="A6">
        <v>880</v>
      </c>
      <c t="n" s="8" r="B6">
        <v>28.8</v>
      </c>
      <c t="n" s="8" r="C6">
        <v>25.8</v>
      </c>
      <c t="n" s="8" r="D6">
        <v>21.3</v>
      </c>
    </row>
    <row spans="1:4" r="7">
      <c t="s" s="4" r="A7">
        <v>881</v>
      </c>
      <c t="n" s="8" r="B7">
        <v>4.7</v>
      </c>
      <c t="n" s="8" r="C7">
        <v>4.3</v>
      </c>
      <c t="n" s="7" r="D7">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2</v>
      </c>
      <c t="s" s="2" r="B1">
        <v>1</v>
      </c>
    </row>
    <row spans="1:4" r="2">
      <c t="s" s="2" r="B2">
        <v>2</v>
      </c>
      <c t="s" s="2" r="C2">
        <v>32</v>
      </c>
      <c t="s" s="2" r="D2">
        <v>89</v>
      </c>
    </row>
    <row spans="1:4" r="3">
      <c t="s" s="3" r="A3">
        <v>249</v>
      </c>
    </row>
    <row spans="1:4" r="4">
      <c t="s" s="4" r="A4">
        <v>883</v>
      </c>
      <c t="n" s="8" r="B4">
        <v>60.5</v>
      </c>
      <c t="n" s="8" r="C4">
        <v>104.5</v>
      </c>
      <c t="n" s="8" r="D4">
        <v>94.90000000000001</v>
      </c>
    </row>
    <row spans="1:4" r="5">
      <c t="s" s="4" r="A5">
        <v>884</v>
      </c>
      <c t="n" s="9" r="B5">
        <v>11.9</v>
      </c>
      <c t="n" s="9" r="C5">
        <v>6.1</v>
      </c>
      <c t="n" s="9" r="D5">
        <v>3.8</v>
      </c>
    </row>
    <row spans="1:4" r="6">
      <c t="s" s="4" r="A6">
        <v>885</v>
      </c>
      <c t="n" s="9" r="B6">
        <v>72.40000000000001</v>
      </c>
      <c t="n" s="9" r="C6">
        <v>110.6</v>
      </c>
      <c t="n" s="9" r="D6">
        <v>98.7</v>
      </c>
    </row>
    <row spans="1:4" r="7">
      <c t="s" s="3" r="A7">
        <v>886</v>
      </c>
    </row>
    <row spans="1:4" r="8">
      <c t="s" s="4" r="A8">
        <v>887</v>
      </c>
      <c t="n" s="9" r="B8">
        <v>3.7</v>
      </c>
      <c t="n" s="9" r="C8">
        <v>32.6</v>
      </c>
      <c t="n" s="9" r="D8">
        <v>13.3</v>
      </c>
    </row>
    <row spans="1:4" r="9">
      <c t="s" s="4" r="A9">
        <v>888</v>
      </c>
      <c t="n" s="9" r="B9">
        <v>3.7</v>
      </c>
      <c t="n" s="9" r="C9">
        <v>7.6</v>
      </c>
      <c t="n" s="9" r="D9">
        <v>9.5</v>
      </c>
    </row>
    <row spans="1:4" r="10">
      <c t="s" s="4" r="A10">
        <v>884</v>
      </c>
      <c t="n" s="9" r="B10">
        <v>2.8</v>
      </c>
      <c t="n" s="9" r="C10">
        <v>1.3</v>
      </c>
      <c t="n" s="9" r="D10">
        <v>0.8</v>
      </c>
    </row>
    <row spans="1:4" r="11">
      <c t="s" s="3" r="A11">
        <v>889</v>
      </c>
    </row>
    <row spans="1:4" r="12">
      <c t="s" s="4" r="A12">
        <v>887</v>
      </c>
      <c t="n" s="9" r="B12">
        <v>7.9</v>
      </c>
      <c t="n" s="9" r="C12">
        <v>0.8</v>
      </c>
      <c t="n" s="6" r="D12">
        <v>10</v>
      </c>
    </row>
    <row spans="1:4" r="13">
      <c t="s" s="4" r="A13">
        <v>888</v>
      </c>
      <c t="n" s="9" r="B13">
        <v>0.3</v>
      </c>
      <c t="n" s="9" r="C13">
        <v>1.4</v>
      </c>
      <c t="n" s="9" r="D13">
        <v>2.5</v>
      </c>
    </row>
    <row spans="1:4" r="14">
      <c t="s" s="4" r="A14">
        <v>884</v>
      </c>
      <c t="n" s="9" r="B14">
        <v>-0.1</v>
      </c>
      <c t="n" s="6" r="C14">
        <v>0</v>
      </c>
      <c t="n" s="6" r="D14">
        <v>0</v>
      </c>
    </row>
    <row spans="1:4" r="15">
      <c t="s" s="4" r="A15">
        <v>102</v>
      </c>
      <c t="n" s="8" r="B15">
        <v>18.3</v>
      </c>
      <c t="n" s="8" r="C15">
        <v>43.7</v>
      </c>
      <c t="n" s="8" r="D15">
        <v>3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0</v>
      </c>
      <c t="s" s="2" r="B1">
        <v>1</v>
      </c>
    </row>
    <row spans="1:4" r="2">
      <c t="s" s="2" r="B2">
        <v>2</v>
      </c>
      <c t="s" s="2" r="C2">
        <v>32</v>
      </c>
      <c t="s" s="2" r="D2">
        <v>89</v>
      </c>
    </row>
    <row spans="1:4" r="3">
      <c t="s" s="3" r="A3">
        <v>249</v>
      </c>
    </row>
    <row spans="1:4" r="4">
      <c t="s" s="4" r="A4">
        <v>891</v>
      </c>
      <c t="s" s="4" r="B4">
        <v>892</v>
      </c>
      <c t="s" s="4" r="C4">
        <v>892</v>
      </c>
      <c t="s" s="4" r="D4">
        <v>892</v>
      </c>
    </row>
    <row spans="1:4" r="5">
      <c t="s" s="4" r="A5">
        <v>893</v>
      </c>
      <c t="s" s="4" r="B5">
        <v>894</v>
      </c>
      <c t="s" s="4" r="C5">
        <v>895</v>
      </c>
      <c t="s" s="4" r="D5">
        <v>896</v>
      </c>
    </row>
    <row spans="1:4" r="6">
      <c t="s" s="4" r="A6">
        <v>897</v>
      </c>
      <c t="s" s="4" r="B6">
        <v>898</v>
      </c>
      <c t="s" s="4" r="C6">
        <v>899</v>
      </c>
      <c t="s" s="4" r="D6">
        <v>900</v>
      </c>
    </row>
    <row spans="1:4" r="7">
      <c t="s" s="4" r="A7">
        <v>901</v>
      </c>
      <c t="s" s="4" r="B7">
        <v>902</v>
      </c>
      <c t="s" s="4" r="C7">
        <v>903</v>
      </c>
      <c t="s" s="4" r="D7">
        <v>904</v>
      </c>
    </row>
    <row spans="1:4" r="8">
      <c t="s" s="4" r="A8">
        <v>905</v>
      </c>
      <c t="s" s="4" r="B8">
        <v>906</v>
      </c>
      <c t="s" s="4" r="C8">
        <v>907</v>
      </c>
      <c t="s" s="4" r="D8">
        <v>908</v>
      </c>
    </row>
    <row spans="1:4" r="9">
      <c t="s" s="4" r="A9">
        <v>909</v>
      </c>
      <c t="s" s="4" r="B9">
        <v>910</v>
      </c>
      <c t="s" s="4" r="C9">
        <v>911</v>
      </c>
      <c t="s" s="4" r="D9">
        <v>912</v>
      </c>
    </row>
    <row spans="1:4" r="10">
      <c t="s" s="4" r="A10">
        <v>913</v>
      </c>
      <c t="s" s="4" r="B10">
        <v>914</v>
      </c>
      <c t="s" s="4" r="C10">
        <v>915</v>
      </c>
      <c t="s" s="4" r="D10">
        <v>9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26"/>
    <col customWidth="1" max="3" min="3" width="21"/>
    <col customWidth="1" max="4" min="4" width="21"/>
  </cols>
  <sheetData>
    <row spans="1:4" r="1">
      <c t="s" s="1" r="A1">
        <v>917</v>
      </c>
      <c t="s" s="2" r="B1">
        <v>1</v>
      </c>
    </row>
    <row spans="1:4" r="2">
      <c t="s" s="2" r="B2">
        <v>918</v>
      </c>
      <c t="s" s="2" r="C2">
        <v>608</v>
      </c>
      <c t="s" s="2" r="D2">
        <v>672</v>
      </c>
    </row>
    <row spans="1:4" r="3">
      <c t="s" s="3" r="A3">
        <v>919</v>
      </c>
    </row>
    <row spans="1:4" r="4">
      <c t="s" s="4" r="A4">
        <v>920</v>
      </c>
      <c t="s" s="4" r="B4">
        <v>914</v>
      </c>
      <c t="s" s="4" r="C4">
        <v>915</v>
      </c>
      <c t="s" s="4" r="D4">
        <v>916</v>
      </c>
    </row>
    <row spans="1:4" r="5">
      <c t="s" s="4" r="A5">
        <v>921</v>
      </c>
      <c t="n" s="8" r="B5">
        <v>2.8</v>
      </c>
    </row>
    <row spans="1:4" r="6">
      <c t="s" s="4" r="A6">
        <v>922</v>
      </c>
      <c t="n" s="9" r="B6">
        <v>1.9</v>
      </c>
    </row>
    <row spans="1:4" r="7">
      <c t="s" s="4" r="A7">
        <v>923</v>
      </c>
      <c t="n" s="9" r="B7">
        <v>1.6</v>
      </c>
    </row>
    <row spans="1:4" r="8">
      <c t="s" s="4" r="A8">
        <v>924</v>
      </c>
      <c t="n" s="9" r="B8">
        <v>1.6</v>
      </c>
    </row>
    <row spans="1:4" r="9">
      <c t="s" s="4" r="A9">
        <v>925</v>
      </c>
      <c t="n" s="9" r="B9">
        <v>0.1</v>
      </c>
      <c t="n" s="7" r="C9">
        <v>0</v>
      </c>
      <c t="n" s="8" r="D9">
        <v>0.2</v>
      </c>
    </row>
    <row spans="1:4" r="10">
      <c t="s" s="4" r="A10">
        <v>926</v>
      </c>
      <c t="n" s="9" r="B10">
        <v>0.8</v>
      </c>
      <c t="n" s="6" r="C10">
        <v>0</v>
      </c>
      <c t="n" s="6" r="D10">
        <v>0</v>
      </c>
    </row>
    <row spans="1:4" r="11">
      <c t="s" s="4" r="A11">
        <v>927</v>
      </c>
      <c t="n" s="9" r="B11">
        <v>75.59999999999999</v>
      </c>
      <c t="n" s="9" r="C11">
        <v>78.59999999999999</v>
      </c>
      <c t="n" s="9" r="D11">
        <v>80.90000000000001</v>
      </c>
    </row>
    <row spans="1:4" r="12">
      <c t="s" s="4" r="A12">
        <v>928</v>
      </c>
      <c t="n" s="6" r="B12">
        <v>21</v>
      </c>
    </row>
    <row spans="1:4" r="13">
      <c t="s" s="4" r="A13">
        <v>929</v>
      </c>
      <c t="n" s="9" r="B13">
        <v>3.2</v>
      </c>
      <c t="n" s="9" r="C13">
        <v>2.2</v>
      </c>
    </row>
    <row spans="1:4" r="14">
      <c t="s" s="4" r="A14">
        <v>930</v>
      </c>
      <c t="n" s="7" r="B14">
        <v>1</v>
      </c>
      <c t="n" s="8" r="C14">
        <v>0.9</v>
      </c>
      <c t="n" s="8" r="D14">
        <v>0.2</v>
      </c>
    </row>
    <row spans="1:4" r="15">
      <c t="s" s="4" r="A15">
        <v>931</v>
      </c>
      <c t="n" s="6" r="B15">
        <v>50</v>
      </c>
    </row>
    <row spans="1:4" r="16">
      <c t="s" s="4" r="A16">
        <v>932</v>
      </c>
    </row>
    <row spans="1:4" r="17">
      <c t="s" s="3" r="A17">
        <v>919</v>
      </c>
    </row>
    <row spans="1:4" r="18">
      <c t="s" s="4" r="A18">
        <v>933</v>
      </c>
      <c t="n" s="8" r="B18">
        <v>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4</v>
      </c>
      <c t="s" s="2" r="B1">
        <v>2</v>
      </c>
      <c t="s" s="2" r="C1">
        <v>32</v>
      </c>
    </row>
    <row spans="1:3" r="2">
      <c t="s" s="3" r="A2">
        <v>935</v>
      </c>
    </row>
    <row spans="1:3" r="3">
      <c t="s" s="4" r="A3">
        <v>936</v>
      </c>
      <c t="n" s="8" r="B3">
        <v>109.5</v>
      </c>
      <c t="n" s="7" r="C3">
        <v>113</v>
      </c>
    </row>
    <row spans="1:3" r="4">
      <c t="s" s="4" r="A4">
        <v>937</v>
      </c>
      <c t="n" s="9" r="B4">
        <v>35.5</v>
      </c>
      <c t="n" s="9" r="C4">
        <v>35.6</v>
      </c>
    </row>
    <row spans="1:3" r="5">
      <c t="s" s="4" r="A5">
        <v>938</v>
      </c>
      <c t="n" s="9" r="B5">
        <v>2.9</v>
      </c>
      <c t="n" s="9" r="C5">
        <v>3.7</v>
      </c>
    </row>
    <row spans="1:3" r="6">
      <c t="s" s="4" r="A6">
        <v>939</v>
      </c>
      <c t="n" s="9" r="B6">
        <v>3.5</v>
      </c>
      <c t="n" s="6" r="C6">
        <v>2</v>
      </c>
    </row>
    <row spans="1:3" r="7">
      <c t="s" s="4" r="A7">
        <v>940</v>
      </c>
      <c t="n" s="9" r="B7">
        <v>2.6</v>
      </c>
      <c t="n" s="9" r="C7">
        <v>3.6</v>
      </c>
    </row>
    <row spans="1:3" r="8">
      <c t="s" s="4" r="A8">
        <v>941</v>
      </c>
      <c t="n" s="9" r="B8">
        <v>1.3</v>
      </c>
      <c t="n" s="9" r="C8">
        <v>1.2</v>
      </c>
    </row>
    <row spans="1:3" r="9">
      <c t="s" s="4" r="A9">
        <v>942</v>
      </c>
      <c t="n" s="9" r="B9">
        <v>0.5</v>
      </c>
      <c t="n" s="9" r="C9">
        <v>0.8</v>
      </c>
    </row>
    <row spans="1:3" r="10">
      <c t="s" s="4" r="A10">
        <v>943</v>
      </c>
      <c t="n" s="9" r="B10">
        <v>5.9</v>
      </c>
      <c t="n" s="9" r="C10">
        <v>7.1</v>
      </c>
    </row>
    <row spans="1:3" r="11">
      <c t="s" s="4" r="A11">
        <v>944</v>
      </c>
      <c t="n" s="9" r="B11">
        <v>7.4</v>
      </c>
      <c t="n" s="9" r="C11">
        <v>5.1</v>
      </c>
    </row>
    <row spans="1:3" r="12">
      <c t="s" s="4" r="A12">
        <v>109</v>
      </c>
      <c t="n" s="9" r="B12">
        <v>0.4</v>
      </c>
      <c t="n" s="9" r="C12">
        <v>0.9</v>
      </c>
    </row>
    <row spans="1:3" r="13">
      <c t="s" s="4" r="A13">
        <v>945</v>
      </c>
      <c t="n" s="9" r="B13">
        <v>169.5</v>
      </c>
      <c t="n" s="6" r="C13">
        <v>173</v>
      </c>
    </row>
    <row spans="1:3" r="14">
      <c t="s" s="4" r="A14">
        <v>946</v>
      </c>
      <c t="n" s="9" r="B14">
        <v>-5.5</v>
      </c>
      <c t="n" s="9" r="C14">
        <v>-6.2</v>
      </c>
    </row>
    <row spans="1:3" r="15">
      <c t="s" s="4" r="A15">
        <v>947</v>
      </c>
      <c t="n" s="6" r="B15">
        <v>164</v>
      </c>
      <c t="n" s="9" r="C15">
        <v>166.8</v>
      </c>
    </row>
    <row spans="1:3" r="16">
      <c t="s" s="3" r="A16">
        <v>948</v>
      </c>
    </row>
    <row spans="1:3" r="17">
      <c t="s" s="4" r="A17">
        <v>949</v>
      </c>
      <c t="n" s="9" r="B17">
        <v>-0.4</v>
      </c>
      <c t="n" s="9" r="C17">
        <v>-1.1</v>
      </c>
    </row>
    <row spans="1:3" r="18">
      <c t="s" s="4" r="A18">
        <v>950</v>
      </c>
      <c t="n" s="9" r="B18">
        <v>-129.5</v>
      </c>
      <c t="n" s="9" r="C18">
        <v>-135.5</v>
      </c>
    </row>
    <row spans="1:3" r="19">
      <c t="s" s="4" r="A19">
        <v>951</v>
      </c>
      <c t="n" s="9" r="B19">
        <v>-129.9</v>
      </c>
      <c t="n" s="9" r="C19">
        <v>-136.6</v>
      </c>
    </row>
    <row spans="1:3" r="20">
      <c t="s" s="4" r="A20">
        <v>952</v>
      </c>
      <c t="n" s="8" r="B20">
        <v>34.1</v>
      </c>
      <c t="n" s="8" r="C20">
        <v>30.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3</v>
      </c>
      <c t="s" s="2" r="B1">
        <v>1</v>
      </c>
    </row>
    <row spans="1:4" r="2">
      <c t="s" s="2" r="B2">
        <v>2</v>
      </c>
      <c t="s" s="2" r="C2">
        <v>32</v>
      </c>
      <c t="s" s="2" r="D2">
        <v>89</v>
      </c>
    </row>
    <row spans="1:4" r="3">
      <c t="s" s="3" r="A3">
        <v>954</v>
      </c>
    </row>
    <row spans="1:4" r="4">
      <c t="s" s="4" r="A4">
        <v>955</v>
      </c>
      <c t="n" s="8" r="B4">
        <v>6.2</v>
      </c>
      <c t="n" s="8" r="C4">
        <v>6.2</v>
      </c>
      <c t="n" s="7" r="D4">
        <v>6</v>
      </c>
    </row>
    <row spans="1:4" r="5">
      <c t="s" s="4" r="A5">
        <v>956</v>
      </c>
      <c t="n" s="9" r="B5">
        <v>-0.8</v>
      </c>
      <c t="n" s="6" r="C5">
        <v>0</v>
      </c>
      <c t="n" s="6" r="D5">
        <v>0</v>
      </c>
    </row>
    <row spans="1:4" r="6">
      <c t="s" s="4" r="A6">
        <v>957</v>
      </c>
      <c t="n" s="9" r="B6">
        <v>0.1</v>
      </c>
      <c t="n" s="6" r="C6">
        <v>0</v>
      </c>
      <c t="n" s="9" r="D6">
        <v>0.2</v>
      </c>
    </row>
    <row spans="1:4" r="7">
      <c t="s" s="4" r="A7">
        <v>958</v>
      </c>
      <c t="n" s="8" r="B7">
        <v>5.5</v>
      </c>
      <c t="n" s="8" r="C7">
        <v>6.2</v>
      </c>
      <c t="n" s="8" r="D7">
        <v>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9</v>
      </c>
      <c t="s" s="2" r="B1">
        <v>1</v>
      </c>
    </row>
    <row spans="1:4" r="2">
      <c t="s" s="2" r="B2">
        <v>2</v>
      </c>
      <c t="s" s="2" r="C2">
        <v>32</v>
      </c>
      <c t="s" s="2" r="D2">
        <v>89</v>
      </c>
    </row>
    <row spans="1:4" r="3">
      <c t="s" s="3" r="A3">
        <v>960</v>
      </c>
    </row>
    <row spans="1:4" r="4">
      <c t="s" s="4" r="A4">
        <v>961</v>
      </c>
      <c t="n" s="8" r="B4">
        <v>85.5</v>
      </c>
      <c t="n" s="8" r="C4">
        <v>87.59999999999999</v>
      </c>
      <c t="n" s="8" r="D4">
        <v>88.40000000000001</v>
      </c>
    </row>
    <row spans="1:4" r="5">
      <c t="s" s="4" r="A5">
        <v>962</v>
      </c>
      <c t="n" s="9" r="B5">
        <v>2.1</v>
      </c>
      <c t="n" s="9" r="C5">
        <v>1.4</v>
      </c>
      <c t="n" s="9" r="D5">
        <v>1.7</v>
      </c>
    </row>
    <row spans="1:4" r="6">
      <c t="s" s="4" r="A6">
        <v>963</v>
      </c>
      <c t="n" s="6" r="B6">
        <v>0</v>
      </c>
      <c t="n" s="6" r="C6">
        <v>0</v>
      </c>
      <c t="n" s="9" r="D6">
        <v>-0.6</v>
      </c>
    </row>
    <row spans="1:4" r="7">
      <c t="s" s="4" r="A7">
        <v>964</v>
      </c>
      <c t="n" s="9" r="B7">
        <v>0.1</v>
      </c>
      <c t="n" s="6" r="C7">
        <v>0</v>
      </c>
      <c t="n" s="9" r="D7">
        <v>0.6</v>
      </c>
    </row>
    <row spans="1:4" r="8">
      <c t="s" s="4" r="A8">
        <v>965</v>
      </c>
      <c t="n" s="6" r="B8">
        <v>0</v>
      </c>
      <c t="n" s="6" r="C8">
        <v>0</v>
      </c>
      <c t="n" s="9" r="D8">
        <v>-0.1</v>
      </c>
    </row>
    <row spans="1:4" r="9">
      <c t="s" s="4" r="A9">
        <v>966</v>
      </c>
      <c t="n" s="9" r="B9">
        <v>-5.2</v>
      </c>
      <c t="n" s="9" r="C9">
        <v>-3.2</v>
      </c>
      <c t="n" s="9" r="D9">
        <v>-1.5</v>
      </c>
    </row>
    <row spans="1:4" r="10">
      <c t="s" s="4" r="A10">
        <v>967</v>
      </c>
      <c t="n" s="6" r="B10">
        <v>0</v>
      </c>
      <c t="n" s="9" r="C10">
        <v>-0.3</v>
      </c>
      <c t="n" s="9" r="D10">
        <v>-0.9</v>
      </c>
    </row>
    <row spans="1:4" r="11">
      <c t="s" s="4" r="A11">
        <v>564</v>
      </c>
      <c t="n" s="8" r="B11">
        <v>82.5</v>
      </c>
      <c t="n" s="8" r="C11">
        <v>85.5</v>
      </c>
      <c t="n" s="8" r="D11">
        <v>87.599999999999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968</v>
      </c>
      <c t="s" s="2" r="B1">
        <v>1</v>
      </c>
    </row>
    <row spans="1:4" r="2">
      <c t="s" s="2" r="B2">
        <v>969</v>
      </c>
      <c t="s" s="2" r="C2">
        <v>608</v>
      </c>
      <c t="s" s="2" r="D2">
        <v>672</v>
      </c>
    </row>
    <row spans="1:4" r="3">
      <c t="s" s="3" r="A3">
        <v>970</v>
      </c>
    </row>
    <row spans="1:4" r="4">
      <c t="s" s="4" r="A4">
        <v>971</v>
      </c>
      <c t="n" s="6" r="B4">
        <v>5</v>
      </c>
    </row>
    <row spans="1:4" r="5">
      <c t="s" s="4" r="A5">
        <v>53</v>
      </c>
      <c t="n" s="8" r="B5">
        <v>37.4</v>
      </c>
      <c t="n" s="8" r="C5">
        <v>-8.699999999999999</v>
      </c>
      <c t="n" s="8" r="D5">
        <v>3.9</v>
      </c>
    </row>
    <row spans="1:4" r="6">
      <c t="s" s="4" r="A6">
        <v>594</v>
      </c>
    </row>
    <row spans="1:4" r="7">
      <c t="s" s="3" r="A7">
        <v>970</v>
      </c>
    </row>
    <row spans="1:4" r="8">
      <c t="s" s="4" r="A8">
        <v>53</v>
      </c>
      <c t="n" s="9" r="B8">
        <v>6.5</v>
      </c>
    </row>
    <row spans="1:4" r="9">
      <c t="s" s="4" r="A9">
        <v>598</v>
      </c>
    </row>
    <row spans="1:4" r="10">
      <c t="s" s="3" r="A10">
        <v>970</v>
      </c>
    </row>
    <row spans="1:4" r="11">
      <c t="s" s="4" r="A11">
        <v>53</v>
      </c>
      <c t="n" s="7" r="B11">
        <v>3</v>
      </c>
      <c t="n" s="8" r="C11">
        <v>3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972</v>
      </c>
      <c t="s" s="2" r="C1">
        <v>445</v>
      </c>
      <c t="s" s="2" r="K1">
        <v>1</v>
      </c>
    </row>
    <row spans="1:16" r="2">
      <c t="s" s="2" r="C2">
        <v>2</v>
      </c>
      <c t="s" s="2" r="D2">
        <v>446</v>
      </c>
      <c t="s" s="2" r="E2">
        <v>4</v>
      </c>
      <c t="s" s="2" r="F2">
        <v>447</v>
      </c>
      <c t="s" s="2" r="G2">
        <v>32</v>
      </c>
      <c t="s" s="2" r="H2">
        <v>448</v>
      </c>
      <c t="s" s="2" r="I2">
        <v>449</v>
      </c>
      <c t="s" s="2" r="J2">
        <v>450</v>
      </c>
      <c t="s" s="2" r="K2">
        <v>2</v>
      </c>
      <c t="s" s="2" r="M2">
        <v>32</v>
      </c>
      <c t="s" s="2" r="O2">
        <v>89</v>
      </c>
    </row>
    <row spans="1:16" r="3">
      <c t="s" s="3" r="A3">
        <v>970</v>
      </c>
    </row>
    <row spans="1:16" r="4">
      <c t="s" s="4" r="A4">
        <v>91</v>
      </c>
      <c t="n" s="7" r="C4">
        <v>1277</v>
      </c>
      <c t="n" s="8" r="D4">
        <v>1249.9</v>
      </c>
      <c t="n" s="8" r="E4">
        <v>1176.4</v>
      </c>
      <c t="n" s="8" r="F4">
        <v>1194.5</v>
      </c>
      <c t="n" s="8" r="G4">
        <v>1204.7</v>
      </c>
      <c t="n" s="8" r="H4">
        <v>1180.7</v>
      </c>
      <c t="n" s="8" r="I4">
        <v>1137.5</v>
      </c>
      <c t="n" s="8" r="J4">
        <v>1126.8</v>
      </c>
      <c t="n" s="8" r="K4">
        <v>4897.8</v>
      </c>
      <c t="s" s="4" r="L4">
        <v>44</v>
      </c>
      <c t="n" s="8" r="M4">
        <v>4649.7</v>
      </c>
      <c t="s" s="4" r="N4">
        <v>44</v>
      </c>
      <c t="n" s="8" r="O4">
        <v>4427.8</v>
      </c>
      <c t="s" s="4" r="P4">
        <v>44</v>
      </c>
    </row>
    <row spans="1:16" r="5">
      <c t="s" s="4" r="A5">
        <v>97</v>
      </c>
      <c t="s" s="4" r="B5">
        <v>98</v>
      </c>
      <c t="n" s="9" r="K5">
        <v>73.59999999999999</v>
      </c>
      <c t="n" s="9" r="M5">
        <v>114.8</v>
      </c>
      <c t="n" s="9" r="O5">
        <v>105.3</v>
      </c>
    </row>
    <row spans="1:16" r="6">
      <c t="s" s="4" r="A6">
        <v>99</v>
      </c>
      <c t="n" s="6" r="K6">
        <v>9</v>
      </c>
      <c t="n" s="9" r="M6">
        <v>6.5</v>
      </c>
      <c t="n" s="9" r="O6">
        <v>6.3</v>
      </c>
    </row>
    <row spans="1:16" r="7">
      <c t="s" s="4" r="A7">
        <v>100</v>
      </c>
      <c t="n" s="9" r="K7">
        <v>-10.2</v>
      </c>
      <c t="n" s="9" r="M7">
        <v>-10.7</v>
      </c>
      <c t="n" s="9" r="O7">
        <v>-12.9</v>
      </c>
    </row>
    <row spans="1:16" r="8">
      <c t="s" s="4" r="A8">
        <v>101</v>
      </c>
      <c t="n" s="9" r="K8">
        <v>72.40000000000001</v>
      </c>
      <c t="n" s="9" r="M8">
        <v>110.6</v>
      </c>
      <c t="n" s="9" r="O8">
        <v>98.7</v>
      </c>
    </row>
    <row spans="1:16" r="9">
      <c t="s" s="4" r="A9">
        <v>565</v>
      </c>
    </row>
    <row spans="1:16" r="10">
      <c t="s" s="3" r="A10">
        <v>970</v>
      </c>
    </row>
    <row spans="1:16" r="11">
      <c t="s" s="4" r="A11">
        <v>91</v>
      </c>
      <c t="n" s="9" r="K11">
        <v>2692.7</v>
      </c>
      <c t="n" s="9" r="M11">
        <v>2583.2</v>
      </c>
      <c t="n" s="9" r="O11">
        <v>2480.5</v>
      </c>
    </row>
    <row spans="1:16" r="12">
      <c t="s" s="4" r="A12">
        <v>97</v>
      </c>
      <c t="s" s="4" r="B12">
        <v>98</v>
      </c>
      <c t="n" s="9" r="K12">
        <v>150.5</v>
      </c>
      <c t="n" s="6" r="M12">
        <v>147</v>
      </c>
      <c t="n" s="9" r="O12">
        <v>138.6</v>
      </c>
    </row>
    <row spans="1:16" r="13">
      <c t="s" s="4" r="A13">
        <v>566</v>
      </c>
    </row>
    <row spans="1:16" r="14">
      <c t="s" s="3" r="A14">
        <v>970</v>
      </c>
    </row>
    <row spans="1:16" r="15">
      <c t="s" s="4" r="A15">
        <v>91</v>
      </c>
      <c t="n" s="9" r="K15">
        <v>594.6</v>
      </c>
      <c t="n" s="9" r="M15">
        <v>599.3</v>
      </c>
      <c t="n" s="9" r="O15">
        <v>609.4</v>
      </c>
    </row>
    <row spans="1:16" r="16">
      <c t="s" s="4" r="A16">
        <v>97</v>
      </c>
      <c t="s" s="4" r="B16">
        <v>98</v>
      </c>
      <c t="n" s="9" r="K16">
        <v>25.3</v>
      </c>
      <c t="n" s="9" r="M16">
        <v>25.2</v>
      </c>
      <c t="n" s="9" r="O16">
        <v>25.7</v>
      </c>
    </row>
    <row spans="1:16" r="17">
      <c t="s" s="4" r="A17">
        <v>567</v>
      </c>
    </row>
    <row spans="1:16" r="18">
      <c t="s" s="3" r="A18">
        <v>970</v>
      </c>
    </row>
    <row spans="1:16" r="19">
      <c t="s" s="4" r="A19">
        <v>91</v>
      </c>
      <c t="n" s="9" r="K19">
        <v>631.9</v>
      </c>
      <c t="n" s="9" r="M19">
        <v>616.1</v>
      </c>
      <c t="n" s="9" r="O19">
        <v>609.1</v>
      </c>
    </row>
    <row spans="1:16" r="20">
      <c t="s" s="4" r="A20">
        <v>97</v>
      </c>
      <c t="s" s="4" r="B20">
        <v>98</v>
      </c>
      <c t="n" s="9" r="K20">
        <v>29.6</v>
      </c>
      <c t="n" s="9" r="M20">
        <v>29.2</v>
      </c>
      <c t="n" s="9" r="O20">
        <v>25.7</v>
      </c>
    </row>
    <row spans="1:16" r="21">
      <c t="s" s="4" r="A21">
        <v>568</v>
      </c>
    </row>
    <row spans="1:16" r="22">
      <c t="s" s="3" r="A22">
        <v>970</v>
      </c>
    </row>
    <row spans="1:16" r="23">
      <c t="s" s="4" r="A23">
        <v>91</v>
      </c>
      <c t="n" s="9" r="K23">
        <v>557.7</v>
      </c>
      <c t="n" s="9" r="M23">
        <v>483.8</v>
      </c>
      <c t="n" s="9" r="O23">
        <v>401.5</v>
      </c>
    </row>
    <row spans="1:16" r="24">
      <c t="s" s="4" r="A24">
        <v>97</v>
      </c>
      <c t="s" s="4" r="B24">
        <v>98</v>
      </c>
      <c t="n" s="9" r="K24">
        <v>26.3</v>
      </c>
      <c t="n" s="9" r="M24">
        <v>23.1</v>
      </c>
      <c t="n" s="9" r="O24">
        <v>15.3</v>
      </c>
    </row>
    <row spans="1:16" r="25">
      <c t="s" s="4" r="A25">
        <v>109</v>
      </c>
    </row>
    <row spans="1:16" r="26">
      <c t="s" s="3" r="A26">
        <v>970</v>
      </c>
    </row>
    <row spans="1:16" r="27">
      <c t="s" s="4" r="A27">
        <v>91</v>
      </c>
      <c t="n" s="9" r="K27">
        <v>420.9</v>
      </c>
      <c t="n" s="9" r="M27">
        <v>367.3</v>
      </c>
      <c t="n" s="9" r="O27">
        <v>326.4</v>
      </c>
    </row>
    <row spans="1:16" r="28">
      <c t="s" s="4" r="A28">
        <v>97</v>
      </c>
      <c t="s" s="4" r="B28">
        <v>98</v>
      </c>
      <c t="n" s="9" r="K28">
        <v>15.2</v>
      </c>
      <c t="n" s="9" r="M28">
        <v>12.2</v>
      </c>
      <c t="n" s="9" r="O28">
        <v>11.8</v>
      </c>
    </row>
    <row spans="1:16" r="29">
      <c t="s" s="4" r="A29">
        <v>973</v>
      </c>
    </row>
    <row spans="1:16" r="30">
      <c t="s" s="3" r="A30">
        <v>970</v>
      </c>
    </row>
    <row spans="1:16" r="31">
      <c t="s" s="4" r="A31">
        <v>91</v>
      </c>
      <c t="n" s="6" r="K31">
        <v>0</v>
      </c>
      <c t="n" s="6" r="M31">
        <v>0</v>
      </c>
      <c t="n" s="9" r="O31">
        <v>0.9</v>
      </c>
    </row>
    <row spans="1:16" r="32">
      <c t="s" s="4" r="A32">
        <v>97</v>
      </c>
      <c t="s" s="4" r="B32">
        <v>98</v>
      </c>
      <c t="n" s="9" r="K32">
        <v>-162.3</v>
      </c>
      <c t="n" s="9" r="M32">
        <v>-115.3</v>
      </c>
      <c t="n" s="9" r="O32">
        <v>-105.6</v>
      </c>
    </row>
    <row spans="1:16" r="33">
      <c t="s" s="4" r="A33">
        <v>974</v>
      </c>
    </row>
    <row spans="1:16" r="34">
      <c t="s" s="3" r="A34">
        <v>970</v>
      </c>
    </row>
    <row spans="1:16" r="35">
      <c t="s" s="4" r="A35">
        <v>975</v>
      </c>
      <c t="s" s="4" r="B35">
        <v>98</v>
      </c>
      <c t="n" s="6" r="K35">
        <v>-2</v>
      </c>
      <c t="n" s="6" r="M35">
        <v>0</v>
      </c>
      <c t="n" s="6" r="O35">
        <v>0</v>
      </c>
    </row>
    <row spans="1:16" r="36">
      <c t="s" s="4" r="A36">
        <v>99</v>
      </c>
      <c t="s" s="4" r="B36">
        <v>98</v>
      </c>
      <c t="n" s="7" r="K36">
        <v>-9</v>
      </c>
      <c t="n" s="8" r="M36">
        <v>-6.6</v>
      </c>
      <c t="n" s="8" r="O36">
        <v>-6.2</v>
      </c>
    </row>
    <row spans="1:16" r="37">
      <c t="n" r="A37"/>
    </row>
    <row spans="1:16" r="38">
      <c t="s" s="4" r="A38">
        <v>44</v>
      </c>
      <c t="s" s="4" r="B38">
        <v>121</v>
      </c>
    </row>
    <row spans="1:16" r="39">
      <c t="s" s="4" r="A39">
        <v>79</v>
      </c>
      <c t="s" s="4" r="B39">
        <v>122</v>
      </c>
    </row>
    <row spans="1:16" r="40">
      <c t="s" s="4" r="A40">
        <v>123</v>
      </c>
      <c t="s" s="4" r="B40">
        <v>124</v>
      </c>
    </row>
  </sheetData>
  <mergeCells count="10">
    <mergeCell ref="A1:B2"/>
    <mergeCell ref="C1:J1"/>
    <mergeCell ref="K1:P1"/>
    <mergeCell ref="K2:L2"/>
    <mergeCell ref="M2:N2"/>
    <mergeCell ref="O2:P2"/>
    <mergeCell ref="A37:O37"/>
    <mergeCell ref="B38:O38"/>
    <mergeCell ref="B39:O39"/>
    <mergeCell ref="B40:O4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6</v>
      </c>
      <c t="s" s="2" r="B1">
        <v>1</v>
      </c>
    </row>
    <row spans="1:3" r="2">
      <c t="s" s="2" r="B2">
        <v>32</v>
      </c>
      <c t="s" s="2" r="C2">
        <v>89</v>
      </c>
    </row>
    <row spans="1:3" r="3">
      <c t="s" s="4" r="A3">
        <v>977</v>
      </c>
    </row>
    <row spans="1:3" r="4">
      <c t="s" s="3" r="A4">
        <v>970</v>
      </c>
    </row>
    <row spans="1:3" r="5">
      <c t="s" s="4" r="A5">
        <v>978</v>
      </c>
      <c t="n" s="8" r="B5">
        <v>3.4</v>
      </c>
      <c t="n" s="8" r="C5">
        <v>3.5</v>
      </c>
    </row>
    <row spans="1:3" r="6">
      <c t="s" s="4" r="A6">
        <v>979</v>
      </c>
    </row>
    <row spans="1:3" r="7">
      <c t="s" s="3" r="A7">
        <v>970</v>
      </c>
    </row>
    <row spans="1:3" r="8">
      <c t="s" s="4" r="A8">
        <v>978</v>
      </c>
      <c t="n" s="9" r="B8">
        <v>-1.7</v>
      </c>
      <c t="n" s="9" r="C8">
        <v>-1.7</v>
      </c>
    </row>
    <row spans="1:3" r="9">
      <c t="s" s="4" r="A9">
        <v>980</v>
      </c>
    </row>
    <row spans="1:3" r="10">
      <c t="s" s="3" r="A10">
        <v>970</v>
      </c>
    </row>
    <row spans="1:3" r="11">
      <c t="s" s="4" r="A11">
        <v>978</v>
      </c>
      <c t="n" s="9" r="B11">
        <v>-1.7</v>
      </c>
      <c t="n" s="9" r="C11">
        <v>-1.8</v>
      </c>
    </row>
    <row spans="1:3" r="12">
      <c t="s" s="4" r="A12">
        <v>981</v>
      </c>
    </row>
    <row spans="1:3" r="13">
      <c t="s" s="3" r="A13">
        <v>970</v>
      </c>
    </row>
    <row spans="1:3" r="14">
      <c t="s" s="4" r="A14">
        <v>978</v>
      </c>
      <c t="n" s="9" r="B14">
        <v>-0.8</v>
      </c>
      <c t="n" s="9" r="C14">
        <v>-0.3</v>
      </c>
    </row>
    <row spans="1:3" r="15">
      <c t="s" s="4" r="A15">
        <v>982</v>
      </c>
    </row>
    <row spans="1:3" r="16">
      <c t="s" s="3" r="A16">
        <v>970</v>
      </c>
    </row>
    <row spans="1:3" r="17">
      <c t="s" s="4" r="A17">
        <v>978</v>
      </c>
      <c t="n" s="8" r="B17">
        <v>-0.5</v>
      </c>
      <c t="n" s="8" r="C17">
        <v>-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83</v>
      </c>
      <c t="s" s="2" r="C1">
        <v>1</v>
      </c>
    </row>
    <row spans="1:5" r="2">
      <c t="s" s="2" r="C2">
        <v>2</v>
      </c>
      <c t="s" s="2" r="D2">
        <v>32</v>
      </c>
      <c t="s" s="2" r="E2">
        <v>89</v>
      </c>
    </row>
    <row spans="1:5" r="3">
      <c t="s" s="3" r="A3">
        <v>970</v>
      </c>
    </row>
    <row spans="1:5" r="4">
      <c t="s" s="4" r="A4">
        <v>984</v>
      </c>
      <c t="n" s="8" r="C4">
        <v>2149.8</v>
      </c>
      <c t="n" s="8" r="D4">
        <v>2192.9</v>
      </c>
    </row>
    <row spans="1:5" r="5">
      <c t="s" s="4" r="A5">
        <v>985</v>
      </c>
      <c t="s" s="4" r="B5">
        <v>44</v>
      </c>
      <c t="n" s="6" r="C5">
        <v>57</v>
      </c>
      <c t="n" s="9" r="D5">
        <v>56.4</v>
      </c>
      <c t="n" s="8" r="E5">
        <v>59.4</v>
      </c>
    </row>
    <row spans="1:5" r="6">
      <c t="s" s="4" r="A6">
        <v>986</v>
      </c>
      <c t="n" s="9" r="C6">
        <v>26.5</v>
      </c>
      <c t="n" s="9" r="D6">
        <v>37.4</v>
      </c>
      <c t="n" s="9" r="E6">
        <v>32.4</v>
      </c>
    </row>
    <row spans="1:5" r="7">
      <c t="s" s="4" r="A7">
        <v>565</v>
      </c>
    </row>
    <row spans="1:5" r="8">
      <c t="s" s="3" r="A8">
        <v>970</v>
      </c>
    </row>
    <row spans="1:5" r="9">
      <c t="s" s="4" r="A9">
        <v>985</v>
      </c>
      <c t="s" s="4" r="B9">
        <v>44</v>
      </c>
      <c t="n" s="9" r="C9">
        <v>17.6</v>
      </c>
      <c t="n" s="9" r="D9">
        <v>17.9</v>
      </c>
      <c t="n" s="6" r="E9">
        <v>18</v>
      </c>
    </row>
    <row spans="1:5" r="10">
      <c t="s" s="4" r="A10">
        <v>986</v>
      </c>
      <c t="n" s="9" r="C10">
        <v>12.9</v>
      </c>
      <c t="n" s="9" r="D10">
        <v>13.2</v>
      </c>
      <c t="n" s="9" r="E10">
        <v>14.7</v>
      </c>
    </row>
    <row spans="1:5" r="11">
      <c t="s" s="4" r="A11">
        <v>566</v>
      </c>
    </row>
    <row spans="1:5" r="12">
      <c t="s" s="3" r="A12">
        <v>970</v>
      </c>
    </row>
    <row spans="1:5" r="13">
      <c t="s" s="4" r="A13">
        <v>985</v>
      </c>
      <c t="s" s="4" r="B13">
        <v>44</v>
      </c>
      <c t="n" s="9" r="C13">
        <v>3.6</v>
      </c>
      <c t="n" s="9" r="D13">
        <v>3.9</v>
      </c>
      <c t="n" s="9" r="E13">
        <v>4.4</v>
      </c>
    </row>
    <row spans="1:5" r="14">
      <c t="s" s="4" r="A14">
        <v>986</v>
      </c>
      <c t="n" s="9" r="C14">
        <v>0.2</v>
      </c>
      <c t="n" s="9" r="D14">
        <v>0.1</v>
      </c>
      <c t="n" s="6" r="E14">
        <v>0</v>
      </c>
    </row>
    <row spans="1:5" r="15">
      <c t="s" s="4" r="A15">
        <v>567</v>
      </c>
    </row>
    <row spans="1:5" r="16">
      <c t="s" s="3" r="A16">
        <v>970</v>
      </c>
    </row>
    <row spans="1:5" r="17">
      <c t="s" s="4" r="A17">
        <v>985</v>
      </c>
      <c t="s" s="4" r="B17">
        <v>44</v>
      </c>
      <c t="n" s="9" r="C17">
        <v>3.1</v>
      </c>
      <c t="n" s="9" r="D17">
        <v>2.9</v>
      </c>
      <c t="n" s="9" r="E17">
        <v>3.2</v>
      </c>
    </row>
    <row spans="1:5" r="18">
      <c t="s" s="4" r="A18">
        <v>986</v>
      </c>
      <c t="n" s="9" r="C18">
        <v>3.4</v>
      </c>
      <c t="n" s="9" r="D18">
        <v>2.2</v>
      </c>
      <c t="n" s="9" r="E18">
        <v>2.5</v>
      </c>
    </row>
    <row spans="1:5" r="19">
      <c t="s" s="4" r="A19">
        <v>568</v>
      </c>
    </row>
    <row spans="1:5" r="20">
      <c t="s" s="3" r="A20">
        <v>970</v>
      </c>
    </row>
    <row spans="1:5" r="21">
      <c t="s" s="4" r="A21">
        <v>985</v>
      </c>
      <c t="s" s="4" r="B21">
        <v>44</v>
      </c>
      <c t="n" s="9" r="C21">
        <v>12.4</v>
      </c>
      <c t="n" s="9" r="D21">
        <v>11.4</v>
      </c>
      <c t="n" s="9" r="E21">
        <v>11.3</v>
      </c>
    </row>
    <row spans="1:5" r="22">
      <c t="s" s="4" r="A22">
        <v>986</v>
      </c>
      <c t="n" s="9" r="C22">
        <v>1.7</v>
      </c>
      <c t="n" s="9" r="D22">
        <v>3.1</v>
      </c>
      <c t="n" s="9" r="E22">
        <v>1.2</v>
      </c>
    </row>
    <row spans="1:5" r="23">
      <c t="s" s="4" r="A23">
        <v>109</v>
      </c>
    </row>
    <row spans="1:5" r="24">
      <c t="s" s="3" r="A24">
        <v>970</v>
      </c>
    </row>
    <row spans="1:5" r="25">
      <c t="s" s="4" r="A25">
        <v>985</v>
      </c>
      <c t="s" s="4" r="B25">
        <v>44</v>
      </c>
      <c t="n" s="9" r="C25">
        <v>10.8</v>
      </c>
      <c t="n" s="9" r="D25">
        <v>11.9</v>
      </c>
      <c t="n" s="9" r="E25">
        <v>11.5</v>
      </c>
    </row>
    <row spans="1:5" r="26">
      <c t="s" s="4" r="A26">
        <v>986</v>
      </c>
      <c t="n" s="9" r="C26">
        <v>3.8</v>
      </c>
      <c t="n" s="9" r="D26">
        <v>5.1</v>
      </c>
      <c t="n" s="9" r="E26">
        <v>2.4</v>
      </c>
    </row>
    <row spans="1:5" r="27">
      <c t="s" s="4" r="A27">
        <v>973</v>
      </c>
    </row>
    <row spans="1:5" r="28">
      <c t="s" s="3" r="A28">
        <v>970</v>
      </c>
    </row>
    <row spans="1:5" r="29">
      <c t="s" s="4" r="A29">
        <v>985</v>
      </c>
      <c t="s" s="4" r="B29">
        <v>44</v>
      </c>
      <c t="n" s="9" r="C29">
        <v>9.5</v>
      </c>
      <c t="n" s="9" r="D29">
        <v>8.4</v>
      </c>
      <c t="n" s="6" r="E29">
        <v>11</v>
      </c>
    </row>
    <row spans="1:5" r="30">
      <c t="s" s="4" r="A30">
        <v>986</v>
      </c>
      <c t="n" s="9" r="C30">
        <v>4.5</v>
      </c>
      <c t="n" s="9" r="D30">
        <v>13.7</v>
      </c>
      <c t="n" s="9" r="E30">
        <v>11.6</v>
      </c>
    </row>
    <row spans="1:5" r="31">
      <c t="s" s="4" r="A31">
        <v>987</v>
      </c>
    </row>
    <row spans="1:5" r="32">
      <c t="s" s="3" r="A32">
        <v>970</v>
      </c>
    </row>
    <row spans="1:5" r="33">
      <c t="s" s="4" r="A33">
        <v>984</v>
      </c>
      <c t="s" s="4" r="B33">
        <v>79</v>
      </c>
      <c t="n" s="9" r="C33">
        <v>2149.8</v>
      </c>
      <c t="n" s="9" r="D33">
        <v>2076.9</v>
      </c>
      <c t="n" s="9" r="E33">
        <v>2006.5</v>
      </c>
    </row>
    <row spans="1:5" r="34">
      <c t="s" s="4" r="A34">
        <v>988</v>
      </c>
    </row>
    <row spans="1:5" r="35">
      <c t="s" s="3" r="A35">
        <v>970</v>
      </c>
    </row>
    <row spans="1:5" r="36">
      <c t="s" s="4" r="A36">
        <v>984</v>
      </c>
      <c t="s" s="4" r="B36">
        <v>79</v>
      </c>
      <c t="n" s="9" r="C36">
        <v>959.2</v>
      </c>
      <c t="n" s="9" r="D36">
        <v>952.8</v>
      </c>
      <c t="n" s="9" r="E36">
        <v>887.5</v>
      </c>
    </row>
    <row spans="1:5" r="37">
      <c t="s" s="4" r="A37">
        <v>989</v>
      </c>
    </row>
    <row spans="1:5" r="38">
      <c t="s" s="3" r="A38">
        <v>970</v>
      </c>
    </row>
    <row spans="1:5" r="39">
      <c t="s" s="4" r="A39">
        <v>984</v>
      </c>
      <c t="s" s="4" r="B39">
        <v>79</v>
      </c>
      <c t="n" s="9" r="C39">
        <v>196.3</v>
      </c>
      <c t="n" s="9" r="D39">
        <v>198.8</v>
      </c>
      <c t="n" s="9" r="E39">
        <v>211.3</v>
      </c>
    </row>
    <row spans="1:5" r="40">
      <c t="s" s="4" r="A40">
        <v>990</v>
      </c>
    </row>
    <row spans="1:5" r="41">
      <c t="s" s="3" r="A41">
        <v>970</v>
      </c>
    </row>
    <row spans="1:5" r="42">
      <c t="s" s="4" r="A42">
        <v>984</v>
      </c>
      <c t="s" s="4" r="B42">
        <v>79</v>
      </c>
      <c t="n" s="9" r="C42">
        <v>149.1</v>
      </c>
      <c t="n" s="9" r="D42">
        <v>140.6</v>
      </c>
      <c t="n" s="9" r="E42">
        <v>141.9</v>
      </c>
    </row>
    <row spans="1:5" r="43">
      <c t="s" s="4" r="A43">
        <v>991</v>
      </c>
    </row>
    <row spans="1:5" r="44">
      <c t="s" s="3" r="A44">
        <v>970</v>
      </c>
    </row>
    <row spans="1:5" r="45">
      <c t="s" s="4" r="A45">
        <v>984</v>
      </c>
      <c t="s" s="4" r="B45">
        <v>79</v>
      </c>
      <c t="n" s="6" r="C45">
        <v>383</v>
      </c>
      <c t="n" s="9" r="D45">
        <v>334.9</v>
      </c>
      <c t="n" s="9" r="E45">
        <v>296.2</v>
      </c>
    </row>
    <row spans="1:5" r="46">
      <c t="s" s="4" r="A46">
        <v>992</v>
      </c>
    </row>
    <row spans="1:5" r="47">
      <c t="s" s="3" r="A47">
        <v>970</v>
      </c>
    </row>
    <row spans="1:5" r="48">
      <c t="s" s="4" r="A48">
        <v>984</v>
      </c>
      <c t="s" s="4" r="B48">
        <v>79</v>
      </c>
      <c t="n" s="9" r="C48">
        <v>233.6</v>
      </c>
      <c t="n" s="9" r="D48">
        <v>224.4</v>
      </c>
      <c t="n" s="9" r="E48">
        <v>231.9</v>
      </c>
    </row>
    <row spans="1:5" r="49">
      <c t="s" s="4" r="A49">
        <v>993</v>
      </c>
    </row>
    <row spans="1:5" r="50">
      <c t="s" s="3" r="A50">
        <v>970</v>
      </c>
    </row>
    <row spans="1:5" r="51">
      <c t="s" s="4" r="A51">
        <v>984</v>
      </c>
      <c t="s" s="4" r="B51">
        <v>79</v>
      </c>
      <c t="n" s="8" r="C51">
        <v>228.6</v>
      </c>
      <c t="n" s="9" r="D51">
        <v>225.4</v>
      </c>
      <c t="n" s="9" r="E51">
        <v>237.7</v>
      </c>
    </row>
    <row spans="1:5" r="52">
      <c t="s" s="4" r="A52">
        <v>206</v>
      </c>
    </row>
    <row spans="1:5" r="53">
      <c t="s" s="3" r="A53">
        <v>970</v>
      </c>
    </row>
    <row spans="1:5" r="54">
      <c t="s" s="4" r="A54">
        <v>984</v>
      </c>
      <c t="n" s="7" r="D54">
        <v>116</v>
      </c>
      <c t="n" s="8" r="E54">
        <v>112.7</v>
      </c>
    </row>
    <row spans="1:5" r="55">
      <c t="n" r="A55"/>
    </row>
    <row spans="1:5" r="56">
      <c t="s" s="4" r="A56">
        <v>44</v>
      </c>
      <c t="s" s="4" r="B56">
        <v>197</v>
      </c>
    </row>
    <row spans="1:5" r="57">
      <c t="s" s="4" r="A57">
        <v>79</v>
      </c>
      <c t="s" s="4" r="B57">
        <v>388</v>
      </c>
    </row>
  </sheetData>
  <mergeCells count="5">
    <mergeCell ref="A1:B2"/>
    <mergeCell ref="C1:E1"/>
    <mergeCell ref="A55:D55"/>
    <mergeCell ref="B56:D56"/>
    <mergeCell ref="B57:D5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994</v>
      </c>
      <c t="s" s="2" r="C1">
        <v>445</v>
      </c>
      <c t="s" s="2" r="K1">
        <v>1</v>
      </c>
    </row>
    <row spans="1:16" r="2">
      <c t="s" s="2" r="C2">
        <v>2</v>
      </c>
      <c t="s" s="2" r="D2">
        <v>446</v>
      </c>
      <c t="s" s="2" r="E2">
        <v>4</v>
      </c>
      <c t="s" s="2" r="F2">
        <v>447</v>
      </c>
      <c t="s" s="2" r="G2">
        <v>32</v>
      </c>
      <c t="s" s="2" r="H2">
        <v>448</v>
      </c>
      <c t="s" s="2" r="I2">
        <v>449</v>
      </c>
      <c t="s" s="2" r="J2">
        <v>450</v>
      </c>
      <c t="s" s="2" r="K2">
        <v>2</v>
      </c>
      <c t="s" s="2" r="M2">
        <v>32</v>
      </c>
      <c t="s" s="2" r="O2">
        <v>89</v>
      </c>
    </row>
    <row spans="1:16" r="3">
      <c t="s" s="3" r="A3">
        <v>995</v>
      </c>
    </row>
    <row spans="1:16" r="4">
      <c t="s" s="4" r="A4">
        <v>91</v>
      </c>
      <c t="n" s="7" r="C4">
        <v>1277</v>
      </c>
      <c t="n" s="8" r="D4">
        <v>1249.9</v>
      </c>
      <c t="n" s="8" r="E4">
        <v>1176.4</v>
      </c>
      <c t="n" s="8" r="F4">
        <v>1194.5</v>
      </c>
      <c t="n" s="8" r="G4">
        <v>1204.7</v>
      </c>
      <c t="n" s="8" r="H4">
        <v>1180.7</v>
      </c>
      <c t="n" s="8" r="I4">
        <v>1137.5</v>
      </c>
      <c t="n" s="8" r="J4">
        <v>1126.8</v>
      </c>
      <c t="n" s="8" r="K4">
        <v>4897.8</v>
      </c>
      <c t="s" s="4" r="L4">
        <v>44</v>
      </c>
      <c t="n" s="8" r="M4">
        <v>4649.7</v>
      </c>
      <c t="s" s="4" r="N4">
        <v>44</v>
      </c>
      <c t="n" s="8" r="O4">
        <v>4427.8</v>
      </c>
      <c t="s" s="4" r="P4">
        <v>44</v>
      </c>
    </row>
    <row spans="1:16" r="5">
      <c t="s" s="4" r="A5">
        <v>883</v>
      </c>
    </row>
    <row spans="1:16" r="6">
      <c t="s" s="3" r="A6">
        <v>995</v>
      </c>
    </row>
    <row spans="1:16" r="7">
      <c t="s" s="4" r="A7">
        <v>91</v>
      </c>
      <c t="s" s="4" r="B7">
        <v>44</v>
      </c>
      <c t="n" s="9" r="K7">
        <v>4687.2</v>
      </c>
      <c t="n" s="9" r="M7">
        <v>4519.4</v>
      </c>
      <c t="n" s="9" r="O7">
        <v>4321.5</v>
      </c>
    </row>
    <row spans="1:16" r="8">
      <c t="s" s="4" r="A8">
        <v>996</v>
      </c>
    </row>
    <row spans="1:16" r="9">
      <c t="s" s="3" r="A9">
        <v>995</v>
      </c>
    </row>
    <row spans="1:16" r="10">
      <c t="s" s="4" r="A10">
        <v>91</v>
      </c>
      <c t="s" s="4" r="B10">
        <v>44</v>
      </c>
      <c t="n" s="8" r="K10">
        <v>210.6</v>
      </c>
      <c t="n" s="8" r="M10">
        <v>130.3</v>
      </c>
      <c t="n" s="8" r="O10">
        <v>106.3</v>
      </c>
    </row>
    <row spans="1:16" r="11">
      <c t="n" r="A11"/>
    </row>
    <row spans="1:16" r="12">
      <c t="s" s="4" r="A12">
        <v>44</v>
      </c>
      <c t="s" s="4" r="B12">
        <v>121</v>
      </c>
    </row>
  </sheetData>
  <mergeCells count="8">
    <mergeCell ref="A1:B2"/>
    <mergeCell ref="C1:J1"/>
    <mergeCell ref="K1:P1"/>
    <mergeCell ref="K2:L2"/>
    <mergeCell ref="M2:N2"/>
    <mergeCell ref="O2:P2"/>
    <mergeCell ref="A11:O11"/>
    <mergeCell ref="B12:O1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997</v>
      </c>
      <c t="s" s="2" r="B1">
        <v>445</v>
      </c>
      <c t="s" s="2" r="J1">
        <v>1</v>
      </c>
    </row>
    <row spans="1:15" r="2">
      <c t="s" s="2" r="B2">
        <v>2</v>
      </c>
      <c t="s" s="2" r="C2">
        <v>446</v>
      </c>
      <c t="s" s="2" r="D2">
        <v>4</v>
      </c>
      <c t="s" s="2" r="E2">
        <v>447</v>
      </c>
      <c t="s" s="2" r="F2">
        <v>32</v>
      </c>
      <c t="s" s="2" r="G2">
        <v>448</v>
      </c>
      <c t="s" s="2" r="H2">
        <v>449</v>
      </c>
      <c t="s" s="2" r="I2">
        <v>450</v>
      </c>
      <c t="s" s="2" r="J2">
        <v>2</v>
      </c>
      <c t="s" s="2" r="L2">
        <v>32</v>
      </c>
      <c t="s" s="2" r="N2">
        <v>89</v>
      </c>
    </row>
    <row spans="1:15" r="3">
      <c t="s" s="3" r="A3">
        <v>255</v>
      </c>
    </row>
    <row spans="1:15" r="4">
      <c t="s" s="4" r="A4">
        <v>91</v>
      </c>
      <c t="n" s="7" r="B4">
        <v>1277</v>
      </c>
      <c t="n" s="8" r="C4">
        <v>1249.9</v>
      </c>
      <c t="n" s="8" r="D4">
        <v>1176.4</v>
      </c>
      <c t="n" s="8" r="E4">
        <v>1194.5</v>
      </c>
      <c t="n" s="8" r="F4">
        <v>1204.7</v>
      </c>
      <c t="n" s="8" r="G4">
        <v>1180.7</v>
      </c>
      <c t="n" s="8" r="H4">
        <v>1137.5</v>
      </c>
      <c t="n" s="8" r="I4">
        <v>1126.8</v>
      </c>
      <c t="n" s="8" r="J4">
        <v>4897.8</v>
      </c>
      <c t="s" s="4" r="K4">
        <v>44</v>
      </c>
      <c t="n" s="8" r="L4">
        <v>4649.7</v>
      </c>
      <c t="s" s="4" r="M4">
        <v>44</v>
      </c>
      <c t="n" s="8" r="N4">
        <v>4427.8</v>
      </c>
      <c t="s" s="4" r="O4">
        <v>44</v>
      </c>
    </row>
    <row spans="1:15" r="5">
      <c t="s" s="4" r="A5">
        <v>998</v>
      </c>
      <c t="n" s="9" r="B5">
        <v>148.9</v>
      </c>
      <c t="n" s="9" r="C5">
        <v>93.59999999999999</v>
      </c>
      <c t="n" s="9" r="D5">
        <v>123.8</v>
      </c>
      <c t="n" s="9" r="E5">
        <v>121.5</v>
      </c>
      <c t="n" s="9" r="F5">
        <v>133.7</v>
      </c>
      <c t="n" s="6" r="G5">
        <v>124</v>
      </c>
      <c t="n" s="9" r="H5">
        <v>120.8</v>
      </c>
      <c t="n" s="9" r="I5">
        <v>110.7</v>
      </c>
    </row>
    <row spans="1:15" r="6">
      <c t="s" s="4" r="A6">
        <v>103</v>
      </c>
      <c t="n" s="9" r="B6">
        <v>22.6</v>
      </c>
      <c t="n" s="9" r="C6">
        <v>1.2</v>
      </c>
      <c t="n" s="6" r="D6">
        <v>16</v>
      </c>
      <c t="n" s="9" r="E6">
        <v>14.3</v>
      </c>
      <c t="n" s="9" r="F6">
        <v>25.2</v>
      </c>
      <c t="n" s="9" r="G6">
        <v>17.3</v>
      </c>
      <c t="n" s="9" r="H6">
        <v>13.3</v>
      </c>
      <c t="n" s="9" r="I6">
        <v>11.1</v>
      </c>
      <c t="n" s="9" r="J6">
        <v>54.1</v>
      </c>
      <c t="n" s="9" r="L6">
        <v>66.90000000000001</v>
      </c>
      <c t="n" s="9" r="N6">
        <v>62.6</v>
      </c>
    </row>
    <row spans="1:15" r="7">
      <c t="s" s="4" r="A7">
        <v>104</v>
      </c>
      <c t="n" s="9" r="B7">
        <v>16.2</v>
      </c>
      <c t="n" s="9" r="C7">
        <v>0.3</v>
      </c>
      <c t="n" s="9" r="D7">
        <v>2.3</v>
      </c>
      <c t="n" s="9" r="E7">
        <v>3.4</v>
      </c>
      <c t="n" s="9" r="F7">
        <v>2.7</v>
      </c>
      <c t="n" s="9" r="G7">
        <v>2.1</v>
      </c>
      <c t="n" s="9" r="H7">
        <v>1.9</v>
      </c>
      <c t="n" s="6" r="I7">
        <v>2</v>
      </c>
      <c t="n" s="9" r="J7">
        <v>22.2</v>
      </c>
      <c t="s" s="4" r="K7">
        <v>79</v>
      </c>
      <c t="n" s="9" r="L7">
        <v>8.699999999999999</v>
      </c>
      <c t="s" s="4" r="M7">
        <v>79</v>
      </c>
      <c t="n" s="9" r="N7">
        <v>10.3</v>
      </c>
      <c t="s" s="4" r="O7">
        <v>79</v>
      </c>
    </row>
    <row spans="1:15" r="8">
      <c t="s" s="4" r="A8">
        <v>106</v>
      </c>
      <c t="n" s="8" r="B8">
        <v>38.8</v>
      </c>
      <c t="n" s="8" r="C8">
        <v>1.5</v>
      </c>
      <c t="n" s="8" r="D8">
        <v>18.3</v>
      </c>
      <c t="n" s="8" r="E8">
        <v>17.7</v>
      </c>
      <c t="n" s="8" r="F8">
        <v>27.9</v>
      </c>
      <c t="n" s="8" r="G8">
        <v>19.4</v>
      </c>
      <c t="n" s="8" r="H8">
        <v>15.2</v>
      </c>
      <c t="n" s="8" r="I8">
        <v>13.1</v>
      </c>
      <c t="n" s="8" r="J8">
        <v>76.3</v>
      </c>
      <c t="n" s="8" r="L8">
        <v>75.59999999999999</v>
      </c>
      <c t="n" s="8" r="N8">
        <v>72.90000000000001</v>
      </c>
    </row>
    <row spans="1:15" r="9">
      <c t="s" s="3" r="A9">
        <v>111</v>
      </c>
    </row>
    <row spans="1:15" r="10">
      <c t="s" s="4" r="A10">
        <v>112</v>
      </c>
      <c t="n" s="10" r="B10">
        <v>0.39</v>
      </c>
      <c t="n" s="10" r="C10">
        <v>0.02</v>
      </c>
      <c t="n" s="10" r="D10">
        <v>0.28</v>
      </c>
      <c t="n" s="10" r="E10">
        <v>0.25</v>
      </c>
      <c t="n" s="10" r="F10">
        <v>0.45</v>
      </c>
      <c t="n" s="10" r="G10">
        <v>0.3</v>
      </c>
      <c t="n" s="10" r="H10">
        <v>0.24</v>
      </c>
      <c t="n" s="10" r="I10">
        <v>0.19</v>
      </c>
      <c t="n" s="10" r="J10">
        <v>0.95</v>
      </c>
      <c t="n" s="10" r="L10">
        <v>1.19</v>
      </c>
      <c t="n" s="10" r="N10">
        <v>1.14</v>
      </c>
    </row>
    <row spans="1:15" r="11">
      <c t="s" s="4" r="A11">
        <v>113</v>
      </c>
      <c t="n" s="11" r="B11">
        <v>0.29</v>
      </c>
      <c t="n" s="11" r="C11">
        <v>0.01</v>
      </c>
      <c t="n" s="11" r="D11">
        <v>0.04</v>
      </c>
      <c t="n" s="11" r="E11">
        <v>0.06</v>
      </c>
      <c t="n" s="11" r="F11">
        <v>0.05</v>
      </c>
      <c t="n" s="11" r="G11">
        <v>0.04</v>
      </c>
      <c t="n" s="11" r="H11">
        <v>0.03</v>
      </c>
      <c t="n" s="11" r="I11">
        <v>0.04</v>
      </c>
      <c t="n" s="11" r="J11">
        <v>0.4</v>
      </c>
      <c t="n" s="11" r="L11">
        <v>0.16</v>
      </c>
      <c t="n" s="11" r="N11">
        <v>0.19</v>
      </c>
    </row>
    <row spans="1:15" r="12">
      <c t="s" s="4" r="A12">
        <v>114</v>
      </c>
      <c t="n" s="11" r="B12">
        <v>0.68</v>
      </c>
      <c t="n" s="11" r="C12">
        <v>0.03</v>
      </c>
      <c t="n" s="11" r="D12">
        <v>0.32</v>
      </c>
      <c t="n" s="11" r="E12">
        <v>0.31</v>
      </c>
      <c t="n" s="11" r="F12">
        <v>0.5</v>
      </c>
      <c t="n" s="11" r="G12">
        <v>0.34</v>
      </c>
      <c t="n" s="11" r="H12">
        <v>0.27</v>
      </c>
      <c t="n" s="11" r="I12">
        <v>0.23</v>
      </c>
      <c t="n" s="11" r="J12">
        <v>1.35</v>
      </c>
      <c t="n" s="11" r="L12">
        <v>1.35</v>
      </c>
      <c t="n" s="11" r="N12">
        <v>1.33</v>
      </c>
    </row>
    <row spans="1:15" r="13">
      <c t="s" s="3" r="A13">
        <v>115</v>
      </c>
    </row>
    <row spans="1:15" r="14">
      <c t="s" s="4" r="A14">
        <v>112</v>
      </c>
      <c t="n" s="11" r="B14">
        <v>0.39</v>
      </c>
      <c t="n" s="11" r="C14">
        <v>0.02</v>
      </c>
      <c t="n" s="11" r="D14">
        <v>0.28</v>
      </c>
      <c t="n" s="11" r="E14">
        <v>0.25</v>
      </c>
      <c t="n" s="11" r="F14">
        <v>0.44</v>
      </c>
      <c t="n" s="11" r="G14">
        <v>0.3</v>
      </c>
      <c t="n" s="11" r="H14">
        <v>0.24</v>
      </c>
      <c t="n" s="11" r="I14">
        <v>0.19</v>
      </c>
      <c t="n" s="11" r="J14">
        <v>0.9399999999999999</v>
      </c>
      <c t="n" s="11" r="L14">
        <v>1.17</v>
      </c>
      <c t="n" s="11" r="N14">
        <v>1.12</v>
      </c>
    </row>
    <row spans="1:15" r="15">
      <c t="s" s="4" r="A15">
        <v>113</v>
      </c>
      <c t="n" s="11" r="B15">
        <v>0.29</v>
      </c>
      <c t="n" s="11" r="C15">
        <v>0.01</v>
      </c>
      <c t="n" s="11" r="D15">
        <v>0.04</v>
      </c>
      <c t="n" s="11" r="E15">
        <v>0.06</v>
      </c>
      <c t="n" s="11" r="F15">
        <v>0.05</v>
      </c>
      <c t="n" s="11" r="G15">
        <v>0.04</v>
      </c>
      <c t="n" s="11" r="H15">
        <v>0.03</v>
      </c>
      <c t="n" s="11" r="I15">
        <v>0.04</v>
      </c>
      <c t="n" s="11" r="J15">
        <v>0.39</v>
      </c>
      <c t="n" s="11" r="L15">
        <v>0.15</v>
      </c>
      <c t="n" s="11" r="N15">
        <v>0.18</v>
      </c>
    </row>
    <row spans="1:15" r="16">
      <c t="s" s="4" r="A16">
        <v>116</v>
      </c>
      <c t="n" s="10" r="B16">
        <v>0.68</v>
      </c>
      <c t="n" s="10" r="C16">
        <v>0.03</v>
      </c>
      <c t="n" s="10" r="D16">
        <v>0.32</v>
      </c>
      <c t="n" s="10" r="E16">
        <v>0.31</v>
      </c>
      <c t="n" s="10" r="F16">
        <v>0.49</v>
      </c>
      <c t="n" s="10" r="G16">
        <v>0.34</v>
      </c>
      <c t="n" s="10" r="H16">
        <v>0.27</v>
      </c>
      <c t="n" s="10" r="I16">
        <v>0.23</v>
      </c>
      <c t="n" s="10" r="J16">
        <v>1.33</v>
      </c>
      <c t="n" s="10" r="L16">
        <v>1.32</v>
      </c>
      <c t="n" s="10" r="N16">
        <v>1.3</v>
      </c>
    </row>
    <row spans="1:15" r="17">
      <c t="n" r="A17"/>
    </row>
    <row spans="1:15" r="18">
      <c t="s" s="4" r="A18">
        <v>44</v>
      </c>
      <c t="s" s="4" r="B18">
        <v>121</v>
      </c>
    </row>
    <row spans="1:15" r="19">
      <c t="s" s="4" r="A19">
        <v>79</v>
      </c>
      <c t="s" s="4" r="B19">
        <v>125</v>
      </c>
    </row>
  </sheetData>
  <mergeCells count="9">
    <mergeCell ref="A1:A2"/>
    <mergeCell ref="B1:I1"/>
    <mergeCell ref="J1:O1"/>
    <mergeCell ref="J2:K2"/>
    <mergeCell ref="L2:M2"/>
    <mergeCell ref="N2:O2"/>
    <mergeCell ref="A17:O17"/>
    <mergeCell ref="B18:O18"/>
    <mergeCell ref="B19:O1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Inco</vt:lpstr>
      <vt:lpstr>Consolidated Statements of Stoc</vt:lpstr>
      <vt:lpstr>Consolidated Statements of Cash</vt:lpstr>
      <vt:lpstr>The Company and Nature of Opera</vt:lpstr>
      <vt:lpstr>Basis of Presentation and Signi</vt:lpstr>
      <vt:lpstr>Restructuring and Related Costs</vt:lpstr>
      <vt:lpstr>Discontinued Operations</vt:lpstr>
      <vt:lpstr>Net Income Per Common Share</vt:lpstr>
      <vt:lpstr>Acquisitions</vt:lpstr>
      <vt:lpstr>Fair Value of Financial Instrum</vt:lpstr>
      <vt:lpstr>Advances to Joint Ventures</vt:lpstr>
      <vt:lpstr>Auction Rate Securities</vt:lpstr>
      <vt:lpstr>Property, Plant and Equipment</vt:lpstr>
      <vt:lpstr>Goodwill and Other Intangibles </vt:lpstr>
      <vt:lpstr>Insurance</vt:lpstr>
      <vt:lpstr>Line of Credit</vt:lpstr>
      <vt:lpstr>Employee Benefit Plans</vt:lpstr>
      <vt:lpstr>Commitments and Contingencies</vt:lpstr>
      <vt:lpstr>Preferred and Common Stock</vt:lpstr>
      <vt:lpstr>Share-Based Compensation Plans</vt:lpstr>
      <vt:lpstr>Income Taxes</vt:lpstr>
      <vt:lpstr>Segment and Geographic Informat</vt:lpstr>
      <vt:lpstr>Selected Quarterly Financial Da</vt:lpstr>
      <vt:lpstr>Subsequent Events</vt:lpstr>
      <vt:lpstr>Schedule II-Valuation and Quali</vt:lpstr>
      <vt:lpstr>Basis of Presentation and Sig29</vt:lpstr>
      <vt:lpstr>Basis of Presentation and Sig30</vt:lpstr>
      <vt:lpstr>Restructuring and Related Cos31</vt:lpstr>
      <vt:lpstr>Discontinued Operations (Tables</vt:lpstr>
      <vt:lpstr>Net Income Per Common Share (Ta</vt:lpstr>
      <vt:lpstr>Fair Value of Financial Instr34</vt:lpstr>
      <vt:lpstr>Auction Rate Securities (Tables</vt:lpstr>
      <vt:lpstr>Property, Plant and Equipment (</vt:lpstr>
      <vt:lpstr>Goodwill and Other Intangible37</vt:lpstr>
      <vt:lpstr>Insurance (Tables)</vt:lpstr>
      <vt:lpstr>Employee Benefit Plans (Tables)</vt:lpstr>
      <vt:lpstr>Commitments and Contingencies (</vt:lpstr>
      <vt:lpstr>Preferred and Common Stock Pref</vt:lpstr>
      <vt:lpstr>Share-Based Compensation Plans </vt:lpstr>
      <vt:lpstr>Income Taxes (Tables)</vt:lpstr>
      <vt:lpstr>Segment and Geographic Inform44</vt:lpstr>
      <vt:lpstr>Selected Quarterly Financial 45</vt:lpstr>
      <vt:lpstr>Basis of Presentation and Sig46</vt:lpstr>
      <vt:lpstr>Basis of Presentation and Sig47</vt:lpstr>
      <vt:lpstr>Restructuring and Related Cos48</vt:lpstr>
      <vt:lpstr>Restructuring and Related Cos49</vt:lpstr>
      <vt:lpstr>Discontinued Operations - Narra</vt:lpstr>
      <vt:lpstr>Discontinued Operations - Asset</vt:lpstr>
      <vt:lpstr>Net Income Per Common Share - C</vt:lpstr>
      <vt:lpstr>Net Income Per Common Share - A</vt:lpstr>
      <vt:lpstr>Acquisitions (Details)</vt:lpstr>
      <vt:lpstr>Fair Value of Financial Instr55</vt:lpstr>
      <vt:lpstr>Advances to Joint Ventures (Det</vt:lpstr>
      <vt:lpstr>Auction Rate Securities - Addit</vt:lpstr>
      <vt:lpstr>Auction Rate Securities - Signi</vt:lpstr>
      <vt:lpstr>Property, Plant and Equipment59</vt:lpstr>
      <vt:lpstr>Property, Plant and Equipment -</vt:lpstr>
      <vt:lpstr>Property, Plant and Equipment C</vt:lpstr>
      <vt:lpstr>Goodwill and Other Intangible62</vt:lpstr>
      <vt:lpstr>Goodwill and Other Intangible63</vt:lpstr>
      <vt:lpstr>Goodwill and Other Intangible64</vt:lpstr>
      <vt:lpstr>Insurance - Additional Informat</vt:lpstr>
      <vt:lpstr>Insurance - Standby Letters of </vt:lpstr>
      <vt:lpstr>Line of Credit - Additional Inf</vt:lpstr>
      <vt:lpstr>Employee Benefit Plans - Define</vt:lpstr>
      <vt:lpstr>Employee Benefit Plans - Deferr</vt:lpstr>
      <vt:lpstr>Employee Benefit Plans - Defi70</vt:lpstr>
      <vt:lpstr>Employee Benefit Plans - Multie</vt:lpstr>
      <vt:lpstr>Employee Benefit Plans - Mult72</vt:lpstr>
      <vt:lpstr>Commitments and Contingencies -</vt:lpstr>
      <vt:lpstr>Commitments and Contingencies74</vt:lpstr>
      <vt:lpstr>Commitments and Contingencies75</vt:lpstr>
      <vt:lpstr>Preferred and Common Stock - Ad</vt:lpstr>
      <vt:lpstr>Preferred and Common Stock Pr77</vt:lpstr>
      <vt:lpstr>Share-Based Compensation Plan78</vt:lpstr>
      <vt:lpstr>Share-Based Compensation Plan79</vt:lpstr>
      <vt:lpstr>Share-Based Compensation Plan80</vt:lpstr>
      <vt:lpstr>Share-Based Compensation Plan81</vt:lpstr>
      <vt:lpstr>Share-Based Compensation Plan82</vt:lpstr>
      <vt:lpstr>Share-Based Compensation Plan83</vt:lpstr>
      <vt:lpstr>Share-Based Compensation Plan84</vt:lpstr>
      <vt:lpstr>Share-Based Compensation Plan85</vt:lpstr>
      <vt:lpstr>Share-Based Compensation Plan86</vt:lpstr>
      <vt:lpstr>Share-Based Compensation Plan87</vt:lpstr>
      <vt:lpstr>Income Taxes - Components of In</vt:lpstr>
      <vt:lpstr>Income Taxes - Difference Betwe</vt:lpstr>
      <vt:lpstr>Income Taxes - Additional Infor</vt:lpstr>
      <vt:lpstr>Income Taxes - Components of De</vt:lpstr>
      <vt:lpstr>Income Taxes - Operating Loss C</vt:lpstr>
      <vt:lpstr>Income Taxes - Reconciliation o</vt:lpstr>
      <vt:lpstr>Segment and Geographic Inform94</vt:lpstr>
      <vt:lpstr>Segment and Geographic Inform95</vt:lpstr>
      <vt:lpstr>Segment and Geographic Inform96</vt:lpstr>
      <vt:lpstr>Segment and Geographic Inform97</vt:lpstr>
      <vt:lpstr>Segment and Geographic Inform98</vt:lpstr>
      <vt:lpstr>Selected Quarterly Financial 99</vt:lpstr>
      <vt:lpstr>Subsequent Events (Details)</vt:lpstr>
      <vt:lpstr>Schedule II-Valuation and Qu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7:24:18Z</dcterms:created>
  <dcterms:modified xmlns:dcterms="http://purl.org/dc/terms/" xmlns:xsi="http://www.w3.org/2001/XMLSchema-instance" xsi:type="dcterms:W3CDTF">2015-12-17T17:24:18Z</dcterms:modified>
  <dc:title xmlns:dc="http://purl.org/dc/elements/1.1/">Untitled</dc:title>
  <dc:description xmlns:dc="http://purl.org/dc/elements/1.1/"/>
  <dc:subject xmlns:dc="http://purl.org/dc/elements/1.1/"/>
  <cp:keywords/>
  <cp:category/>
</cp:coreProperties>
</file>